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OPERA"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TOCK" sheetId="9" state="visible" r:id="rId9"/>
    <sheet xmlns:r="http://schemas.openxmlformats.org/officeDocument/2006/relationships" name="CONSOLIDATED STATEMENT OF STO_2" sheetId="10" state="visible" r:id="rId10"/>
    <sheet xmlns:r="http://schemas.openxmlformats.org/officeDocument/2006/relationships" name="Supplemental Cash Flow Informat"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Properties and Equipment, Net" sheetId="14" state="visible" r:id="rId14"/>
    <sheet xmlns:r="http://schemas.openxmlformats.org/officeDocument/2006/relationships" name="Debt and Credit Agreemen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Common Share" sheetId="25" state="visible" r:id="rId25"/>
    <sheet xmlns:r="http://schemas.openxmlformats.org/officeDocument/2006/relationships" name="Related Party Transactions" sheetId="26" state="visible" r:id="rId26"/>
    <sheet xmlns:r="http://schemas.openxmlformats.org/officeDocument/2006/relationships" name="Restructuring Costs" sheetId="27" state="visible" r:id="rId27"/>
    <sheet xmlns:r="http://schemas.openxmlformats.org/officeDocument/2006/relationships" name="Additional Balance Sheet Inform" sheetId="28" state="visible" r:id="rId28"/>
    <sheet xmlns:r="http://schemas.openxmlformats.org/officeDocument/2006/relationships" name="SUPPLEMENTAL OIL AND GAS INFORM"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Properties and Equipment, Net (" sheetId="32" state="visible" r:id="rId32"/>
    <sheet xmlns:r="http://schemas.openxmlformats.org/officeDocument/2006/relationships" name="Debt and Credit Agreements (Tab"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Asset Retirement Obligations (T"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Restructuring Costs (Tables)" sheetId="43" state="visible" r:id="rId43"/>
    <sheet xmlns:r="http://schemas.openxmlformats.org/officeDocument/2006/relationships" name="Additional Balance Sheet Info_2" sheetId="44" state="visible" r:id="rId44"/>
    <sheet xmlns:r="http://schemas.openxmlformats.org/officeDocument/2006/relationships" name="Supplemental Cash Flow Inform_2" sheetId="45" state="visible" r:id="rId45"/>
    <sheet xmlns:r="http://schemas.openxmlformats.org/officeDocument/2006/relationships" name="SUPPLEMENTAL OIL AND GAS INFO_2" sheetId="46" state="visible" r:id="rId46"/>
    <sheet xmlns:r="http://schemas.openxmlformats.org/officeDocument/2006/relationships" name="Summary of Significant Accoun_3" sheetId="47" state="visible" r:id="rId47"/>
    <sheet xmlns:r="http://schemas.openxmlformats.org/officeDocument/2006/relationships" name="Acquisitions - Narrative (Detai" sheetId="48" state="visible" r:id="rId48"/>
    <sheet xmlns:r="http://schemas.openxmlformats.org/officeDocument/2006/relationships" name="Acquisitions - Identifiable Ass" sheetId="49" state="visible" r:id="rId49"/>
    <sheet xmlns:r="http://schemas.openxmlformats.org/officeDocument/2006/relationships" name="Acquisitions - Post-Acquisition" sheetId="50" state="visible" r:id="rId50"/>
    <sheet xmlns:r="http://schemas.openxmlformats.org/officeDocument/2006/relationships" name="Acquisitions - Pro Forma Inform" sheetId="51" state="visible" r:id="rId51"/>
    <sheet xmlns:r="http://schemas.openxmlformats.org/officeDocument/2006/relationships" name="Properties and Equipment, Net -" sheetId="52" state="visible" r:id="rId52"/>
    <sheet xmlns:r="http://schemas.openxmlformats.org/officeDocument/2006/relationships" name="Debt and Credit Agreements - Sc" sheetId="53" state="visible" r:id="rId53"/>
    <sheet xmlns:r="http://schemas.openxmlformats.org/officeDocument/2006/relationships" name="Debt and Credit Agreements - De" sheetId="54" state="visible" r:id="rId54"/>
    <sheet xmlns:r="http://schemas.openxmlformats.org/officeDocument/2006/relationships" name="Debt and Credit Agreements - Ci" sheetId="55" state="visible" r:id="rId55"/>
    <sheet xmlns:r="http://schemas.openxmlformats.org/officeDocument/2006/relationships" name="Debt and Credit Agreements - Na" sheetId="56" state="visible" r:id="rId56"/>
    <sheet xmlns:r="http://schemas.openxmlformats.org/officeDocument/2006/relationships" name="Debt and Credit Agreements - _2" sheetId="57" state="visible" r:id="rId57"/>
    <sheet xmlns:r="http://schemas.openxmlformats.org/officeDocument/2006/relationships" name="Derivative Instruments - Summar" sheetId="58" state="visible" r:id="rId58"/>
    <sheet xmlns:r="http://schemas.openxmlformats.org/officeDocument/2006/relationships" name="Derivative Instruments - Effect" sheetId="59" state="visible" r:id="rId59"/>
    <sheet xmlns:r="http://schemas.openxmlformats.org/officeDocument/2006/relationships" name="Derivative Instruments - Schedu" sheetId="60" state="visible" r:id="rId60"/>
    <sheet xmlns:r="http://schemas.openxmlformats.org/officeDocument/2006/relationships" name="Derivative Instruments - Effe_2" sheetId="61" state="visible" r:id="rId61"/>
    <sheet xmlns:r="http://schemas.openxmlformats.org/officeDocument/2006/relationships" name="Fair Value Measurements - Summa" sheetId="62" state="visible" r:id="rId62"/>
    <sheet xmlns:r="http://schemas.openxmlformats.org/officeDocument/2006/relationships" name="Fair Value Measurements - Recon" sheetId="63" state="visible" r:id="rId63"/>
    <sheet xmlns:r="http://schemas.openxmlformats.org/officeDocument/2006/relationships" name="Fair Value Measurements - Narra" sheetId="64" state="visible" r:id="rId64"/>
    <sheet xmlns:r="http://schemas.openxmlformats.org/officeDocument/2006/relationships" name="Fair Value Measurements - Carry" sheetId="65" state="visible" r:id="rId65"/>
    <sheet xmlns:r="http://schemas.openxmlformats.org/officeDocument/2006/relationships" name="Asset Retirement Obligations - "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Revenue Recognition - Revenues " sheetId="73" state="visible" r:id="rId73"/>
    <sheet xmlns:r="http://schemas.openxmlformats.org/officeDocument/2006/relationships" name="Revenue Recognition - Narrative" sheetId="74" state="visible" r:id="rId74"/>
    <sheet xmlns:r="http://schemas.openxmlformats.org/officeDocument/2006/relationships" name="Income Taxes - Summary of Incom" sheetId="75" state="visible" r:id="rId75"/>
    <sheet xmlns:r="http://schemas.openxmlformats.org/officeDocument/2006/relationships" name="Income Taxes - Schedule of Reco" sheetId="76" state="visible" r:id="rId76"/>
    <sheet xmlns:r="http://schemas.openxmlformats.org/officeDocument/2006/relationships" name="Income Taxes - Schedule of Comp" sheetId="77" state="visible" r:id="rId77"/>
    <sheet xmlns:r="http://schemas.openxmlformats.org/officeDocument/2006/relationships" name="Income Taxes - Narrative (Detai" sheetId="78" state="visible" r:id="rId78"/>
    <sheet xmlns:r="http://schemas.openxmlformats.org/officeDocument/2006/relationships" name="Income Taxes - Schedule of Re_2" sheetId="79" state="visible" r:id="rId79"/>
    <sheet xmlns:r="http://schemas.openxmlformats.org/officeDocument/2006/relationships" name="Employee Benefit Plans - Narrat" sheetId="80" state="visible" r:id="rId80"/>
    <sheet xmlns:r="http://schemas.openxmlformats.org/officeDocument/2006/relationships" name="Employee Benefit Plans - Change" sheetId="81" state="visible" r:id="rId81"/>
    <sheet xmlns:r="http://schemas.openxmlformats.org/officeDocument/2006/relationships" name="Employee Benefit Plans - Schedu" sheetId="82" state="visible" r:id="rId82"/>
    <sheet xmlns:r="http://schemas.openxmlformats.org/officeDocument/2006/relationships" name="Employee Benefit Plans - Amount" sheetId="83" state="visible" r:id="rId83"/>
    <sheet xmlns:r="http://schemas.openxmlformats.org/officeDocument/2006/relationships" name="Employee Benefit Plans - Compon" sheetId="84" state="visible" r:id="rId84"/>
    <sheet xmlns:r="http://schemas.openxmlformats.org/officeDocument/2006/relationships" name="Employee Benefit Plans - Assump" sheetId="85" state="visible" r:id="rId85"/>
    <sheet xmlns:r="http://schemas.openxmlformats.org/officeDocument/2006/relationships" name="Employee Benefit Plans - Sche_2" sheetId="86" state="visible" r:id="rId86"/>
    <sheet xmlns:r="http://schemas.openxmlformats.org/officeDocument/2006/relationships" name="Capital Stock - Narrative (Deta" sheetId="87" state="visible" r:id="rId87"/>
    <sheet xmlns:r="http://schemas.openxmlformats.org/officeDocument/2006/relationships" name="Stock-Based Compensation - Narr"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Sche" sheetId="91" state="visible" r:id="rId91"/>
    <sheet xmlns:r="http://schemas.openxmlformats.org/officeDocument/2006/relationships" name="Stock-Based Compensation - Refl" sheetId="92" state="visible" r:id="rId92"/>
    <sheet xmlns:r="http://schemas.openxmlformats.org/officeDocument/2006/relationships" name="Stock-Based Compensation - Cash" sheetId="93" state="visible" r:id="rId93"/>
    <sheet xmlns:r="http://schemas.openxmlformats.org/officeDocument/2006/relationships" name="Stock-Based Compensation - Assu" sheetId="94" state="visible" r:id="rId94"/>
    <sheet xmlns:r="http://schemas.openxmlformats.org/officeDocument/2006/relationships" name="Stock-Based Compensation - Su_3" sheetId="95" state="visible" r:id="rId95"/>
    <sheet xmlns:r="http://schemas.openxmlformats.org/officeDocument/2006/relationships" name="Earnings per Common Share - Cal" sheetId="96" state="visible" r:id="rId96"/>
    <sheet xmlns:r="http://schemas.openxmlformats.org/officeDocument/2006/relationships" name="Earnings per Common Share - C_2" sheetId="97" state="visible" r:id="rId97"/>
    <sheet xmlns:r="http://schemas.openxmlformats.org/officeDocument/2006/relationships" name="Related Party Transactions (Det" sheetId="98" state="visible" r:id="rId98"/>
    <sheet xmlns:r="http://schemas.openxmlformats.org/officeDocument/2006/relationships" name="Restructuring Costs - Narrative" sheetId="99" state="visible" r:id="rId99"/>
    <sheet xmlns:r="http://schemas.openxmlformats.org/officeDocument/2006/relationships" name="Restructuring Costs - Restructu" sheetId="100" state="visible" r:id="rId100"/>
    <sheet xmlns:r="http://schemas.openxmlformats.org/officeDocument/2006/relationships" name="Additional Balance Sheet Info_3" sheetId="101" state="visible" r:id="rId101"/>
    <sheet xmlns:r="http://schemas.openxmlformats.org/officeDocument/2006/relationships" name="Supplemental Cash Flow Inform_3" sheetId="102" state="visible" r:id="rId102"/>
    <sheet xmlns:r="http://schemas.openxmlformats.org/officeDocument/2006/relationships" name="SUPPLEMENTAL OIL AND GAS INFO_3" sheetId="103" state="visible" r:id="rId103"/>
    <sheet xmlns:r="http://schemas.openxmlformats.org/officeDocument/2006/relationships" name="SUPPLEMENTAL OIL AND GAS INFO_4" sheetId="104" state="visible" r:id="rId104"/>
    <sheet xmlns:r="http://schemas.openxmlformats.org/officeDocument/2006/relationships" name="SUPPLEMENTAL OIL AND GAS INFO_5" sheetId="105" state="visible" r:id="rId105"/>
    <sheet xmlns:r="http://schemas.openxmlformats.org/officeDocument/2006/relationships" name="SUPPLEMENTAL OIL AND GAS INFO_6" sheetId="106" state="visible" r:id="rId106"/>
    <sheet xmlns:r="http://schemas.openxmlformats.org/officeDocument/2006/relationships" name="SUPPLEMENTAL OIL AND GAS INFO_7" sheetId="107" state="visible" r:id="rId107"/>
    <sheet xmlns:r="http://schemas.openxmlformats.org/officeDocument/2006/relationships" name="SUPPLEMENTAL OIL AND GAS INFO_8" sheetId="108" state="visible" r:id="rId10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_(&quot;$ &quot;#,##0.0000_);_(&quot;$ &quot;(#,##0.0000)"/>
    <numFmt numFmtId="169" formatCode="#,##0.0000_);(#,##0.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10447</t>
        </is>
      </c>
    </row>
    <row r="9">
      <c r="A9" s="4" t="inlineStr">
        <is>
          <t>Entity Registrant Name</t>
        </is>
      </c>
      <c r="B9" s="4" t="inlineStr">
        <is>
          <t>COTERRA ENERGY INC.</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TRA</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6.9</v>
      </c>
    </row>
    <row r="33">
      <c r="A33" s="4" t="inlineStr">
        <is>
          <t>Entity Common Stock, Shares Outstanding</t>
        </is>
      </c>
      <c r="C33" s="6" t="n">
        <v>813757948</v>
      </c>
    </row>
    <row r="34">
      <c r="A34" s="4" t="inlineStr">
        <is>
          <t>Entity Central Index Key</t>
        </is>
      </c>
      <c r="B34" s="4" t="inlineStr">
        <is>
          <t>0000858470</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Portions of the Proxy Statement for the Annual Meeting of Stockholders to be held April 29, 2022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ONSOLIDATED STATEMENT OF STOCKHOLDERS' EQUITY (Parenthetical) - $ / shares</t>
        </is>
      </c>
      <c r="B1" s="2" t="inlineStr">
        <is>
          <t>1 Months Ended</t>
        </is>
      </c>
      <c r="F1" s="2" t="inlineStr">
        <is>
          <t>3 Months Ended</t>
        </is>
      </c>
      <c r="G1" s="2" t="inlineStr">
        <is>
          <t>12 Months Ended</t>
        </is>
      </c>
    </row>
    <row r="2">
      <c r="B2" s="2" t="inlineStr">
        <is>
          <t>Nov. 30, 2021</t>
        </is>
      </c>
      <c r="C2" s="2" t="inlineStr">
        <is>
          <t>Oct. 30, 2021</t>
        </is>
      </c>
      <c r="D2" s="2" t="inlineStr">
        <is>
          <t>Apr. 30, 2021</t>
        </is>
      </c>
      <c r="E2" s="2" t="inlineStr">
        <is>
          <t>Mar. 31, 2021</t>
        </is>
      </c>
      <c r="F2" s="2" t="inlineStr">
        <is>
          <t>Dec. 31, 2021</t>
        </is>
      </c>
      <c r="G2" s="2" t="inlineStr">
        <is>
          <t>Dec. 31, 2021</t>
        </is>
      </c>
      <c r="H2" s="2" t="inlineStr">
        <is>
          <t>Dec. 31, 2020</t>
        </is>
      </c>
      <c r="I2" s="2" t="inlineStr">
        <is>
          <t>Dec. 31, 2019</t>
        </is>
      </c>
    </row>
    <row r="3">
      <c r="A3" s="3" t="inlineStr">
        <is>
          <t>Statement of Stockholders' Equity [Abstract]</t>
        </is>
      </c>
    </row>
    <row r="4">
      <c r="A4" s="4" t="inlineStr">
        <is>
          <t>Cash dividends, per share (in dollars per share)</t>
        </is>
      </c>
      <c r="B4" s="9" t="n">
        <v>0.125</v>
      </c>
      <c r="C4" s="8" t="n">
        <v>0.11</v>
      </c>
      <c r="D4" s="8" t="n">
        <v>0.11</v>
      </c>
      <c r="E4" s="8" t="n">
        <v>0.1</v>
      </c>
      <c r="G4" s="8" t="n">
        <v>1.12</v>
      </c>
      <c r="H4" s="8" t="n">
        <v>0.4</v>
      </c>
      <c r="I4" s="8" t="n">
        <v>0.35</v>
      </c>
    </row>
    <row r="5">
      <c r="A5" s="4" t="inlineStr">
        <is>
          <t>Preferred stock dividends, per share (in dollars per share)</t>
        </is>
      </c>
      <c r="F5" s="10" t="n">
        <v>20.3125</v>
      </c>
    </row>
  </sheetData>
  <mergeCells count="3">
    <mergeCell ref="A1:A2"/>
    <mergeCell ref="B1:E1"/>
    <mergeCell ref="G1:I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structuring Costs - Restructuring Liabilities (Details) $ in Millions</t>
        </is>
      </c>
      <c r="B1" s="2" t="inlineStr">
        <is>
          <t>12 Months Ended</t>
        </is>
      </c>
    </row>
    <row r="2">
      <c r="B2" s="2" t="inlineStr">
        <is>
          <t>Dec. 31, 2021USD ($)</t>
        </is>
      </c>
    </row>
    <row r="3">
      <c r="A3" s="3" t="inlineStr">
        <is>
          <t>Restructuring Reserve [Roll Forward]</t>
        </is>
      </c>
    </row>
    <row r="4">
      <c r="A4" s="4" t="inlineStr">
        <is>
          <t>Balance at beginning of period</t>
        </is>
      </c>
      <c r="B4" s="7" t="n">
        <v>0</v>
      </c>
    </row>
    <row r="5">
      <c r="A5" s="4" t="inlineStr">
        <is>
          <t>Additions related to merger integration</t>
        </is>
      </c>
      <c r="B5" s="6" t="n">
        <v>44</v>
      </c>
    </row>
    <row r="6">
      <c r="A6" s="4" t="inlineStr">
        <is>
          <t>Reductions related to merger integration payments</t>
        </is>
      </c>
      <c r="B6" s="6" t="n">
        <v>-1</v>
      </c>
    </row>
    <row r="7">
      <c r="A7" s="4" t="inlineStr">
        <is>
          <t>Balance at end of period</t>
        </is>
      </c>
      <c r="B7" s="7" t="n">
        <v>4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dditional Balance Sheet Information - Certain Balance Sheet Amounts (Details) - USD ($) $ in Millions</t>
        </is>
      </c>
      <c r="B1" s="2" t="inlineStr">
        <is>
          <t>Dec. 31, 2021</t>
        </is>
      </c>
      <c r="C1" s="2" t="inlineStr">
        <is>
          <t>Dec. 31, 2020</t>
        </is>
      </c>
    </row>
    <row r="2">
      <c r="A2" s="3" t="inlineStr">
        <is>
          <t>Accounts receivable, net</t>
        </is>
      </c>
    </row>
    <row r="3">
      <c r="A3" s="4" t="inlineStr">
        <is>
          <t>Trade accounts</t>
        </is>
      </c>
      <c r="B3" s="7" t="n">
        <v>922</v>
      </c>
      <c r="C3" s="7" t="n">
        <v>216</v>
      </c>
    </row>
    <row r="4">
      <c r="A4" s="4" t="inlineStr">
        <is>
          <t>Joint interest accounts</t>
        </is>
      </c>
      <c r="B4" s="6" t="n">
        <v>83</v>
      </c>
      <c r="C4" s="6" t="n">
        <v>0</v>
      </c>
    </row>
    <row r="5">
      <c r="A5" s="4" t="inlineStr">
        <is>
          <t>Other accounts</t>
        </is>
      </c>
      <c r="B5" s="6" t="n">
        <v>34</v>
      </c>
      <c r="C5" s="6" t="n">
        <v>0</v>
      </c>
    </row>
    <row r="6">
      <c r="A6" s="4" t="inlineStr">
        <is>
          <t>Receivables gross current</t>
        </is>
      </c>
      <c r="B6" s="6" t="n">
        <v>1039</v>
      </c>
      <c r="C6" s="6" t="n">
        <v>216</v>
      </c>
    </row>
    <row r="7">
      <c r="A7" s="4" t="inlineStr">
        <is>
          <t>Allowance for doubtful accounts</t>
        </is>
      </c>
      <c r="B7" s="6" t="n">
        <v>-2</v>
      </c>
      <c r="C7" s="6" t="n">
        <v>-1</v>
      </c>
    </row>
    <row r="8">
      <c r="A8" s="4" t="inlineStr">
        <is>
          <t>Accounts receivable, net</t>
        </is>
      </c>
      <c r="B8" s="6" t="n">
        <v>1037</v>
      </c>
      <c r="C8" s="6" t="n">
        <v>215</v>
      </c>
    </row>
    <row r="9">
      <c r="A9" s="3" t="inlineStr">
        <is>
          <t>Other assets</t>
        </is>
      </c>
    </row>
    <row r="10">
      <c r="A10" s="4" t="inlineStr">
        <is>
          <t>Deferred compensation plan</t>
        </is>
      </c>
      <c r="B10" s="6" t="n">
        <v>47</v>
      </c>
      <c r="C10" s="6" t="n">
        <v>22</v>
      </c>
    </row>
    <row r="11">
      <c r="A11" s="4" t="inlineStr">
        <is>
          <t>Debt issuance cost</t>
        </is>
      </c>
      <c r="B11" s="6" t="n">
        <v>5</v>
      </c>
      <c r="C11" s="6" t="n">
        <v>7</v>
      </c>
    </row>
    <row r="12">
      <c r="A12" s="4" t="inlineStr">
        <is>
          <t>Lease liability and right-of-use asset</t>
        </is>
      </c>
      <c r="B12" s="7" t="n">
        <v>317</v>
      </c>
      <c r="C12" s="7" t="n">
        <v>34</v>
      </c>
    </row>
    <row r="13">
      <c r="A13" s="4" t="inlineStr">
        <is>
          <t>Operating Lease, Right-of-Use Asset [Extensible List]</t>
        </is>
      </c>
      <c r="B13" s="4" t="inlineStr">
        <is>
          <t>Other assets</t>
        </is>
      </c>
      <c r="C13" s="4" t="inlineStr">
        <is>
          <t>Other assets</t>
        </is>
      </c>
    </row>
    <row r="14">
      <c r="A14" s="4" t="inlineStr">
        <is>
          <t>Other accounts</t>
        </is>
      </c>
      <c r="B14" s="7" t="n">
        <v>20</v>
      </c>
      <c r="C14" s="7" t="n">
        <v>0</v>
      </c>
    </row>
    <row r="15">
      <c r="A15" s="4" t="inlineStr">
        <is>
          <t>Other assets</t>
        </is>
      </c>
      <c r="B15" s="6" t="n">
        <v>389</v>
      </c>
      <c r="C15" s="6" t="n">
        <v>63</v>
      </c>
    </row>
    <row r="16">
      <c r="A16" s="3" t="inlineStr">
        <is>
          <t>Accounts payable</t>
        </is>
      </c>
    </row>
    <row r="17">
      <c r="A17" s="4" t="inlineStr">
        <is>
          <t>Trade accounts</t>
        </is>
      </c>
      <c r="B17" s="6" t="n">
        <v>94</v>
      </c>
      <c r="C17" s="6" t="n">
        <v>11</v>
      </c>
    </row>
    <row r="18">
      <c r="A18" s="4" t="inlineStr">
        <is>
          <t>Royalty and other owners</t>
        </is>
      </c>
      <c r="B18" s="6" t="n">
        <v>315</v>
      </c>
      <c r="C18" s="6" t="n">
        <v>37</v>
      </c>
    </row>
    <row r="19">
      <c r="A19" s="4" t="inlineStr">
        <is>
          <t>Accrued transportation</t>
        </is>
      </c>
      <c r="B19" s="6" t="n">
        <v>96</v>
      </c>
      <c r="C19" s="6" t="n">
        <v>52</v>
      </c>
    </row>
    <row r="20">
      <c r="A20" s="4" t="inlineStr">
        <is>
          <t>Accrued capital costs</t>
        </is>
      </c>
      <c r="B20" s="6" t="n">
        <v>88</v>
      </c>
      <c r="C20" s="6" t="n">
        <v>38</v>
      </c>
    </row>
    <row r="21">
      <c r="A21" s="4" t="inlineStr">
        <is>
          <t>Accrued lease operating costs</t>
        </is>
      </c>
      <c r="B21" s="6" t="n">
        <v>29</v>
      </c>
      <c r="C21" s="6" t="n">
        <v>2</v>
      </c>
    </row>
    <row r="22">
      <c r="A22" s="4" t="inlineStr">
        <is>
          <t>Taxes other than income</t>
        </is>
      </c>
      <c r="B22" s="6" t="n">
        <v>60</v>
      </c>
      <c r="C22" s="6" t="n">
        <v>14</v>
      </c>
    </row>
    <row r="23">
      <c r="A23" s="4" t="inlineStr">
        <is>
          <t>Other accounts</t>
        </is>
      </c>
      <c r="B23" s="6" t="n">
        <v>65</v>
      </c>
      <c r="C23" s="6" t="n">
        <v>8</v>
      </c>
    </row>
    <row r="24">
      <c r="A24" s="4" t="inlineStr">
        <is>
          <t>Accounts payable current</t>
        </is>
      </c>
      <c r="B24" s="6" t="n">
        <v>747</v>
      </c>
      <c r="C24" s="6" t="n">
        <v>162</v>
      </c>
    </row>
    <row r="25">
      <c r="A25" s="3" t="inlineStr">
        <is>
          <t>Accrued liabilities</t>
        </is>
      </c>
    </row>
    <row r="26">
      <c r="A26" s="4" t="inlineStr">
        <is>
          <t>Employee benefits</t>
        </is>
      </c>
      <c r="B26" s="6" t="n">
        <v>124</v>
      </c>
      <c r="C26" s="6" t="n">
        <v>14</v>
      </c>
    </row>
    <row r="27">
      <c r="A27" s="4" t="inlineStr">
        <is>
          <t>Taxes other than income</t>
        </is>
      </c>
      <c r="B27" s="6" t="n">
        <v>13</v>
      </c>
      <c r="C27" s="6" t="n">
        <v>3</v>
      </c>
    </row>
    <row r="28">
      <c r="A28" s="4" t="inlineStr">
        <is>
          <t>Operating lease liabilities</t>
        </is>
      </c>
      <c r="B28" s="6" t="n">
        <v>69</v>
      </c>
      <c r="C28" s="6" t="n">
        <v>4</v>
      </c>
    </row>
    <row r="29">
      <c r="A29" s="4" t="inlineStr">
        <is>
          <t>Financing lease liabilities</t>
        </is>
      </c>
      <c r="B29" s="7" t="n">
        <v>14</v>
      </c>
      <c r="C29" s="7" t="n">
        <v>0</v>
      </c>
    </row>
    <row r="30">
      <c r="A30" s="4" t="inlineStr">
        <is>
          <t>Operating Lease, Liability, Current [Extensible List]</t>
        </is>
      </c>
      <c r="B30" s="4" t="inlineStr">
        <is>
          <t>Accrued liabilities</t>
        </is>
      </c>
      <c r="C30" s="4" t="inlineStr">
        <is>
          <t>Accrued liabilities</t>
        </is>
      </c>
    </row>
    <row r="31">
      <c r="A31" s="4" t="inlineStr">
        <is>
          <t>Finance Lease, Liability, Current, Statement of Financial Position [Extensible Enumeration]</t>
        </is>
      </c>
      <c r="B31" s="4" t="inlineStr">
        <is>
          <t>Accrued liabilities</t>
        </is>
      </c>
      <c r="C31" s="4" t="inlineStr">
        <is>
          <t>Accrued liabilities</t>
        </is>
      </c>
    </row>
    <row r="32">
      <c r="A32" s="4" t="inlineStr">
        <is>
          <t>Other accounts</t>
        </is>
      </c>
      <c r="B32" s="7" t="n">
        <v>40</v>
      </c>
      <c r="C32" s="7" t="n">
        <v>1</v>
      </c>
    </row>
    <row r="33">
      <c r="A33" s="4" t="inlineStr">
        <is>
          <t>Accrued liabilities</t>
        </is>
      </c>
      <c r="B33" s="6" t="n">
        <v>260</v>
      </c>
      <c r="C33" s="6" t="n">
        <v>22</v>
      </c>
    </row>
    <row r="34">
      <c r="A34" s="3" t="inlineStr">
        <is>
          <t>Other liabilities</t>
        </is>
      </c>
    </row>
    <row r="35">
      <c r="A35" s="4" t="inlineStr">
        <is>
          <t>Deferred compensation plan</t>
        </is>
      </c>
      <c r="B35" s="6" t="n">
        <v>56</v>
      </c>
      <c r="C35" s="6" t="n">
        <v>31</v>
      </c>
    </row>
    <row r="36">
      <c r="A36" s="4" t="inlineStr">
        <is>
          <t>Operating lease liabilities</t>
        </is>
      </c>
      <c r="B36" s="6" t="n">
        <v>248</v>
      </c>
      <c r="C36" s="6" t="n">
        <v>30</v>
      </c>
    </row>
    <row r="37">
      <c r="A37" s="4" t="inlineStr">
        <is>
          <t>Financing lease liabilities</t>
        </is>
      </c>
      <c r="B37" s="7" t="n">
        <v>7</v>
      </c>
      <c r="C37" s="7" t="n">
        <v>0</v>
      </c>
    </row>
    <row r="38">
      <c r="A38" s="4" t="inlineStr">
        <is>
          <t>Operating Lease, Liability, Noncurrent [Extensible List]</t>
        </is>
      </c>
      <c r="B38" s="4" t="inlineStr">
        <is>
          <t>Other liabilities</t>
        </is>
      </c>
      <c r="C38" s="4" t="inlineStr">
        <is>
          <t>Other liabilities</t>
        </is>
      </c>
    </row>
    <row r="39">
      <c r="A39" s="4" t="inlineStr">
        <is>
          <t>Finance Lease, Liability, Noncurrent, Statement of Financial Position [Extensible Enumeration]</t>
        </is>
      </c>
      <c r="B39" s="4" t="inlineStr">
        <is>
          <t>Other liabilities</t>
        </is>
      </c>
      <c r="C39" s="4" t="inlineStr">
        <is>
          <t>Other liabilities</t>
        </is>
      </c>
    </row>
    <row r="40">
      <c r="A40" s="4" t="inlineStr">
        <is>
          <t>Other accounts</t>
        </is>
      </c>
      <c r="B40" s="7" t="n">
        <v>63</v>
      </c>
      <c r="C40" s="7" t="n">
        <v>21</v>
      </c>
    </row>
    <row r="41">
      <c r="A41" s="4" t="inlineStr">
        <is>
          <t>Other liabilities</t>
        </is>
      </c>
      <c r="B41" s="7" t="n">
        <v>374</v>
      </c>
      <c r="C41" s="7" t="n">
        <v>8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ummary of Cash Paid for Interest and Income Tax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ash paid for interest and income taxes</t>
        </is>
      </c>
    </row>
    <row r="4">
      <c r="A4" s="4" t="inlineStr">
        <is>
          <t>Interest</t>
        </is>
      </c>
      <c r="B4" s="7" t="n">
        <v>81</v>
      </c>
      <c r="C4" s="7" t="n">
        <v>57</v>
      </c>
      <c r="D4" s="7" t="n">
        <v>57</v>
      </c>
    </row>
    <row r="5">
      <c r="A5" s="4" t="inlineStr">
        <is>
          <t>Income taxes</t>
        </is>
      </c>
      <c r="B5" s="6" t="n">
        <v>184</v>
      </c>
      <c r="C5" s="6" t="n">
        <v>11</v>
      </c>
      <c r="D5" s="6" t="n">
        <v>8</v>
      </c>
    </row>
    <row r="6">
      <c r="A6" s="4" t="inlineStr">
        <is>
          <t>Equity and replacement stock awards issued as consideration in the Merger</t>
        </is>
      </c>
      <c r="B6" s="6" t="n">
        <v>9120</v>
      </c>
      <c r="C6" s="6" t="n">
        <v>0</v>
      </c>
      <c r="D6" s="6" t="n">
        <v>0</v>
      </c>
    </row>
    <row r="7">
      <c r="A7" s="4" t="inlineStr">
        <is>
          <t>Cash and cash equivalents</t>
        </is>
      </c>
      <c r="B7" s="6" t="n">
        <v>1036</v>
      </c>
      <c r="C7" s="6" t="n">
        <v>140</v>
      </c>
    </row>
    <row r="8">
      <c r="A8" s="4" t="inlineStr">
        <is>
          <t>Restricted cash</t>
        </is>
      </c>
      <c r="B8" s="6" t="n">
        <v>10</v>
      </c>
      <c r="C8" s="6" t="n">
        <v>12</v>
      </c>
    </row>
    <row r="9">
      <c r="A9" s="4" t="inlineStr">
        <is>
          <t>Total</t>
        </is>
      </c>
      <c r="B9" s="7" t="n">
        <v>1046</v>
      </c>
      <c r="C9" s="7" t="n">
        <v>152</v>
      </c>
      <c r="D9" s="7" t="n">
        <v>214</v>
      </c>
      <c r="E9" s="7"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PPLEMENTAL OIL AND GAS INFORMATION (UNAUDITED) (Details) MMBoe in Thousands, MBbls in Thousands, Bcf in Thousands</t>
        </is>
      </c>
      <c r="B1" s="2" t="inlineStr">
        <is>
          <t>12 Months Ended</t>
        </is>
      </c>
    </row>
    <row r="2">
      <c r="B2" s="2" t="inlineStr">
        <is>
          <t>Dec. 31, 2021MMBoeMBblsBcf</t>
        </is>
      </c>
      <c r="C2" s="2" t="inlineStr">
        <is>
          <t>Dec. 31, 2020MMBoeMBblsBcf</t>
        </is>
      </c>
      <c r="D2" s="2" t="inlineStr">
        <is>
          <t>Dec. 31, 2019MMBoeMBblsBcf</t>
        </is>
      </c>
      <c r="E2" s="2" t="inlineStr">
        <is>
          <t>Dec. 31, 2018MMBoeBcfMBbls</t>
        </is>
      </c>
    </row>
    <row r="3">
      <c r="A3" s="3" t="inlineStr">
        <is>
          <t>Proved Developed and Undeveloped Reserve (Energy) [Roll Forward]</t>
        </is>
      </c>
    </row>
    <row r="4">
      <c r="A4" s="4" t="inlineStr">
        <is>
          <t>Beginning balance | MMBoe</t>
        </is>
      </c>
      <c r="B4" s="6" t="n">
        <v>2278636</v>
      </c>
      <c r="C4" s="6" t="n">
        <v>2150422</v>
      </c>
      <c r="D4" s="6" t="n">
        <v>1934136</v>
      </c>
    </row>
    <row r="5">
      <c r="A5" s="4" t="inlineStr">
        <is>
          <t>Revision of prior estimates | MMBoe</t>
        </is>
      </c>
      <c r="B5" s="6" t="n">
        <v>-61967</v>
      </c>
      <c r="C5" s="6" t="n">
        <v>-57808</v>
      </c>
      <c r="D5" s="6" t="n">
        <v>7834</v>
      </c>
    </row>
    <row r="6">
      <c r="A6" s="4" t="inlineStr">
        <is>
          <t>Extensions, discoveries and other additions | MMBoe</t>
        </is>
      </c>
      <c r="B6" s="6" t="n">
        <v>170988</v>
      </c>
      <c r="C6" s="6" t="n">
        <v>328976</v>
      </c>
      <c r="D6" s="6" t="n">
        <v>352731</v>
      </c>
    </row>
    <row r="7">
      <c r="A7" s="4" t="inlineStr">
        <is>
          <t>Production | MMBoe</t>
        </is>
      </c>
      <c r="B7" s="6" t="n">
        <v>-167113</v>
      </c>
      <c r="C7" s="6" t="n">
        <v>-142954</v>
      </c>
      <c r="D7" s="6" t="n">
        <v>-144229</v>
      </c>
    </row>
    <row r="8">
      <c r="A8" s="4" t="inlineStr">
        <is>
          <t>Sales of reserves in place | MMBoe</t>
        </is>
      </c>
      <c r="D8" s="6" t="n">
        <v>-50</v>
      </c>
    </row>
    <row r="9">
      <c r="A9" s="4" t="inlineStr">
        <is>
          <t>Purchases of reserves in place | MMBoe</t>
        </is>
      </c>
      <c r="B9" s="6" t="n">
        <v>672038</v>
      </c>
    </row>
    <row r="10">
      <c r="A10" s="4" t="inlineStr">
        <is>
          <t>Ending balance | MMBoe</t>
        </is>
      </c>
      <c r="B10" s="6" t="n">
        <v>2892582</v>
      </c>
      <c r="C10" s="6" t="n">
        <v>2278636</v>
      </c>
      <c r="D10" s="6" t="n">
        <v>2150422</v>
      </c>
    </row>
    <row r="11">
      <c r="A11" s="4" t="inlineStr">
        <is>
          <t>Proved Developed Reserves | MMBoe</t>
        </is>
      </c>
      <c r="B11" s="6" t="n">
        <v>2128439</v>
      </c>
      <c r="C11" s="6" t="n">
        <v>1434714</v>
      </c>
      <c r="D11" s="6" t="n">
        <v>1342589</v>
      </c>
      <c r="E11" s="6" t="n">
        <v>1233790</v>
      </c>
    </row>
    <row r="12">
      <c r="A12" s="4" t="inlineStr">
        <is>
          <t>Proved Undeveloped Reserves | MMBoe</t>
        </is>
      </c>
      <c r="B12" s="6" t="n">
        <v>764143</v>
      </c>
      <c r="C12" s="6" t="n">
        <v>843922</v>
      </c>
      <c r="D12" s="6" t="n">
        <v>807833</v>
      </c>
      <c r="E12" s="6" t="n">
        <v>700346</v>
      </c>
    </row>
    <row r="13">
      <c r="A13" s="4" t="inlineStr">
        <is>
          <t>Performance Revision</t>
        </is>
      </c>
    </row>
    <row r="14">
      <c r="A14" s="3" t="inlineStr">
        <is>
          <t>Proved Developed and Undeveloped Reserve (Energy) [Roll Forward]</t>
        </is>
      </c>
    </row>
    <row r="15">
      <c r="A15" s="4" t="inlineStr">
        <is>
          <t>Revision of prior estimates | MMBoe</t>
        </is>
      </c>
      <c r="B15" s="6" t="n">
        <v>-97000</v>
      </c>
      <c r="C15" s="6" t="n">
        <v>-41000</v>
      </c>
      <c r="D15" s="6" t="n">
        <v>11000</v>
      </c>
    </row>
    <row r="16">
      <c r="A16" s="4" t="inlineStr">
        <is>
          <t>Proved Undeveloped Reserves Reclassification</t>
        </is>
      </c>
    </row>
    <row r="17">
      <c r="A17" s="3" t="inlineStr">
        <is>
          <t>Proved Developed and Undeveloped Reserve (Energy) [Roll Forward]</t>
        </is>
      </c>
    </row>
    <row r="18">
      <c r="A18" s="4" t="inlineStr">
        <is>
          <t>Revision of prior estimates | MMBoe</t>
        </is>
      </c>
      <c r="B18" s="6" t="n">
        <v>-6000</v>
      </c>
      <c r="C18" s="6" t="n">
        <v>-11000</v>
      </c>
      <c r="D18" s="6" t="n">
        <v>-3000</v>
      </c>
    </row>
    <row r="19">
      <c r="A19" s="4" t="inlineStr">
        <is>
          <t>Performance Revisions And Drilling</t>
        </is>
      </c>
    </row>
    <row r="20">
      <c r="A20" s="3" t="inlineStr">
        <is>
          <t>Proved Developed and Undeveloped Reserve (Energy) [Roll Forward]</t>
        </is>
      </c>
    </row>
    <row r="21">
      <c r="A21" s="4" t="inlineStr">
        <is>
          <t>Revision of prior estimates | MMBoe</t>
        </is>
      </c>
      <c r="B21" s="6" t="n">
        <v>57000</v>
      </c>
      <c r="C21" s="6" t="n">
        <v>-61000</v>
      </c>
      <c r="D21" s="6" t="n">
        <v>69000</v>
      </c>
    </row>
    <row r="22">
      <c r="A22" s="4" t="inlineStr">
        <is>
          <t>Certain Proved Developed Producing Properties</t>
        </is>
      </c>
    </row>
    <row r="23">
      <c r="A23" s="3" t="inlineStr">
        <is>
          <t>Proved Developed and Undeveloped Reserve (Energy) [Roll Forward]</t>
        </is>
      </c>
    </row>
    <row r="24">
      <c r="A24" s="4" t="inlineStr">
        <is>
          <t>Revision of prior estimates | MMBoe</t>
        </is>
      </c>
      <c r="B24" s="6" t="n">
        <v>-40000</v>
      </c>
      <c r="C24" s="6" t="n">
        <v>21000</v>
      </c>
      <c r="D24" s="6" t="n">
        <v>-58000</v>
      </c>
    </row>
    <row r="25">
      <c r="A25" s="4" t="inlineStr">
        <is>
          <t>Pricing And Cost Revisions</t>
        </is>
      </c>
    </row>
    <row r="26">
      <c r="A26" s="3" t="inlineStr">
        <is>
          <t>Proved Developed and Undeveloped Reserve (Energy) [Roll Forward]</t>
        </is>
      </c>
    </row>
    <row r="27">
      <c r="A27" s="4" t="inlineStr">
        <is>
          <t>Revision of prior estimates | MMBoe</t>
        </is>
      </c>
      <c r="B27" s="6" t="n">
        <v>42000</v>
      </c>
    </row>
    <row r="28">
      <c r="A28" s="4" t="inlineStr">
        <is>
          <t>Pennsylvania</t>
        </is>
      </c>
    </row>
    <row r="29">
      <c r="A29" s="3" t="inlineStr">
        <is>
          <t>Proved Developed and Undeveloped Reserve (Energy) [Roll Forward]</t>
        </is>
      </c>
    </row>
    <row r="30">
      <c r="A30" s="4" t="inlineStr">
        <is>
          <t>Extensions, discoveries and other additions | MMBoe</t>
        </is>
      </c>
      <c r="B30" s="6" t="n">
        <v>152000</v>
      </c>
      <c r="C30" s="6" t="n">
        <v>329000</v>
      </c>
      <c r="D30" s="6" t="n">
        <v>353000</v>
      </c>
    </row>
    <row r="31">
      <c r="A31" s="4" t="inlineStr">
        <is>
          <t>Crude Oil</t>
        </is>
      </c>
    </row>
    <row r="32">
      <c r="A32" s="3" t="inlineStr">
        <is>
          <t>Proved Developed and Undeveloped Reserves [Roll Forward]</t>
        </is>
      </c>
    </row>
    <row r="33">
      <c r="A33" s="4" t="inlineStr">
        <is>
          <t>Beginning balance</t>
        </is>
      </c>
      <c r="B33" s="6" t="n">
        <v>15</v>
      </c>
      <c r="C33" s="6" t="n">
        <v>22</v>
      </c>
      <c r="D33" s="6" t="n">
        <v>120</v>
      </c>
    </row>
    <row r="34">
      <c r="A34" s="4" t="inlineStr">
        <is>
          <t>Revision of prior estimates</t>
        </is>
      </c>
      <c r="B34" s="6" t="n">
        <v>10837</v>
      </c>
      <c r="C34" s="6" t="n">
        <v>-3</v>
      </c>
      <c r="D34" s="6" t="n">
        <v>-48</v>
      </c>
    </row>
    <row r="35">
      <c r="A35" s="4" t="inlineStr">
        <is>
          <t>Extensions, discoveries and other additions</t>
        </is>
      </c>
      <c r="B35" s="6" t="n">
        <v>2633</v>
      </c>
      <c r="C35" s="6" t="n">
        <v>0</v>
      </c>
      <c r="D35" s="6" t="n">
        <v>0</v>
      </c>
    </row>
    <row r="36">
      <c r="A36" s="4" t="inlineStr">
        <is>
          <t>Production</t>
        </is>
      </c>
      <c r="B36" s="6" t="n">
        <v>-8150</v>
      </c>
      <c r="C36" s="6" t="n">
        <v>-4</v>
      </c>
      <c r="D36" s="6" t="n">
        <v>0</v>
      </c>
    </row>
    <row r="37">
      <c r="A37" s="4" t="inlineStr">
        <is>
          <t>Sales of reserves in place</t>
        </is>
      </c>
      <c r="D37" s="6" t="n">
        <v>-50</v>
      </c>
    </row>
    <row r="38">
      <c r="A38" s="4" t="inlineStr">
        <is>
          <t>Purchases of reserves in place</t>
        </is>
      </c>
      <c r="B38" s="6" t="n">
        <v>184094</v>
      </c>
    </row>
    <row r="39">
      <c r="A39" s="4" t="inlineStr">
        <is>
          <t>Ending balance</t>
        </is>
      </c>
      <c r="B39" s="6" t="n">
        <v>189429</v>
      </c>
      <c r="C39" s="6" t="n">
        <v>15</v>
      </c>
      <c r="D39" s="6" t="n">
        <v>22</v>
      </c>
    </row>
    <row r="40">
      <c r="A40" s="4" t="inlineStr">
        <is>
          <t>Proved Developed Reserves</t>
        </is>
      </c>
      <c r="B40" s="6" t="n">
        <v>153010</v>
      </c>
      <c r="C40" s="6" t="n">
        <v>15</v>
      </c>
      <c r="D40" s="6" t="n">
        <v>22</v>
      </c>
      <c r="E40" s="6" t="n">
        <v>107</v>
      </c>
    </row>
    <row r="41">
      <c r="A41" s="4" t="inlineStr">
        <is>
          <t>Proved Undeveloped Reserves</t>
        </is>
      </c>
      <c r="B41" s="6" t="n">
        <v>36419</v>
      </c>
      <c r="C41" s="6" t="n">
        <v>0</v>
      </c>
      <c r="D41" s="6" t="n">
        <v>0</v>
      </c>
      <c r="E41" s="6" t="n">
        <v>13</v>
      </c>
    </row>
    <row r="42">
      <c r="A42" s="4" t="inlineStr">
        <is>
          <t>Natural Gas</t>
        </is>
      </c>
    </row>
    <row r="43">
      <c r="A43" s="3" t="inlineStr">
        <is>
          <t>Proved Developed and Undeveloped Reserves [Roll Forward]</t>
        </is>
      </c>
    </row>
    <row r="44">
      <c r="A44" s="4" t="inlineStr">
        <is>
          <t>Beginning balance | Bcf</t>
        </is>
      </c>
      <c r="B44" s="6" t="n">
        <v>13672</v>
      </c>
      <c r="C44" s="6" t="n">
        <v>12903</v>
      </c>
      <c r="D44" s="6" t="n">
        <v>11604</v>
      </c>
    </row>
    <row r="45">
      <c r="A45" s="4" t="inlineStr">
        <is>
          <t>Revision of prior estimates | Bcf</t>
        </is>
      </c>
      <c r="B45" s="6" t="n">
        <v>-538</v>
      </c>
      <c r="C45" s="6" t="n">
        <v>-347</v>
      </c>
      <c r="D45" s="6" t="n">
        <v>48</v>
      </c>
    </row>
    <row r="46">
      <c r="A46" s="4" t="inlineStr">
        <is>
          <t>Extensions, discoveries and other additions | Bcf</t>
        </is>
      </c>
      <c r="B46" s="6" t="n">
        <v>973</v>
      </c>
      <c r="C46" s="6" t="n">
        <v>1974</v>
      </c>
      <c r="D46" s="6" t="n">
        <v>2116</v>
      </c>
    </row>
    <row r="47">
      <c r="A47" s="4" t="inlineStr">
        <is>
          <t>Production | Bcf</t>
        </is>
      </c>
      <c r="B47" s="6" t="n">
        <v>-911</v>
      </c>
      <c r="C47" s="6" t="n">
        <v>-858</v>
      </c>
      <c r="D47" s="6" t="n">
        <v>-865</v>
      </c>
    </row>
    <row r="48">
      <c r="A48" s="4" t="inlineStr">
        <is>
          <t>Sales of reserves in place | Bcf</t>
        </is>
      </c>
      <c r="D48" s="6" t="n">
        <v>0</v>
      </c>
    </row>
    <row r="49">
      <c r="A49" s="4" t="inlineStr">
        <is>
          <t>Purchases of reserves in place | Bcf</t>
        </is>
      </c>
      <c r="B49" s="6" t="n">
        <v>1699</v>
      </c>
    </row>
    <row r="50">
      <c r="A50" s="4" t="inlineStr">
        <is>
          <t>Ending balance | Bcf</t>
        </is>
      </c>
      <c r="B50" s="6" t="n">
        <v>14895</v>
      </c>
      <c r="C50" s="6" t="n">
        <v>13672</v>
      </c>
      <c r="D50" s="6" t="n">
        <v>12903</v>
      </c>
    </row>
    <row r="51">
      <c r="A51" s="4" t="inlineStr">
        <is>
          <t>Proved Developed Reserves | Bcf</t>
        </is>
      </c>
      <c r="B51" s="6" t="n">
        <v>10691</v>
      </c>
      <c r="C51" s="6" t="n">
        <v>8608</v>
      </c>
      <c r="D51" s="6" t="n">
        <v>8056</v>
      </c>
      <c r="E51" s="6" t="n">
        <v>7402</v>
      </c>
    </row>
    <row r="52">
      <c r="A52" s="4" t="inlineStr">
        <is>
          <t>Proved Undeveloped Reserves | Bcf</t>
        </is>
      </c>
      <c r="B52" s="6" t="n">
        <v>4204</v>
      </c>
      <c r="C52" s="6" t="n">
        <v>5064</v>
      </c>
      <c r="D52" s="6" t="n">
        <v>4847</v>
      </c>
      <c r="E52" s="6" t="n">
        <v>4202</v>
      </c>
    </row>
    <row r="53">
      <c r="A53" s="4" t="inlineStr">
        <is>
          <t>NGL</t>
        </is>
      </c>
    </row>
    <row r="54">
      <c r="A54" s="3" t="inlineStr">
        <is>
          <t>Proved Developed and Undeveloped Reserves [Roll Forward]</t>
        </is>
      </c>
    </row>
    <row r="55">
      <c r="A55" s="4" t="inlineStr">
        <is>
          <t>Beginning balance</t>
        </is>
      </c>
      <c r="B55" s="6" t="n">
        <v>0</v>
      </c>
      <c r="C55" s="6" t="n">
        <v>0</v>
      </c>
      <c r="D55" s="6" t="n">
        <v>0</v>
      </c>
    </row>
    <row r="56">
      <c r="A56" s="4" t="inlineStr">
        <is>
          <t>Revision of prior estimates</t>
        </is>
      </c>
      <c r="B56" s="6" t="n">
        <v>16797</v>
      </c>
      <c r="C56" s="6" t="n">
        <v>0</v>
      </c>
      <c r="D56" s="6" t="n">
        <v>0</v>
      </c>
    </row>
    <row r="57">
      <c r="A57" s="4" t="inlineStr">
        <is>
          <t>Extensions, discoveries and other additions</t>
        </is>
      </c>
      <c r="B57" s="6" t="n">
        <v>6100</v>
      </c>
      <c r="C57" s="6" t="n">
        <v>0</v>
      </c>
      <c r="D57" s="6" t="n">
        <v>0</v>
      </c>
    </row>
    <row r="58">
      <c r="A58" s="4" t="inlineStr">
        <is>
          <t>Production</t>
        </is>
      </c>
      <c r="B58" s="6" t="n">
        <v>-7104</v>
      </c>
      <c r="C58" s="6" t="n">
        <v>0</v>
      </c>
      <c r="D58" s="6" t="n">
        <v>0</v>
      </c>
    </row>
    <row r="59">
      <c r="A59" s="4" t="inlineStr">
        <is>
          <t>Sales of reserves in place</t>
        </is>
      </c>
      <c r="D59" s="6" t="n">
        <v>0</v>
      </c>
    </row>
    <row r="60">
      <c r="A60" s="4" t="inlineStr">
        <is>
          <t>Purchases of reserves in place</t>
        </is>
      </c>
      <c r="B60" s="6" t="n">
        <v>204822</v>
      </c>
    </row>
    <row r="61">
      <c r="A61" s="4" t="inlineStr">
        <is>
          <t>Ending balance</t>
        </is>
      </c>
      <c r="B61" s="6" t="n">
        <v>220615</v>
      </c>
      <c r="C61" s="6" t="n">
        <v>0</v>
      </c>
      <c r="D61" s="6" t="n">
        <v>0</v>
      </c>
    </row>
    <row r="62">
      <c r="A62" s="4" t="inlineStr">
        <is>
          <t>Proved Developed Reserves</t>
        </is>
      </c>
      <c r="B62" s="6" t="n">
        <v>193598</v>
      </c>
      <c r="C62" s="6" t="n">
        <v>0</v>
      </c>
      <c r="D62" s="6" t="n">
        <v>0</v>
      </c>
      <c r="E62" s="6" t="n">
        <v>0</v>
      </c>
    </row>
    <row r="63">
      <c r="A63" s="4" t="inlineStr">
        <is>
          <t>Proved Undeveloped Reserves</t>
        </is>
      </c>
      <c r="B63" s="6" t="n">
        <v>27017</v>
      </c>
      <c r="C63" s="6" t="n">
        <v>0</v>
      </c>
      <c r="D63" s="6" t="n">
        <v>0</v>
      </c>
      <c r="E63"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 Capitalized Costs (Details) - USD ($) $ in Thousands</t>
        </is>
      </c>
      <c r="B1" s="2" t="inlineStr">
        <is>
          <t>Dec. 31, 2021</t>
        </is>
      </c>
      <c r="C1" s="2" t="inlineStr">
        <is>
          <t>Dec. 31, 2020</t>
        </is>
      </c>
      <c r="D1" s="2" t="inlineStr">
        <is>
          <t>Dec. 31, 2019</t>
        </is>
      </c>
    </row>
    <row r="2">
      <c r="A2" s="3" t="inlineStr">
        <is>
          <t>Extractive Industries [Abstract]</t>
        </is>
      </c>
    </row>
    <row r="3">
      <c r="A3" s="4" t="inlineStr">
        <is>
          <t>Aggregate capitalized costs relating to oil and gas producing activities</t>
        </is>
      </c>
      <c r="B3" s="7" t="n">
        <v>20655</v>
      </c>
      <c r="C3" s="7" t="n">
        <v>7154</v>
      </c>
      <c r="D3" s="7" t="n">
        <v>6676</v>
      </c>
    </row>
    <row r="4">
      <c r="A4" s="4" t="inlineStr">
        <is>
          <t>Aggregate accumulated depreciation, depletion and amortization</t>
        </is>
      </c>
      <c r="B4" s="6" t="n">
        <v>-3775</v>
      </c>
      <c r="C4" s="6" t="n">
        <v>-3149</v>
      </c>
      <c r="D4" s="6" t="n">
        <v>-2861</v>
      </c>
    </row>
    <row r="5">
      <c r="A5" s="4" t="inlineStr">
        <is>
          <t>Net capitalized costs</t>
        </is>
      </c>
      <c r="B5" s="7" t="n">
        <v>16880</v>
      </c>
      <c r="C5" s="7" t="n">
        <v>4005</v>
      </c>
      <c r="D5" s="7" t="n">
        <v>38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Details) - USD ($) $ in Thousands</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Property acquisition costs, proved</t>
        </is>
      </c>
      <c r="B4" s="7" t="n">
        <v>7472</v>
      </c>
      <c r="C4" s="7" t="n">
        <v>0</v>
      </c>
      <c r="D4" s="7" t="n">
        <v>0</v>
      </c>
    </row>
    <row r="5">
      <c r="A5" s="4" t="inlineStr">
        <is>
          <t>Property acquisition costs, unproved</t>
        </is>
      </c>
      <c r="B5" s="6" t="n">
        <v>5386</v>
      </c>
      <c r="C5" s="6" t="n">
        <v>6</v>
      </c>
      <c r="D5" s="6" t="n">
        <v>6</v>
      </c>
    </row>
    <row r="6">
      <c r="A6" s="4" t="inlineStr">
        <is>
          <t>Exploration costs</t>
        </is>
      </c>
      <c r="B6" s="6" t="n">
        <v>18</v>
      </c>
      <c r="C6" s="6" t="n">
        <v>15</v>
      </c>
      <c r="D6" s="6" t="n">
        <v>20</v>
      </c>
    </row>
    <row r="7">
      <c r="A7" s="4" t="inlineStr">
        <is>
          <t>Development costs</t>
        </is>
      </c>
      <c r="B7" s="6" t="n">
        <v>688</v>
      </c>
      <c r="C7" s="6" t="n">
        <v>547</v>
      </c>
      <c r="D7" s="6" t="n">
        <v>761</v>
      </c>
    </row>
    <row r="8">
      <c r="A8" s="4" t="inlineStr">
        <is>
          <t>Total costs</t>
        </is>
      </c>
      <c r="B8" s="7" t="n">
        <v>13564</v>
      </c>
      <c r="C8" s="7" t="n">
        <v>568</v>
      </c>
      <c r="D8" s="7" t="n">
        <v>7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8" customWidth="1" min="2" max="2"/>
    <col width="28" customWidth="1" min="3" max="3"/>
    <col width="28" customWidth="1" min="4" max="4"/>
  </cols>
  <sheetData>
    <row r="1">
      <c r="A1" s="1" t="inlineStr">
        <is>
          <t>SUPPLEMENTAL OIL AND GAS INFORMATION (UNAUDITED) - Average Prices (Details)</t>
        </is>
      </c>
      <c r="B1" s="2" t="inlineStr">
        <is>
          <t>12 Months Ended</t>
        </is>
      </c>
    </row>
    <row r="2">
      <c r="B2" s="2" t="inlineStr">
        <is>
          <t>Dec. 31, 2021$ / bbl$ / Mcf</t>
        </is>
      </c>
      <c r="C2" s="2" t="inlineStr">
        <is>
          <t>Dec. 31, 2020$ / bbl$ / Mcf</t>
        </is>
      </c>
      <c r="D2" s="2" t="inlineStr">
        <is>
          <t>Dec. 31, 2019$ / bbl$ / Mcf</t>
        </is>
      </c>
    </row>
    <row r="3">
      <c r="A3" s="4" t="inlineStr">
        <is>
          <t>Natural Gas</t>
        </is>
      </c>
    </row>
    <row r="4">
      <c r="A4" s="3" t="inlineStr">
        <is>
          <t>Oil and Gas, Average Sale Price and Production Cost Per Unit [Line Items]</t>
        </is>
      </c>
    </row>
    <row r="5">
      <c r="A5" s="4" t="inlineStr">
        <is>
          <t>Average sales price | $ / Mcf</t>
        </is>
      </c>
      <c r="B5" s="13" t="n">
        <v>2.93</v>
      </c>
      <c r="C5" s="13" t="n">
        <v>1.64</v>
      </c>
      <c r="D5" s="13" t="n">
        <v>2.35</v>
      </c>
    </row>
    <row r="6">
      <c r="A6" s="4" t="inlineStr">
        <is>
          <t>Crude Oil</t>
        </is>
      </c>
    </row>
    <row r="7">
      <c r="A7" s="3" t="inlineStr">
        <is>
          <t>Oil and Gas, Average Sale Price and Production Cost Per Unit [Line Items]</t>
        </is>
      </c>
    </row>
    <row r="8">
      <c r="A8" s="4" t="inlineStr">
        <is>
          <t>Average sales price</t>
        </is>
      </c>
      <c r="B8" s="13" t="n">
        <v>65.40000000000001</v>
      </c>
      <c r="C8" s="13" t="n">
        <v>32.53</v>
      </c>
      <c r="D8" s="13" t="n">
        <v>55.8</v>
      </c>
    </row>
    <row r="9">
      <c r="A9" s="4" t="inlineStr">
        <is>
          <t>NGL</t>
        </is>
      </c>
    </row>
    <row r="10">
      <c r="A10" s="3" t="inlineStr">
        <is>
          <t>Oil and Gas, Average Sale Price and Production Cost Per Unit [Line Items]</t>
        </is>
      </c>
    </row>
    <row r="11">
      <c r="A11" s="4" t="inlineStr">
        <is>
          <t>Average sales price</t>
        </is>
      </c>
      <c r="B11" s="13" t="n">
        <v>25.74</v>
      </c>
      <c r="C11" s="6" t="n">
        <v>0</v>
      </c>
      <c r="D1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AND GAS INFORMATION (UNAUDITED) - Standardized Measur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Extractive Industries [Abstract]</t>
        </is>
      </c>
    </row>
    <row r="4">
      <c r="A4" s="4" t="inlineStr">
        <is>
          <t>Future cash inflows</t>
        </is>
      </c>
      <c r="B4" s="7" t="n">
        <v>60908</v>
      </c>
      <c r="C4" s="7" t="n">
        <v>22385</v>
      </c>
      <c r="D4" s="7" t="n">
        <v>30302</v>
      </c>
    </row>
    <row r="5">
      <c r="A5" s="4" t="inlineStr">
        <is>
          <t>Future production costs</t>
        </is>
      </c>
      <c r="B5" s="6" t="n">
        <v>-18241</v>
      </c>
      <c r="C5" s="6" t="n">
        <v>-10784</v>
      </c>
      <c r="D5" s="6" t="n">
        <v>-10039</v>
      </c>
    </row>
    <row r="6">
      <c r="A6" s="4" t="inlineStr">
        <is>
          <t>Future development costs(1)</t>
        </is>
      </c>
      <c r="B6" s="6" t="n">
        <v>-2449</v>
      </c>
      <c r="C6" s="6" t="n">
        <v>-1612</v>
      </c>
      <c r="D6" s="6" t="n">
        <v>-2006</v>
      </c>
    </row>
    <row r="7">
      <c r="A7" s="4" t="inlineStr">
        <is>
          <t>Future income tax expenses</t>
        </is>
      </c>
      <c r="B7" s="6" t="n">
        <v>-8535</v>
      </c>
      <c r="C7" s="6" t="n">
        <v>-2176</v>
      </c>
      <c r="D7" s="6" t="n">
        <v>-4043</v>
      </c>
    </row>
    <row r="8">
      <c r="A8" s="4" t="inlineStr">
        <is>
          <t>Future net cash flows</t>
        </is>
      </c>
      <c r="B8" s="6" t="n">
        <v>31683</v>
      </c>
      <c r="C8" s="6" t="n">
        <v>7813</v>
      </c>
      <c r="D8" s="6" t="n">
        <v>14214</v>
      </c>
    </row>
    <row r="9">
      <c r="A9" s="4" t="inlineStr">
        <is>
          <t>10% annual discount for estimated timing of cash flows</t>
        </is>
      </c>
      <c r="B9" s="6" t="n">
        <v>-18399</v>
      </c>
      <c r="C9" s="6" t="n">
        <v>-4751</v>
      </c>
      <c r="D9" s="6" t="n">
        <v>-8353</v>
      </c>
    </row>
    <row r="10">
      <c r="A10" s="4" t="inlineStr">
        <is>
          <t>Standardized measure of discounted future net cash flows</t>
        </is>
      </c>
      <c r="B10" s="6" t="n">
        <v>13284</v>
      </c>
      <c r="C10" s="6" t="n">
        <v>3062</v>
      </c>
      <c r="D10" s="6" t="n">
        <v>5861</v>
      </c>
      <c r="E10" s="7" t="n">
        <v>6483</v>
      </c>
    </row>
    <row r="11">
      <c r="A11" s="4" t="inlineStr">
        <is>
          <t>Abandonment costs</t>
        </is>
      </c>
      <c r="B11" s="7" t="n">
        <v>390</v>
      </c>
      <c r="C11" s="7" t="n">
        <v>224</v>
      </c>
      <c r="D11" s="7" t="n">
        <v>2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hange In Standardized Measure (Details) - USD ($) $ in Million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Beginning balance</t>
        </is>
      </c>
      <c r="B4" s="7" t="n">
        <v>3062</v>
      </c>
      <c r="C4" s="7" t="n">
        <v>5861</v>
      </c>
      <c r="D4" s="7" t="n">
        <v>6483</v>
      </c>
    </row>
    <row r="5">
      <c r="A5" s="4" t="inlineStr">
        <is>
          <t>Discoveries and extensions, net of related future costs</t>
        </is>
      </c>
      <c r="B5" s="6" t="n">
        <v>800</v>
      </c>
      <c r="C5" s="6" t="n">
        <v>311</v>
      </c>
      <c r="D5" s="6" t="n">
        <v>1076</v>
      </c>
    </row>
    <row r="6">
      <c r="A6" s="4" t="inlineStr">
        <is>
          <t>Net changes in prices and production costs</t>
        </is>
      </c>
      <c r="B6" s="6" t="n">
        <v>9573</v>
      </c>
      <c r="C6" s="6" t="n">
        <v>-4326</v>
      </c>
      <c r="D6" s="6" t="n">
        <v>-1510</v>
      </c>
    </row>
    <row r="7">
      <c r="A7" s="4" t="inlineStr">
        <is>
          <t>Accretion of discount</t>
        </is>
      </c>
      <c r="B7" s="6" t="n">
        <v>551</v>
      </c>
      <c r="C7" s="6" t="n">
        <v>750</v>
      </c>
      <c r="D7" s="6" t="n">
        <v>813</v>
      </c>
    </row>
    <row r="8">
      <c r="A8" s="4" t="inlineStr">
        <is>
          <t>Revisions of previous quantity estimates</t>
        </is>
      </c>
      <c r="B8" s="6" t="n">
        <v>467</v>
      </c>
      <c r="C8" s="6" t="n">
        <v>-108</v>
      </c>
      <c r="D8" s="6" t="n">
        <v>28</v>
      </c>
    </row>
    <row r="9">
      <c r="A9" s="4" t="inlineStr">
        <is>
          <t>Timing and other</t>
        </is>
      </c>
      <c r="B9" s="6" t="n">
        <v>-161</v>
      </c>
      <c r="C9" s="6" t="n">
        <v>6</v>
      </c>
      <c r="D9" s="6" t="n">
        <v>-192</v>
      </c>
    </row>
    <row r="10">
      <c r="A10" s="4" t="inlineStr">
        <is>
          <t>Changes in estimated future development costs</t>
        </is>
      </c>
      <c r="B10" s="6" t="n">
        <v>-103</v>
      </c>
      <c r="C10" s="6" t="n">
        <v>0</v>
      </c>
      <c r="D10" s="6" t="n">
        <v>0</v>
      </c>
    </row>
    <row r="11">
      <c r="A11" s="4" t="inlineStr">
        <is>
          <t>Development costs incurred</t>
        </is>
      </c>
      <c r="B11" s="6" t="n">
        <v>497</v>
      </c>
      <c r="C11" s="6" t="n">
        <v>501</v>
      </c>
      <c r="D11" s="6" t="n">
        <v>469</v>
      </c>
    </row>
    <row r="12">
      <c r="A12" s="4" t="inlineStr">
        <is>
          <t>Sales and transfers, net of production costs</t>
        </is>
      </c>
      <c r="B12" s="6" t="n">
        <v>-2801</v>
      </c>
      <c r="C12" s="6" t="n">
        <v>-746</v>
      </c>
      <c r="D12" s="6" t="n">
        <v>-1317</v>
      </c>
    </row>
    <row r="13">
      <c r="A13" s="4" t="inlineStr">
        <is>
          <t>Sales of reserves in place</t>
        </is>
      </c>
      <c r="B13" s="6" t="n">
        <v>-1</v>
      </c>
      <c r="C13" s="6" t="n">
        <v>0</v>
      </c>
      <c r="D13" s="6" t="n">
        <v>-1</v>
      </c>
    </row>
    <row r="14">
      <c r="A14" s="4" t="inlineStr">
        <is>
          <t>Purchases of reserves in place</t>
        </is>
      </c>
      <c r="B14" s="6" t="n">
        <v>6477</v>
      </c>
      <c r="C14" s="6" t="n">
        <v>0</v>
      </c>
      <c r="D14" s="6" t="n">
        <v>0</v>
      </c>
    </row>
    <row r="15">
      <c r="A15" s="4" t="inlineStr">
        <is>
          <t>Net change in income taxes</t>
        </is>
      </c>
      <c r="B15" s="6" t="n">
        <v>-5077</v>
      </c>
      <c r="C15" s="6" t="n">
        <v>813</v>
      </c>
      <c r="D15" s="6" t="n">
        <v>12</v>
      </c>
    </row>
    <row r="16">
      <c r="A16" s="4" t="inlineStr">
        <is>
          <t>Ending balance</t>
        </is>
      </c>
      <c r="B16" s="7" t="n">
        <v>13284</v>
      </c>
      <c r="C16" s="7" t="n">
        <v>3062</v>
      </c>
      <c r="D16" s="7" t="n">
        <v>58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Year Ended December 31, (In millions) 2021 2020 2019 Cash paid for interest and income taxes Interest $ 81 $ 57 $ 57 Income taxes 184 11 8 Non-cash activity Equity and replacement stock awards issued as consideration in the Merger $ 9,120 $ — $ — Cash, cash equivalents and restricted cash, included in the Consolidated Statement of Cash Flow, is comprised of the following: December 31, (In millions) 2021 2019 Cash and cash equivalents $ 1,036 $ 140 Restricted cash 10 12 $ 1,046 $ 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mpany operates in one segment, oil and natural gas development, exploration and production. The Company's oil and gas properties are managed as a whole rather than through discrete operating segmen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The Company (formerly known as Cabot Oil &amp; Gas Corporation) and Cimarex Energy Co. (“Cimarex”) completed a merger transaction on October 1, 2021 (the “Merger”), pursuant to an agreement entered into by the Company and Cimarex (the “Merger Agreement”). Upon the effectiveness of the Merger, each eligible share of Cimarex common stock was automatically converted into the right to receive 4.0146 shares of the Company’s common stock. The transaction has been accounted for using the acquisition method of accounting, with the Company being treated as the accounting acquirer. Refer to Note 2, “Acquisitions,” for further information. Additionally, on October 1, 2021, Cabot Oil &amp; Gas Corporation changed its name to Coterra Energy Inc. Recently Issued and Adopted Accounting Pronouncements Convertible Instruments .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ASU 2020-06 also requires the application of the if-converted method for calculating diluted earnings per share for all convertible instruments and the treasury stock method will no longer be available. For public companies, the guidance is effective for fiscal years beginning after December 15, 2021, and interim periods within those fiscal years. Early adoption is permitted in the first quarter of 2021. The Company elected to adopt the guidance in ASU 2020-06 as of October 1, 2021. The adoption of ASU 2020-06 did not have any effect on the Company’s financial positions, results of operations or cash flows; however, it modified certain disclosures, which were not material.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21. The Company periodically assesses the financial condition of its financial institutions and considers any possible credit risk to be minimal. From time to time, the Company may be in the position of a book overdraft in which outstanding checks exceed cash and cash equivalents. The Company classifies book overdrafts in accounts payable in the Consolidated Balance Sheet, and classifies the change in accounts payable associated with book overdrafts as an operating activity in the Consolidated Statement of Cash Flows. There was no book overdraft within accounts payable as of December 31, 2021 and 2020. Restricted Cash Restricted cash includes cash that is legally or contractually restricted as to withdrawal or usage. As of December 31, 2021 and 2020, the restricted cash balance of $10 million and $12 million, respectively, includes cash deposited in escrow accounts that are restricted for use. Allowance for Doubtful Accounts The Company records an allowance for doubtful accounts based on the Company's estimate of future expected credit losses on outstanding receivables. Inventories Inventories are comprised of tubular goods and well equipment and are carried at average cost. Inventories are assessed periodically for obsolescence. 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s-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The Company enters into financial derivative contracts, primarily collars, swaps, roll differential swaps and basis swaps, to manage its exposure to price fluctuations on a portion of its anticipated future production volumes. The Company’s credit agreement restricts the ability of the Company to enter into financial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 Leases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and financing lease liabilities (current and non-current) in the Consolidated Balance Sheet.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The Company has elected the following practical expedients in applying authoritative guidance on lease accounting: • For all operating leases, lease and non-lease components are accounted for as a single lease component. • Short-term leases (a lease that, at commencement, has a lease term of one year or less and does not contain a purchase option that the Company is reasonably certain to exercise) are not recognized in ROU assets and lease liabilities. • Certain land easements in existence prior to January 1, 2019 were not reassessed under new accounting guidance.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ccounting Standards Codification (“ASC”) 815, and are accounted for as derivatives unless the Company elects to treat them as normal sales as permitted under that guidance. The Company typically elects to treat contracts to sell oil, natural gas and NGL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the revenue recognition standard and is not considered revenue from contracts with customers under that guidance.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21 and 2020 were not material. Practical Expedients. The Company makes use of certain practical expedients provided under the revenue standard, including the value of unsatisfied performance obligations are not disclosed for (1) contracts with an original expected length of one year or less, (2) contracts for which the Company recognizes revenue at the amount to which the Company has the right to invoice, (3) contracts with variable consideration which is allocated entirely to a wholly unsatisfied performance obligation and meets the variable allocation criteria in the standard and (4) contracts that we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 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1, no customer accounted for more than 10 percent of the Company’s total sales. During the year ended December 31, 2020, three customers accounted for approximately 21 percent, 16 percent and 12 percent of the Company's total sales. During the year ended December 31, 2019, three customers accounted for approximately 17 percent, 16 percent and 16 percent of the Company's total sales. The Company does not believe that the loss of any of these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he Company regularly monitors the creditworthiness of its customers and may require parent company guarantees, letters of credit or prepayments when necessary. Historically, losses associated with uncollectible receivables have been insignificant. Use of Estimates In preparing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natural gas reserves and related cash flow estimates which are used to compute depreciation, depletion and amortization, impairments of proved oil and gas properties and the fair value of oil and gas properties in purchase accounting. Other estimates include oil, natural gas and NGL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Cimarex Energy Co. On October 1, 2021, Coterra and Cimarex completed the Merger. Cimarex is an oil and gas exploration and production company with operations in Texas, New Mexico and Oklahoma. Upon the effectiveness of the Merger, each eligible share of Cimarex common stock was converted into the right to receive 4.0146 shares of common stock of the Company. Based on the closing price of Coterra's common stock on October 1, 2021, the total value of such shares of Coterra common stock was approximately $9.1 billion. Coterra and Cimarex intended for the Merger to qualify as a tax-free reorganization for U.S. federal income tax purposes. Also in accordance with the Merger Agreement with Cimarex and included as merger consideration, the Company issued 3.4 million shares of restricted stock to replace Cimarex restricted stock awards granted to certain employees. Because these restricted shares have non-forfeitable rights to dividends or dividend equivalents, the Company considers these shares as issued and outstanding shares of common stock. Purchase Price Allocation The transaction is being accounted for using the acquisition method of accounting, with the Company being treated as the accounting acquirer. Under the acquisition method of accounting, the assets, liabilities and mezzanine equity of Cimarex and its subsidiaries will be recorded at their respective fair values as of the effective date of the Merger. The purchase price allocation is substantially complete; however, it may be subject to change for up to one year after October 1, 2021, the effective date of the Merger. Determining the fair value of the assets and liabilities of Cimarex requires judgment and certain assumptions to be made. The most significant fair value estimates related to the valuation of Cimarex's oil and gas properties and certain other fixed assets, long-term debt and derivative instruments. Oil and gas properties and certain fixed assets were valued using an income and market approach utilizing Level 3 inputs including internally generated production and development data and estimated price and cost estimates. Long-term debt was valued using a market approach utilizing Level 1 inputs including observable market prices on the underlying debt instruments. Derivative liabilities were based on Level 3 inputs consistent with the Company’s other commodity derivative instruments. Refer to Note 6, “Fair Value Measurements,” for additional information. The following table represents the preliminary allocation of the total purchase price of Cimarex to the identifiable assets acquired and the liabilities assumed based on the fair values as of the effective date of the Merger. (In millions, except share price and exchange ratio) Preliminary Purchase Price Allocation Consideration: Cimarex common stock issued as of October 1, 2021 103 Less unvested common stock (3) Total Cimarex common stock to be converted 100 Exchange ratio 4.0146 Coterra common stock issued in exchange for Cimarex common stock 403 Coterra common stock issued for Cimarex share awards vested on October 1, 2021 5 Total shares of Coterra common stock issued 408 Coterra common stock closing price on October 1, 2021 $ 22.25 Total value of Coterra common stock issued $ 9,083 Total value of Coterra stock options issued 15 Total value of Coterra restricted stock awards issued 22 Total consideration $ 9,120 Assets acquired: Cash and cash equivalents $ 1,033 Accounts receivable 598 Other current assets 31 Properties and equipment 13,300 Other assets 324 Total assets acquired $ 15,286 Liabilities and Mezzanine Equity assumed: Accounts payable $ 528 Accrued liabilities 258 Derivative instruments, current 382 Other current liabilities 83 Long-term debt 2,196 Deferred income taxes 2,201 Asset retirement obligation 162 Derivative instruments, noncurrent 7 Other liabilities 299 Cimarex redeemable preferred stock 50 Total liabilities and mezzanine equity assumed $ 6,166 Net assets acquired $ 9,120 Post-Acquisition Operating Results Cimarex contributed the following to the Company’s consolidated operating results. (in millions) October 1, 2021 through December 31, 2021 Revenue $ 1,129 Net income 394 Unaudited Pro Forma Financial Information The results of Cimarex’s operations have been included in the Company’s consolidated financial statements since October 1, 2021, the effective date of the Merger. The following supplemental pro forma information for the years ended December 31, 2021 and 2020 has been prepared to give effect to the Cimarex acquisition as if it had occurred on January 1, 2020. The information below reflects pro forma adjustments based on available information and certain assumptions that Coterra believes are factual and supportable. The pro forma results of operations do not include any cost savings or other synergies that may result from the acquisition or any estimated costs that have been or will be incurred by Coterra to integrate the Cimarex assets. The pro forma information is not necessarily indicative of the results that might have occurred had the transaction actually taken place on January 1, 2020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Year Ended December 31, (in millions, except per share information) 2021 2020 Pro forma revenue $ 5,236 $ 2,990 Pro forma net income 1,205 (2,189) Pro forma basic earnings per share $ 1.49 $ (2.71) Pro forma diluted earnings per share $ 1.48 $ (2.71) O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12 Months Ended</t>
        </is>
      </c>
    </row>
    <row r="2">
      <c r="B2" s="2" t="inlineStr">
        <is>
          <t>Dec. 31, 2021</t>
        </is>
      </c>
    </row>
    <row r="3">
      <c r="A3" s="3" t="inlineStr">
        <is>
          <t>Property, Plant and Equipment [Abstract]</t>
        </is>
      </c>
    </row>
    <row r="4">
      <c r="A4" s="4" t="inlineStr">
        <is>
          <t>Properties and Equipment, Net</t>
        </is>
      </c>
      <c r="B4" s="4" t="inlineStr">
        <is>
          <t>Properties and Equipment, Net Properties and equipment, net are comprised of the following: December 31, (In millions) 2021 2020 Proved oil and gas properties $ 15,340 $ 7,069 Unproved oil and gas properties 5,316 50 Pipelines and gathering 395 — Land, buildings and other equipment 140 92 Finance lease right-of-use asset 20 — 21,211 7,211 Accumulated depreciation, depletion and amortization (3,836) (3,166) $ 17,375 $ 4,045 Capitalized Exploratory Well Costs As of and for the years ended December 31, 2021, 2020 and 2019, the Company did not have any projects with exploratory well costs capitalized for a period of greater than one year after drill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12 Months Ended</t>
        </is>
      </c>
    </row>
    <row r="2">
      <c r="B2" s="2" t="inlineStr">
        <is>
          <t>Dec. 31, 2021</t>
        </is>
      </c>
    </row>
    <row r="3">
      <c r="A3" s="3" t="inlineStr">
        <is>
          <t>Debt Disclosure [Abstract]</t>
        </is>
      </c>
    </row>
    <row r="4">
      <c r="A4" s="4" t="inlineStr">
        <is>
          <t>Debt and Credit Agreements</t>
        </is>
      </c>
      <c r="B4" s="4" t="inlineStr">
        <is>
          <t>Debt and Credit Agreements The Company's debt and credit agreements consisted of the following: December 31, (In millions) 2021 2020 Total debt 6.51% weighted-average private placement senior notes $ 37 $ 37 5.58% weighted-average private placement senior notes (1) 87 175 3.65% weighted-average private placement senior notes (2) 825 925 4.375% senior notes due June 1, 2024 750 — 3.90% senior notes due May 15, 2027 750 — 4.375% senior notes due March 15, 2029 500 — Revolving credit facility — — Net premium (discount) 185 — Unamortized debt issuance costs (9) (3) $ 3,125 $ 1,134 _______________________________________________________________________________ (1) Includes $88 million of current portion of long-term debt at December 31, 2020, which the Company repaid in January 2021. (2) Includes $100 million of current portion of long-term debt at December 31, 2020, which the Company repaid in September 2021. The Company has debt maturities in the next five years as follows: (in millions) 2022 2023 2024 2025 2026 Thereafter Debt maturities $ — $ 62 $ 1,325 $ — $ 312 $ 1,250 At December 31, 2021, the Company was in compliance with all financial covenants for both its revolving credit facility and senior notes. Private Placement Senior Notes The Company has various issuances of senior notes that were issued in separate private placements (the “private placement senior notes”). Interest on each of such series of private placement senior notes is payable semi-annually. Under the terms of the various note purchase agreements, the Company may prepay all or any portion of the notes of each series on any date at a price equal to the principal amount thereof plus accrued and unpaid interest plus a make-whole premium. The note purchase agreements provide that the Company must maintain a minimum annual coverage ratio of consolidated cash flow to interest expense for the trailing four quarters of 2.8 to 1.0 and require a maximum ratio of total debt to consolidated EBITDA for the trailing four quarters of not more than 3.0 to 1.0. There are also various other covenants and events of default customarily found in such debt instruments. 6.51% Weighted-Average Senior Notes In July 2008, the Company issued $425 million of senior unsecured notes to a group of 41 institutional investors in a private placement. The notes have bullet maturities and were issued in three separate tranches as follows: Principal (In millions) Term Maturity Date Coupon Tranche 1 $ 245 10 years July 2018 6.44 % Tranche 2 $ 100 12 years July 2020 6.54 % Tranche 3 $ 80 15 years July 2023 6.69 % In May 2016, the Company repurchased $8 million of Tranche 1, $13 million of Tranche 2 and $43 million of Tranche 3 for a total of $64 million for $68 million. As of December 31, 2021, the Company has repaid $388 million of aggregate principal amount associated with the 6.51% weighted-average private placement senior notes. 5.58% Weighted-Average Senior Notes In December 2010, the Company issued $175 million of senior unsecured notes to a group of eight institutional investors in a private placement. The notes have bullet maturities and were issued in three separate tranches as follows: Principal (In millions) Term Maturity Date Coupon Tranche 1 $ 88 10 years January 2021 5.42 % Tranche 2 $ 25 12 years January 2023 5.59 % Tranche 3 $ 62 15 years January 2026 5.80 % As of December 31, 2021, the Company has repaid $88 million of aggregate principal amount associated with the 5.58% weighted-average private placement senior notes. 3.65% Weighted‑Average Senior Notes In September 2014, the Company issued $925 million of senior unsecured notes to a group of 24 institutional investors in a private placement. The notes have bullet maturities and were issued in three separate tranches as follows: Principal (In millions) Term Maturity Date Coupon Tranche 1 $ 100 7 years September 2021 3.24 % Tranche 2 $ 575 10 years September 2024 3.67 % Tranche 3 $ 250 12 years September 2026 3.77 % As of December 31, 2021, the Company has repaid $100 million of aggregate principal amount associated with the 3.65% weighted-average private placement senior notes. Cimarex Senior Notes The following table includes the summary of the Cimarex debt that was outstanding as of the consummation of the Merger on October 1, 2021 (the “Existing Cimarex Notes”): (In millions) Face Value Fair Value 4.375% senior notes due June 1, 2024 $ 750 $ 809 3.90% senior notes due May 15, 2027 750 823 4.375% senior notes due March 15, 2029 500 564 $ 2,000 $ 2,196 Exchange Offers On October 7, 2021 and after the completion of the Merger, the Company completed private offers to eligible holders to exchange (collectively, the “Exchange Offers”) $1.8 billion in aggregate principal of Existing Cimarex Notes for $1.8 billion in aggregate principal of new notes issued by Coterra (the “New Coterra Notes”) and $2 million of cash consideration. In connection with the Exchange Offers, Cimarex obtained consents to adopt certain amendments to each of the indentures governing the Existing Cimarex Notes to eliminate certain of the covenants, restrictive provisions and events of default from such indentures. The New Coterra Notes are general, unsecured, senior obligations of the Company and have substantially identical terms and covenants to the Existing Cimarex Notes (before giving effect to the amendments referred to in the immediately preceding sentence). The aggregate principal amount of Existing Cimarex Notes not exchanged, approximately $174 million, remained outstanding across the three series of Existing Cimarex Notes. The New Coterra Notes consist of $706 million aggregate principal amount of 4.375% Senior Notes due 2024, $687 million aggregate principal amount of 3.90% Senior Notes due 2027 and $433 million aggregate principal amount of 4.375% Senior Notes due 2029. Revolving Credit Agreement On April 22, 2019, the Company entered into a second amended and restated credit agreement (the “revolving credit agreement”). The revolving credit agreement is unsecured. The revolving credit agreement was subsequently amended on July 17, 2021 to address certain matters precedent to the Merger with Cimarex and on September 16, 2021 to among other things: (1) remove the provisions which limited borrowings thereunder to an amount not to exceed the borrowing base and certain related provisions; (2) replace the then-existing financial maintenance covenants with a covenant requiring maintenance of a leverage ratio not more than 3.0 to 1.0; (3) provide that if, in the future, the Company no longer has any other indebtedness subject to a leverage-based financial maintenance covenant, then the leverage covenant shall be replaced by a covenant requiring maintenance of a ratio of total debt to total capitalization not to exceed 65 percent at any time; and (4) provide for changes to certain exceptions to the negative covenants to reflect the completion of the Merger. This amendment became effective upon completion of the Merger and closing of the debt exchange described above. The Company's revolving credit facility matures in April 2024 and can be extended by one year upon the agreement of the Company and lenders holding at least 50 percent of the commitments under the revolving credit facility. Interest rates under the revolving credit facility are based on LIBOR or ABR indications, plus a margin which ranges from 112.5 to 175 basis points for LIBOR loans and from 12.5 to 75 basis points for ABR loans. The revolving credit facility also provides for a commitment fee on the unused available balance and is calculated at annual rates ranging from 12.5 to 27.5 basis points. From time to time, the Company uses the LIBOR benchmark rate for borrowings under its revolving credit facility. In July 2017, the U.K. Financial Conduct Authority (“FCA”) announced that it will no longer compel banks to submit rates that are currently used to calculate LIBOR after 2021. Subsequently in March 2021, the FCA announced some U.S. Dollar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 Dollar LIBOR. The Company’s revolving credit facility has a term that extends beyond June 30, 2023. The Company’s revolving credit facility also provides that in the event that the LIBOR benchmark rate is no longer available, the Company and its lenders will endeavor to establish an alternative interest rate based on the then prevailing market convention for purposes of LIBOR borrowings. The Company currently has no borrowings outstanding under its revolving credit facility and does not expect the transition to an alternative rate to have a material impact on its results of operations or cash flows. At December 31, 2021, there were no borrowings outstanding under the Company's revolving credit facility and unused commitments were $1.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As of December 31, 2021, the Company had the following outstanding financial commodity derivatives: Collars Swaps Floor Ceiling Basis Swaps Roll Swaps Type of Contract Volume (Mbbl) Contract Period Range ($/Bbl) Weighted- Average ($/Bbl) Range ($/Bbl) Weighted- Average ($/Bbl) Weighted- Average ($/Bbl) Weighted- Average ($/Bbl) Crude oil (WTI) 630 Jan. 2022-Mar. 2022 $— $ 35.00 $45.15-$45.40 $ 45.28 Crude oil (WTI) 1,629 Jan. 2022-Jun. 2022 $35.00-$37.50 $ 36.11 $48.38-$51.10 $ 49.97 Crude oil (WTI) 2,730 Jan. 2022-Sep. 2022 $— $ 40.00 $47.55-$50.89 $ 49.19 Crude oil (WTI) 2,920 Jan. 2022-Dec. 2022 $— $ 57.00 $72.20-$72.80 $ 72.43 Crude oil (WTI Midland) (1) 630 Jan. 2022-Mar. 2022 $ 0.11 Crude oil (WTI Midland) (1) 1,448 Jan. 2022-Jun. 2022 $ 0.25 Crude oil (WTI Midland) (1) 1,911 Jan. 2022-Sep. 2022 $ 0.38 Crude oil (WTI Midland) (1) 2,920 Jan. 2022-Dec. 2022 $ 0.05 Crude oil (WTI) 630 Jan. 2022-Mar. 2022 $ (0.24) Crude oil (WTI) 724 Jan. 2022-Jun. 2022 $ (0.20) Crude oil (WTI) 1,911 Jan. 2022-Sep. 2022 $ 0.10 ________________________________________________________ (1) The index price the Company pays under these basis swaps is WTI Midland, as quoted by Argus Americas Crude. Collars Floor Ceiling Type of Contract Volume (Mmbtu) Contract Period Range Weighted-Average Range Weighted- Average Natural gas (NYMEX) 36,000,000 Jan. 2022-Mar. 2022 $4.00 - $4.75 $ 4.38 $5.00 - $10.32 $ 6.97 Natural gas (NYMEX) 42,800,000 Apr. 2022 - Oct. 2022 $3.00 - $3.50 $ 3.19 $4.07 - $4.83 $ 4.30 Natural gas (Perm EP) (1) 1,800,000 Jan. 2022-Mar. 2022 $1.80 - $1.90 $ 1.85 $2.18 - $2.19 $ 2.18 Natural gas (Perm EP) (1) 3,620,000 Jan. 2022-Jun. 2022 $ — $ 2.40 $2.85 - $2.90 $ 2.88 Natural gas (Perm EP) (1) 7,300,000 Jan. 2022-Dec. 2022 $ — $ 2.50 $ — $ 3.15 Natural gas (PEPL) (2) 3,600,000 Jan. 2022-Mar. 2022 $1.90 - $2.10 $ 2.00 $2.35 - $2.44 $ 2.40 Natural gas (PEPL) (2) 3,620,000 Jan. 2022-Jun. 2022 $ — $ 2.40 $2.81 - $2.91 $ 2.86 Natural gas (PEPL) (2) 7,300,000 Jan. 2022-Dec. 2022 $ — $ 2.60 $ — $ 3.27 Natural gas (Waha) (3) 3,600,000 Jan. 2022-Mar. 2022 $1.70 - $1.84 $ 1.77 $2.10 - $2.20 $ 2.15 Natural gas (Waha) (3) 3,620,000 Jan. 2022-Jun. 2022 $ — $ 2.40 $2.82 - $2.89 $ 2.86 Natural gas (Waha) (3) 2,730,000 Jan. 2022-Sep. 2022 $ — $ 2.40 $ — $ 2.77 Natural gas (Waha) (3) 7,300,000 Jan. 2022-Dec. 2022 $ — $ 2.50 $ — $ 3.12 ________________________________________________________ (1) The index price for these collars is El Paso Natural Gas Company, Permian Basin Index (“Perm EP”), as quoted in Platt’s Inside FERC. (2) The index price for these collars is Panhandle Eastern Pipe Line, Tex/OK Mid-Continent Index (“PEPL”), as quoted in Platt’s Inside FERC. (3) The index price for these collars is Waha West Texas Natural Gas Index (“Waha”), as quoted in Platt’s Inside FERC. In early 2022, the Company entered into the following outstanding financial commodity derivatives: Collars Floor Ceiling Type of Contract Volume (Mmbtu) Contract Period Range Weighted- Range Weighted- Natural gas (NYMEX) 71,500,000 Apr. 2022-Dec. 2022 $3.50 - $4.25 $ 3.84 $4.75 - $6.65 $ 5.39 Natural gas (NYMEX) 10,700,000 Apr. 2022-Oct. 2022 $ — $ 4.00 $5.60 - $5.69 $ 5.63 Natural gas (NYMEX) 7,550,000 Nov. 2022-Mar. 2023 $ — $ 4.00 $7.06 - $7.10 $ 7.08 Effect of Derivative Instruments on the Consolidated Balance Sheet Fair Values of Derivative Instruments Derivative Assets Derivative Liabilities December 31, December 31, (In millions) Balance Sheet Location 2021 2020 2021 2020 Commodity contracts Derivative instruments (current) $ 7 $ 26 $ 159 $ — Offsetting of Derivative Assets and Liabilities in the Consolidated Balance Sheet December 31, (In millions) 2021 2020 Derivative assets Gross amounts of recognized assets $ 27 $ 26 Gross amounts offset in the consolidated balance sheet (20) — Net amounts of assets presented in the consolidated balance sheet 7 26 Gross amounts of financial instruments not offset in the consolidated balance sheet — — Net amount $ 7 $ 26 Derivative liabilities Gross amounts of recognized liabilities $ 179 $ — Gross amounts offset in the consolidated balance sheet (20) — Net amounts of liabilities presented in the consolidated balance sheet 159 — Gross amounts of financial instruments not offset in the consolidated balance sheet 35 — Net amount $ 194 $ — Effect of Derivative Instruments on the Consolidated Statement of Operations Year Ended December 31, (In millions) 2021 2020 2019 Cash (paid) received on settlement of derivative instruments Gas contracts $ (307) $ 35 $ 139 Oil contracts (124) — — Non-cash (loss) gain on derivative instruments Gas contracts 99 26 (58) Oil contracts 111 — — $ (221) $ 61 $ 81 Additional Disclosures about Derivative Instrument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the Company’s liabilities thereunder if the Company defaults on other material indebtedness. The Company also has netting arrangements with each of its counterparties that allow it to offset assets and liabilities from separate derivative contracts with that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inancial Assets and Liabilities The following fair value hierarchy table presents information about the Company's financial assets and liabilities measured at fair value on a recurring basis: (In millions) Quoted Prices in Significant Other Significant Balance at Assets Deferred compensation plan $ 47 $ — $ — $ 47 Derivative instruments — — 27 27 Total assets $ 47 $ — $ 27 $ 74 Liabilities Deferred compensation plan $ 56 $ — $ — $ 56 Derivative instruments — — 179 179 Total liabilities $ 56 $ — $ 179 $ 235 (In millions) Quoted Prices in Significant Other Significant Balance at Assets Deferred compensation plan $ 22 $ — $ — $ 22 Derivative instruments — 2 24 26 Total assets $ 22 $ 2 $ 24 $ 48 Liabilities Deferred compensation plan $ 31 $ — $ — $ 31 Derivative instruments — — — — Total liabilities $ 31 $ — $ — $ 31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contracts while non-performance risk of the Company is evaluated using a market credit spread provided by several of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millions) 2021 2020 2019 Balance at beginning of period $ 24 $ — $ 22 Total gain (loss) included in earnings (532) 41 25 Settlement (gain) loss 356 (17) (47) Transfers in and/or out of Level 3 — — — Balance at end of period $ (152) $ 24 $ — Change in unrealized gains (losses) relating to assets and liabilities still held at the end of the period $ (154) $ 24 $ — Non-Financial Assets and Liabilities The Company discloses or recognizes its non-financial assets and liabilities, such as impairments of oil and gas properties or acquisitions, at fair value on a nonrecurring basis. On October 1, 2021, the Company and Cimarex completed the Merger. In connection with the Merger, the assets acquired and liabilities assumed were recorded at fair value. The most significant fair value determinations for non-financial assets and liabilities related to oil and gas properties acquired. Refer to Note 2, “Acquisitions,” for additional information. As none of the Company's other non-financial assets and liabilities were measured at fair value as of December 31, 2021, 2020 and 2019,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s reported in the Consolidated Balance Sheet for cash and cash equivalents and restricted cash approximate fair value due to the short-term maturities of these instruments. Cash and cash equivalents and restricted cash are classified as Level 1 in the fair value hierarchy and the remaining financial instruments are classified as Level 2. The fair value of the New Coterra Notes and Existing Cimarex Notes is based on quoted market prices, which is classified as Level 1 in the fair value hierarchy. We use available market data and valuation methodologies to estimate the fair value of our private placement senior notes. The fair value of the private placement senior notes is the estimated amount we would have to pay a third party to assume the debt, including a credit spread for the difference between the issue rate and the period end market rate. The credit spread is our default or repayment risk. The credit spread (premium or discount) is determined by comparing our senior notes and revolving credit facility to new issuances (secured and unsecured) and secondary trades of similar size and credit statistics for both public and private debt. The fair value of the private placement senior notes is based on interest rates currently available to us. The Company’s private placement senior notes are valued using an income approach and are classified as Level 3 in the fair value hierarchy. The carrying amount and fair value of debt is as follows: December 31, 2021 December 31, 2020 (In millions) Carrying Estimated Carrying Estimated Long-term debt $ 3,125 $ 3,163 $ 1,134 $ 1,214 Current maturities — — (188) (189) Long-term debt, excluding current maturities $ 3,125 $ 3,163 $ 946 $ 1,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Asset Retirement Obligations Activity related to the Company's asset retirement obligations is as follows: Year Ended December 31, (In millions) 2021 2020 Balance at beginning of period $ 86 $ 72 Liabilities assumed in Merger 175 — Liabilities incurred 6 10 Liabilities settled (10) — Accretion expense 6 4 Balance at end of period 263 86 Less: current asset retirement obligation (4) (1) Noncurrent asset retirement obligation $ 259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ransportation, Processing and Gathering Agreements Transportation, Processing and Gathering Commitments The Company has entered into certain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21, the Company's future minimum obligations under transportation and gathering agreements are as follows: (In millions) 2022 $ 101 2023 138 2024 156 2025 159 2026 143 Thereafter 1,047 $ 1,744 Other Gathering and Processing Volume Commitments The Company has entered into certain gas processing agreements. Under certain of these agreements, the Company is obligated to process minimum daily quantities, or pay for any deficiencies at a specified rate. The Company's forecasted production to be processed under most of these agreements is expected to exceed minimum daily quantities provided in the agreements. As of December 31, 2021, the Company's future minimum obligations under gas processing agreements are as follows: (In millions) 2022 $ 88 2023 93 2024 96 2025 95 2026 84 Thereafter 231 $ 687 As of December 31, 2021, the Company had accrued $9 million in other non-current liabilities associated with these commitments, representing the present value of estimated amounts payable due to insufficient forecasted delivery volumes. The Company also has minimum volume delivery commitments associated with agreements to reimburse connection costs to various pipelines. Under certain of these agreements, the Company is obligated to deliver minimum daily quantities, or pay for any deficiencies at a specified rate. The Company's forecasted production to be delivered under most of these agreements is expected to exceed minimum daily quantities provided in the agreements. As of December 31, 2021, the Company's future minimum obligations under these delivery commitments are as follows: (In millions) 2022 $ 3 2023 13 2024 12 2025 7 2026 14 Thereafter 15 $ 64 As of December 31, 2021, the Company had accrued $10 million in other non-current liabilities associated with these commitments, representing the present value of estimated amounts payable due to insufficient forecasted delivery volumes. Water Delivery Commitments The Company has minimum volume water delivery commitments associated with a water services agreement that expires in 2030. The Company is obligated to deliver minimum daily quantities, or pay for any deficiencies at a specified rate. As of December 31, 2021, the Company's future minimum obligations under this water delivery commitment are as follows: (In millions) 2022 $ 7 2023 7 2024 7 2025 6 2026 6 Thereafter 25 $ 58 As of December 31, 2021, the Company had accrued $21 million in other non-current liabilities associated with this commitment, representing the present value of estimated amounts payable due to insufficient forecasted delivery volumes. Lease Commitments The Company has operating leases for office space, surface use agreements, compressor services and other leases. The leases have remaining terms ranging from one month to 24 years, including options to extend leases that the Company is reasonably certain to exercise. During the year ended December 31, 2021, the Company recognized operating lease cost and variable lease cost of $23 million and $6 million, respectively. During the year ended December 31, 2020, the Company recognized operating lease cost and variable lease cost of $5 million and $1 million, respectively. Short-term leases. The Company leases drilling rigs, fracturing and other equipment under lease terms ranging from 30 days to one year. Lease cost of $113 million and $26 million was recognized on short-term leases during the year ended December 31, 2021 and 2020, respectively. Certain lease costs are capitalized and included in Properties and equipment, net in the Consolidated Balance Sheet because they relate to drilling and completion activities, while other costs are expensed because they relate to production and administrative activities. As of December 31, 2021, the Company’s future undiscounted minimum cash payment obligations for its operating lease liabilities are as follows: (In millions) Year Ending December 31, 2022 $ 75 2023 75 2024 72 2025 58 2026 14 Thereafter 50 Total undiscounted future lease payments 344 Present value adjustment (27) Net operating lease liabilities $ 317 As of December 31, 2021, the Company’s future undiscounted minimum cash payment obligations for its financing lease liabilities are as follows: (In millions) Year Ending December 31, 2022 $ 6 2023 6 2024 6 2025 4 2026 — Thereafter — Total undiscounted future lease payments 22 Present value adjustment (1) Net financing lease liabilities $ 21 Supplemental cash flow information related to leases was as follows: Year Ended December 31, (In millions) 2021 2020 Cash paid for amounts included in the measurement of lease liabilities: Operating cash flows from operating leases $ 23 $ 5 Financing cash flows from financing leases $ 2 $ — Information regarding the weighted-average remaining lease term and the weighted-average discount rate for operating leases is summarized below: December 31, 2021 2020 Weighted-average remaining lease term (in years) Operating leases 5.7 11.1 Financing leases 3.7 — Weighted-average discount rate Operating leases 2.4 % 5.0 % Financing leases 2.1 % — % In May 2021, the Company entered in a lease for the use of an electric hydraulic fracturing fleet, pursuant to which the Company must use such hydraulic fracturing fleet and the personnel and other equipment required to use the fleet for a period of four years. The lessor is constructing the fleet and the lease will commence on the earlier of the commencement of field activity or June 30, 2022. Upon commencement of the lease, the Company expects to record a lease liability and right-of-use asset of between $150 million and $160 million. Legal Matters Pennsylvania Office of Attorney General Matter In June 2020, the Office of Attorney General of the Commonwealth of Pennsylvania informed the Company that it will pursue certain misdemeanor and felony charges in a Susquehanna County Magisterial District Court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Securities Litigation In October 2020, a class action lawsuit styled Delaware County Emp. Ret. Sys. v. Cabot Oil and Gas Corp., et. al. (U.S. District Court, Middle District of Pennsylvania), was filed against the Company, Dan O. Dinges, its then Chief Executive Officer, and Scott C. Schroeder, its Chief Financial Officer, alleging that the Company made misleading statements in its periodic filings with the SEC in violation of Section 10(b) and Section 20 of the Securities Exchange Act of 1934, as amended (the “Exchange Act”). The plaintiffs allege misstatements in the Company’s public filings and disclosures over a number of years relating to its potential liability for alleged environmental violations in Pennsylvania. The plaintiffs allege that such misstatements caused a decline in the price of the Company’s common stock when it disclosed in its Quarterly Report on Form 10-Q for the quarterly period ended June 30, 2019 two notices of violations from the Pennsylvania Department of Environmental Protection and an additional decline when it disclosed on June 15, 2020 the criminal charges brought by the Office of the Attorney General of the Commonwealth of Pennsylvania related to alleged violations of the Pennsylvania Clean Streams Law, which prohibits discharge of industrial wastes. The court appointed Delaware County Employees Retirement System to represent the purported class on February 3, 2021. In April 2021, the complaint was amended to include Phillip L. Stalnaker, the Company’s then Senior Vice President of Operations, as a defendant. The plaintiffs seek monetary damages, interest and attorney’s fees. Also in October 2020, a stockholder derivative action styled Ezell v. Dinges, et. al. (U.S. District Court, Middle District of Pennsylvania), was filed against the Company, Messrs. Dinges and Schroeder and the Board of Directors of the Company serving at that time, for alleged securities violations under Section 10(b) and Section 21D of the Exchange Act arising from the same alleged misleading statements that form the basis of the class action lawsuit described above. In addition to the Exchange Act claims, the derivative actions also allege claims based on breaches of fiduciary duty and statutory contribution theories. On December 9, 2020, the Ezell case was consolidated with a second derivative case with similar allegations. In January 2021, a third derivative case was filed with substantially similar allegations and it too was consolidated with the Ezell case in February 2021. On February 25, 2021, the Company filed a motion to transfer the class action lawsuit to the U.S. District Court for the Southern District of Texas, in Houston, Texas, where its headquarters are located. On June 11, 2021, the Company filed a motion to dismiss the class action lawsuit on the basis that the plaintiffs’ allegations do not meet the requirements for pleading a claim under Section 10(b) or Section 20 of the Exchange Act. On June 22, 2021, the motion to transfer the class action lawsuit to the Southern District of Texas was granted. Pursuant to the prior agreement of the parties, the consolidated derivative case discussed in the preceding paragraph was also transferred to the Southern District of Texas on July 12, 2021. Subsequently, an additional stockholder derivative action styled Treppel Family Trust U/A 08/18/18 Lawrence A. Treppel and Geri D. Treppel for the benefit of Geri D. Treppel and Larry A. Treppel v. Dinges, et al. (U.S. District Court, Southern District of Texas, Houston Division), asserting substantially similar Delaware common law claims as in the existing derivative cases, was filed in the Southern District of Texas and consolidated with the existing consolidated derivative cases. On January 12, 2022, the U.S. District Court for the Southern District of Texas granted the Company’s motion to dismiss the class action lawsuit but has allowed the plaintiffs to file an amended complaint. The class action plaintiffs filed their amended complaint on February 11, 2022. The Company anticipates filing a motion to dismiss the amended complaint. The motion to dismiss the derivative actions remain pending. The Company intends to vigorously defend the class action and derivative lawsuits. In November 2020, the Company received a stockholder demand for inspection of books and records under Section 220 of the General Corporation Law of the State of Delaware (“Section 220 Demand”). The Section 220 Demand seeks broad categories of documents reviewed by the Board of Directors and minutes of meetings of the Board of Directors pertaining to alleged environmental violations in Pennsylvania, as well as documents relating to any Board of Directors conflicts of interest, dating back to January 1, 2015. The Company also received three other similar requests from other stockholders in February and June 2021. On May 17, 2021, the Company was served with a complaint filed in the Court of Chancery of the State of Delaware by the stockholder making the February 2021 Section 220 Demand to compel the production of books and records requested. After making an agreed books and records production, the Section 220 complaint was voluntarily dismissed effective September 21, 2021. The Company also provided substantially the same books and records production in response to the other three Section 220 requests described above. It is possible that one or more additional stockholder suits could be filed pertaining to the subject matter of the Section 220 Demands and the class and derivative actions described above. Other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amounts accrued would not be material to the Consolidated Financial Statements. Future changes in facts and circumstances not currently foreseeable could result in the actual liability exceeding the estimated ranges of loss and amounts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Year Ended December 31, (In millions) 2021 2020 2019 OPERATING REVENUES Natural gas $ 2,798 $ 1,405 $ 1,985 Oil 616 — — NGL 243 — — Other 13 — — Total revenues from contracts with customers $ 3,670 $ 1,405 $ 1,985 All of the Company’s revenues from contracts with customers represent products transferred at a point in time as control is transferred to the customer and generated in the U.S.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December 31, 2021, the Company has $7.7 billion of unsatisfied performance obligations related to natural gas sales that have a fixed pricing component and a contract term greater than one year. The Company expects to recognize these obligations over periods ranging from two Contrac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is summarized as follows: Year Ended December 31, (In millions) 2021 2020 2019 Current Federal $ 207 $ (32) $ (29) State 11 1 4 218 (31) (25) Deferred Federal 119 68 233 State 7 4 11 126 72 244 Income tax expense $ 344 $ 41 $ 219 Income tax expense was different than the amounts computed by applying the statutory federal income tax rate as follows: Year Ended December 31, 2021 2020 2019 (In millions, except rates) Amount Rate Amount Rate Amount Rate Computed “expected” federal income tax $ 315 21.00 % $ 51 21.00 % $ 189 21.00 % State income tax, net of federal income tax benefit 24 1.59 % 5 1.86 % 15 1.64 % Deferred tax adjustment related to change in overall state tax rate (7) (0.46) % 1 0.50 % (1) (0.07) % Valuation allowance 3 0.22 % (4) (1.58) % 18 1.96 % Excess executive compensation 15 1.03 % 5 2.18 % 2 0.21 % Reserve on uncertain tax positions 1 0.05 % 6 2.47 % — — % Tax credits generated (6) (0.39) % (23) (9.63) % — — % Other, net (1) (0.14) % — 0.04 % (4) (0.40) % Income tax expense $ 344 22.90 % $ 41 16.84 % $ 219 24.34 % In 2021, the Company's overall effective tax rate increased compared to 2020, primarily due to lower research and development tax credit benefits recorded in 2021 compared to 2020. The overall effective tax rate decreased in 2020 compared to 2019, primarily due to research and development tax credit benefits recorded in 2020 related to amended prior-year returns. The composition of net deferred tax liabilities is as follows: December 31, (In millions) 2021 2020 Deferred Tax Assets Net operating losses $ 388 $ 22 Incentive compensation 23 16 Deferred compensation 22 6 Post-retirement benefits 8 7 Capital loss carryforward 30 17 Other credit carryforwards 10 — Leases 11 8 Derivative instruments 35 — Other 18 3 Less: valuation allowance (177) (28) Total 368 51 Deferred Tax Liabilities Properties and equipment 3,459 810 Equity method investments 1 1 Leases 9 8 Derivative instruments — 6 Total 3,469 825 Net deferred tax liabilities $ 3,101 $ 774 On October 1, 2021, Coterra and Cimarex completed the Merger. For U.S. federal income tax purposes, Coterra and Cimarex intended for the Merger to qualify as a tax-free reorganization, whereby Coterra acquired the common stock of Cimarex and Cimarex retained a carryover tax basis in Cimarex’s assets and liabilities. As of December 31, 2021, the Company recorded a net deferred tax liability of $2.2 billion to reflect the difference between the fair value of Cimarex’s assets and liabilities recorded in the acquisition and the income tax basis of the assets and liabilities assumed. See Note 2 “Acquisitions” for more information regarding the preliminary purchase price allocation. The deferred tax liability includes certain deferred tax assets net of valuation allowances. Because the Merger resulted in an “ownership change” with respect to Cimarex, the Company’s ability to utilize Cimarex’s federal tax attributes will be limited pursuant to Section 382 of the Internal Revenue Code. In particular, the Company’s ability to use the Cimarex net operating losses (“NOLs”) and credits is limited to an annual amount (determined by multiplying (1) the fair market value of Cimarex’s stock at the effective time of the Merger by (2) the long-term tax exempt rate published by the Internal Revenue Service for the month in which the Merger occurred) plus any built-in gains recognized within five years after the ownership change (but only to the extent of the net unrealized built-in gain that existed at the time of the ownership change). The annual limitation amount is $130 million and the net unrealized built-in gain is projected to be $2.8 billion. The Cimarex federal NOLs were approximately $1.3 billion at the date of the Merger and do not begin to expire until 2034. Even with the Section 382 limitation, the Company expects to be able to fully utilize the Cimarex NOLs prior to their expiration. Accordingly, no additional valuation allowance has been recorded on these acquired tax attributes. At December 31, 2021, the Company had federal NOL carryforwards of approximately $1.1 billion, $875 million of which is subject to expiration in years 2034 through 2037, and $224 million of which is not subject to expiration. The Company believes that the carryforward, net of valuation allowance, will be utilized before it expires. The Company had gross state NOL carryforwards of $3.0 billion at December 31, 2021, primarily expiring between 2022 and 2041, with all but $69 million covered by a valuation allowance. The Company had capital loss carryforwards of $135 million, which can only be used to offset future capital gains, of which $64 million expires in 2022 and $71 million expires in 2025. The Company also had enhanced oil recovery and marginal well credits of $10 million at December 31, 2021. As of December 31, 2021, the Company had $136 million of valuation allowances on the deferred tax benefits related to state NOLs, $29 million of valuation allowances on the deferred tax benefits related to the capital loss carryforwards, and $4 million of valuation allowances on the deferred tax benefits related to enhanced oil recovery credits. The Company believes it is more likely than not that the remainder of its deferred tax benefits will be utilized prior to their expiration. Unrecognized Tax Benefits A reconciliation of unrecognized tax benefits is as follows: Year Ended December 31, (In millions) 2021 2020 2019 Balance at beginning of period $ 6 $ 1 $ 17 Additions for tax positions of current period 1 — — Additions for tax positions of prior periods — 5 — Reductions for tax positions of prior periods — — (16) Balance at end of period $ 7 $ 6 $ 1 During 2021, the Company recorded a $1 million reserve for unrecognized tax benefits related to estimated current year research and development tax credits. As of December 31, 2021, the Company's overall net reserve for unrecognized tax positions was $7 million, with a $1 million liability for accrued interest on the uncertain tax positions. If recognized, the net tax benefit of $7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7. The Company believes that appropriate provisions have been made for all jurisdictions and all open years, and that any assessment on these filings will not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Postretirement Benefits The Company provides certain health care benefits for legacy retired employees of Cabot Oil &amp; Gas Corporation, including their spouses, eligible dependents and surviving spouses (retirees). These benefits are commonly called postretirement benefits. The health care plans are contributory, with participants' contributions adjusted annually. Most legacy employees of Cabot Oil &amp; Gas Corporation become eligible for these benefits if they meet certain age and service requirements at retirement. The Company provided postretirement benefits to 364 retirees and their dependents at the end of 2021 and 337 retirees and their dependents at the end of 2020.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millions) 2021 2020 2019 Change in Benefit Obligation Benefit obligation at beginning of period $ 33 $ 34 $ 30 Service cost 2 2 2 Interest cost 1 1 1 Actuarial (gain) loss 1 (2) 3 Benefits paid (2) (2) (2) Benefit obligation at end of period $ 35 $ 33 $ 34 Change in Plan Assets Fair value of plan assets at end of period — — — Funded status at end of period $ (35) $ (33) $ (34) Amounts Recognized in the Balance Sheet Amounts recognized in the balance sheet consist of the following: December 31, (In millions) 2021 2020 2019 Current liabilities $ 2 $ 2 $ 2 Non-current liabilities 33 31 32 $ 35 $ 33 $ 34 Amounts Recognized in Accumulated Other Comprehensive Income (Loss) Amounts recognized in accumulated other comprehensive income (loss) consist of the following: December 31, (In millions) 2021 2020 2019 Net actuarial (gain) loss $ — $ — $ 2 Prior service cost (2) (3) (4) $ (2) $ (3) $ (2) Components of Net Periodic Benefit Cost and Other Amounts Recognized in Other Comprehensive Income (Loss) Year Ended December 31, (In millions) 2021 2020 2019 Components of Net Periodic Postretirement Benefit Cost Service cost $ 2 $ 2 $ 2 Interest cost 1 1 1 Amortization of prior service cost (1) (1) (1) Net periodic postretirement cost $ 2 $ 2 $ 2 Other Changes in Benefit Obligations Recognized in Other Comprehensive Income (Loss) Net (gain) loss $ — $ (2) $ 3 Amortization of prior service cost 1 1 1 Total recognized in other comprehensive income 1 (1) 4 Total recognized in net periodic benefit cost (income) and other comprehensive income $ 3 $ 1 $ 6 Assumptions Assumptions used to determine projected postretirement benefit obligations and postretirement costs are as follows: December 31, 2021 2020 2019 Discount rate (1) 2.85 % 2.65 % 3.50 % Health care cost trend rate for medical benefits assumed for next year (pre-65) 6.50 % 6.75 % 7.00 % Health care cost trend rate for medical benefits assumed for next year (post-65) 4.75 % 5.00 % 5.25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1, 2020 and 2019, respectively, the beginning of year discount rates of 2.65 percent, 3.50 percent and 4.45 percent were used. Coverage provided to participants age 65 and older is under a fully-insured arrangement. The Company subsidy is limited to 60 percent of the expected annual fully-insured premium for participants age 65 and older. For all participants under age 65, the Company subsidy for all retiree medical and prescription drug benefits, beginning January 1, 2006, was limited to an aggregate annual amount not to exceed $648,000. This limit increases by 3.5 percent annually thereafter. Cash Flows Contributions. The Company expects to contribute approximately $2 million to the postretirement benefit plan in 2022. Estimated Future Benefit Payments. The following estimated benefit payments under the Company's postretirement plans, which reflect expected future service, are expected to be paid as follows: (In millions) 2022 $ 2 2023 2 2024 2 2025 2 2026 2 Years 2027 - 2031 7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nternal Revenue Service (“IRS”) limit, on the first six percent of an employee's pretax earnings. The SIP also provides for discretionary profit sharing contributions in an amount equal to 10 percent of an eligible plan participant's salary and bonus. In connection with the Merger, the Company assumed the Cimarex Energy Co. 401(k) Plan (the “401(k) Plan”) with respect to Cimarex employees. The Company expects to maintain this plan throughout the integration process. Participation in the 401(k) Plan is voluntary and all regular Cimarex employees are eligible to participate. The Company matches employee contributions dollar-for-dollar, up to the maximum IRS limit, on the first seven percent of an employee's pretax earnings. The 401(k) Plan also provides for certain discretionary contributions. No such employer discretionary contributions were made in 2021. During the years ended December 31, 2021, 2020 and 2019, the Company made contributions of $7 million, $6 million and $6 million, respectively, which are included in general and administrative expense in the Consolidated Statement of Operations. The Company's common stock is an investment option within the SIP and the 401(k) Plan. Deferred Compensation Plans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47 million and $22 million at December 31, 2021 and 2020, respectively, and is included in other assets in the Consolidated Balance Sheet. Related liabilities, including the Company's common stock, totaled $56 million and $31 million at December 31, 2021 and 2020,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21 and 2020, 495,774 shares of the Company's common stock were held in the rabbi trust, respectively. These shares were recorded at the market value on the date of deferral, which totaled $5 million and $5 million at December 31, 2021 and 2020, respectively, and is included in additional paid-in capital in stockholders' equity in the Consolidated Balance Sheet. The Company recognized compensation expense (benefit) of $1 million, $(1) million and $(2) million in 2021, 2020 and 2019,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On September 30, 2021, certain executives of the Company entered into letter agreements whereby, in exchange for the cancellation of their rights under their change-in-control agreements and the non-competition and non-solicitation provisions contained in the letter agreements, each such executive would receive a contribution into his or her deferred compensation account at the effective time of the Merger. On October 1, 2021, the Company made deferred contribution payments totaling approximately $19 million into such executives’ deferred compensation accounts. All of such contributions are fully vested. In connection with the Merger, the Company assumed the Cimarex deferred compensation plan. The market value of the trust assets and related liabilities was $27 million at the effective date of the Merger, October 1, 2021. Subsequent to the completion of the Merger, in October 2021, the Company distributed $27 million to the plan participants as a result of the change-in-control provision under the plan. The Company made contributions to the deferred compensation plans of $20 million, $1 million and $1 million in 2021, 2020 and 2019, respectively, which are included in general and administrative expense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Capital Stock Issuance of Common Stock Following the effectiveness of the Merger, the Company issued approximately 408.2 million shares of its common stock to Cimarex stockholders under the terms of the Merger Agreement. In October 2021, in accordance with the Merger Agreement, the Company issued 3.4 million shares of restricted stock to replace Cimarex restricted stock awards granted to certain employees. Because these awards have non-forfeitable rights to dividends or dividend equivalents, the Company considers these shares as issued and outstanding common stock. Increase in Number of Authorized Shares On September 29, 2021, the Company's stockholders approved an amendment to the Company's certificate of incorporation to increase the number of authorized shares of Company common stock from 960,000,000 shares to 1,800,000,000 shares. That amendment became effective on October 1, 2021. Dividends Common Stock In April 2021, the Company’s Board of Directors approved an increase in the quarterly dividend on the Company's common stock from $0.10 per share to $0.11 per share. In November 2021, the Company’s Board of Directors also approved an increase in the quarterly dividend on the Company's common stock from $0.11 per share to $0.125 per share. On October 4, 2021, and in connection with the completion of the Merger, the Company’s Board of Directors approved a special dividend of $0.50 per share payable on the Company’s common stock on October 22, 2021. On November 3, 2021, consistent with the Company's dividend strategy to return at least 50 percent of quarterly free cash flows to stockholders, the Company’s Board of Directors approved a base-plus-variable dividend of $0.30 per share, payable on the Company’s common stock on November 24, 2021. Subsequent Event. In February 2022, the Company’s Board of Directors of approved an additional increase in the quarterly dividend on the Company’s common stock from $0.125 per share to $0.15 per share. Also on that date, the Board of Directors approved a variable dividend of $0.41 per share, resulting in a base-plus-variable dividend of $0.56 per share on the Company’s common stock. Cimarex Redeemable Preferred Stock In the fourth quarter of 2021 and after the Merger with Cimarex, a cash dividend of $20.3125 per share was declared on the outstanding shares of Preferred Stock (as defined below) issued by Cimarex. Dividends are paid in the quarter following the quarter of declaration. At December 31, 2021, dividends payable to preferred stockholders of $1 million were included in accounts payable in the Consolidated Balance Sheet. Incentive Plans Coterra Energy Inc. 2014 Incentive Plan On May 1, 2014, the Company’s stockholders approved the Coterra Energy Inc. 2014 Incentive Plan (the “2014 Coterra Plan”). Under the 2014 Coterra Plan, incentive and non-statutory stock options, stock appreciation rights (“SAR’s”), stock awards, cash awards and performance share awards may be granted to key employees, consultants and officers of the Company. Non-employee directors of the Company may be granted discretionary awards under the 2014 Coterra Plan consisting of stock options or stock awards. A total of 18.0 million shares of common stock may be issued under the 2014 Coterra Plan. Under the 2014 Coterra Plan, no more than 10.0 million shares may be issued pursuant to incentive stock options. No additional awards may be granted under the 2014 Coterra Plan on or after May 1, 2024. At December 31, 2021, approximately 10.5 million shares are available for issuance under the 2014 Coterra Plan. Cimarex Energy Co. 2019 Equity Incentive Plan In connection with the Merger, the Company assumed all rights and obligations under the Cimarex Energy Co. 2019 Equity Incentive Plan (the “2019 Cimarex Plan”) and the Company will be entitled to grant equity or equity-based awards with respect to Coterra common stock under the Plan to current or former employees of Cimarex, to the extent permissible under applicable law and NYSE listing rules. The 2019 Cimarex Plan provides for grants of stock options, SARs, restricted stock, restricted stock units, performance stock units, cash awards and other stock-based awards. As of December 31, 2021, approximately 35.9 million shares of Coterra common stock are available for issuance under the 2019 Cimarex Plan, subject to certain limitations. Treasury Stock In August 1998, the Company’s Board of Directors authorized a share repurchase program under which the Company could purchase shares of common stock in the open market or in negotiated transactions. The timing and amount of these stock purchases was determined at the discretion of management. The Company could use the repurchased shares to fund stock compensation programs presently in existence, or for other corporate purposes. All purchases executed under the share repurchase program were through open market transactions. There was no expiration date associated with the authorization to repurchase shares of the Company. During 2021 and 2020, there were no share repurchases under the share repurchase program. During the years ended December 31, 2019, the Company repurchased 25.5 million shares for a total cost of $488 million. Since the authorization date and subsequent authorizations, the Company repurchased 99.0 million shares, of which 20.0 million shares have been retired, for a total cost of approximately $1.9 billion. No treasury shares have been delivered or sold by the Company subsequent to the repurchase. During 2021, the Company withheld 125,067 shares of common stock valued at $3 million related to shares withheld for taxes upon the vesting of certain restricted stock awards. The shares withheld are included in treasury stock in the Consolidated Balance Sheet. As of December 31, 2021, 79.1 million shares were held as treasury stock and the remaining number of shares authorized for repurchase under the share repurchase plan was 11.0 million. Subsequent Event. In February 2022, our Board of Directors terminated the previously authorized share repurchase program and authorized a new share repurchase program. This new share repurchase program authorizes the Company to purchase up to $1.25 billion of the Company’s common stock in the open market or in negotiated transactions.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which currently limit the Company’s ability to pay dividends. Cimarex Redeemable Preferred Stock In October 2021, in connection with the Merger, the Company effectively assumed the obligations associated with Cimarex’s preferred stock, par value $0.01 per share, designated as 8 1/8% Series A Cumulative Perpetual Convertible Preferred Stock (the “Preferred Stock”). The Preferred Stock was originally issued by Cimarex and remains on the Cimarex balance sheet after the Merger. The fair value of the Preferred Stock as of the effective date of the Merger was $50 million. The Company accounts for the Preferred Stock as a non-controlling interest, which is immaterial for reporting purposes. Holders of the Preferred Stock are entitled to receive, when, as, and if declared by the Cimarex board of directors out of funds of Cimarex legally available for payment, cumulative cash dividends at the annual rate of 8.125% of each share’s liquidation preference of $1,000. Dividends on the Preferred Stock are payable quarterly in arrears and accumulate from the most recent date as to which dividends have been paid. In the event of any liquidation, winding up or dissolution of Cimarex, whether voluntary or involuntary, each holder will be entitled to receive in respect of its shares and to be paid out of the assets of Cimarex legally available for distribution to its stockholders, after satisfaction of liabilities to Cimarex’s creditors and any senior stock (of which there is currently none) and before any payment or distribution is made to holders of junior stock (including Cimarex’s common stock), the liquidation preference of $1,000 per share, with the total liquidation preference at December 31, 2021 being $28 million in the aggregate. Each holder has the right at any time, at its option, to convert any or all of such holder’s shares of Preferred Stock at an initial conversion rate of 34.1008 shares of fully paid and nonassessable shares of the Company’s common stock and $471.3975 in cash per share of Preferred Stock. The initial conversion rate of 34.1008 adjusts upon the occurrence of certain events, including the payment of cash dividends to common stockholders of Coterra, and is 35.38530 as of December 31, 2021. As a result of the cash redemption features included in the Preferred Stock conversion option granted to each holder, with such conversion not solely within Cimarex’s control, the instruments are classified as “Cimarex redeemable preferred stock” in temporary equity ion the Consolidated Balance Sheet. Additionally, beginning on and continuing after October 15, 2021, Cimarex has the right, at its option, if the closing sale price of Coterra common stock meets certain criteria, to elect to cause all, and not part, of the outstanding shares of Preferred Stock to be converted into that number of shares of Coterra common stock for each eligible share of Preferred Stock equal to the conversion rate in effect on the mandatory conversion date as such terms are defined in the Certificate of Designations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General Stock-based compensation expense for the years ended December 31, 2021, 2020 and 2019 was $57 million, $43 million and $31 million, respectively, and is included in general and administrative expense in the Consolidated Statement of Operations. The related income tax benefit for the years ended December 31, 2021, 2020 and 2019 was $24 million, $10 million and $7 million, respectively. Restricted Stock Units - Employees Restricted stock units are granted from time to time to employees of the Company. The fair value of restricted stock unit grants is based on the closing stock price on the grant date. Restricted stock units generally vest either at the end of a three year service period or on a graded or graduated vesting basis at each anniversary date over a three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units, vesting is dependent upon the employees' continued service with the Company, with the exception of employment termination due to death, disability or, if applicable, retirement. If retirement protection is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ranging from zero to five percent for purposes of recognizing stock-based compensation expense for restricted stock units. The annual forfeiture rates were based on the Company's actual forfeiture history or expectations for this type of award to various employee groups. The following table is a summary of restricted stock unit award activity: Year Ended December 31, 2021 2020 2019 Shares Weighted- Shares Weighted- Shares Weighted- Outstanding at beginning of period 50,500 $ 25.29 58,834 $ 25.19 150,293 $ 28.12 Granted 1,236,971 20.83 — — 55,500 25.29 Vested — — (6,334) 24.39 (143,959) 28.29 Forfeited (1,000) 25.29 (2,000) 25.29 (3,000) 25.29 Outstanding at end of period (1)(2) 1,286,471 $ 21.00 50,500 $ 25.29 58,834 $ 25.19 __________________________________________________________________ (1) As of December 31, 2021, the aggregate intrinsic value was $24 million and was calculated by multiplying the closing market price of the Company's common stock on December 31, 2021 by the number of non-vested restricted stock units outstanding. (2) As of December 31, 2021, the weighted average remaining contractual term of non-vested restricted stock units outstanding was 2.3 years. On September 30, 2021, certain executives of the Company entered into letter agreements whereby, in exchange for the cancellation of their rights under their change-in-control agreements and the non-competition and non-solicitation provisions contained in the letter agreements, each such executive would receive a grant of restricted stock units at the effective time of the Merger. On October 1, 2021, the Company granted 258,252 shares of restricted stock units, with a grant date value of $22.25 per unit to each such executive. The fair value of these units is measured based on the closing stock price on the October 1, 2021 grant date and will fully vest over a six-month vesting period. Compensation expense recorded for all employee restricted stock units for the years ended December 31, 2021, 2020 and 2019 was $4 million, $— million and $1 million, respectively. Unamortized expense as of December 31, 2021 for all outstanding restricted stock units was $23 million and will be recognized over the next 2.3 years. The total fair value of restricted stock units that vested during 2021, 2020 and 2019 was $— million, $— million and $4 million, respectively. Restricted Stock Units - Non-Employee Directors Restricted stock units are granted from time to time to non-employee directors of the Company. The fair value of the restricted stock units is based on the closing stock price on the grant date. These units vest immediately and compensation expense is recorded immediately. Shares of Company common stock are issued when the director ceases to be a director of the Company. The following table is a summary of restricted stock unit award activity: Year Ended December 31, 2021 2020 2019 Shares Weighted- Shares Weighted- Shares Weighted- Outstanding at beginning of period 704,284 $ 17.99 574,219 $ 18.47 490,415 $ 17.41 Granted and fully vested 107,710 18.51 130,065 15.88 83,804 24.70 Issued (566,096) 17.04 — — — — Forfeited — — — — — — Outstanding at end of period (1)(2) 245,898 $ 20.41 704,284 $ 17.99 574,219 $ 18.47 _______________________________________________________________________________ (1) As of December 31, 2021, the aggregate intrinsic value was $5 million and was calculated by multiplying the closing market price of the Company's stock on December 31, 2021 by the number of outstanding restricted stock units. (2) Due to the immediate vesting of the units and the unknown term of each director, the weighted-average remaining contractual term in years has not been provided. Compensation expense recorded for all non-employee director restricted stock units for the year ended December 31, 2021, 2020 and 2019 was $2 million, $2 million and $2 million, respectively, which reflects the total fair value of these units. Restricted Stock Awards Restricted stock awards are granted from time to time to employees of the Company. The fair value of restricted stock grants is based on the closing stock price on the grant date. Restricted stock awards generally vest either at the end of a three year service period or on a graded or graduated vesting basis at each anniversary date over a three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most restricted stock awards, vesting is dependent upon the employees' continued service with the Company, with the exception of employment termination due to death, disability or, if applicable, retirement. If retirement protection is included in the grant award, the Company accelerates the vesting period for retirement-eligible employees for purposes of recognizing compensation expense in accordance with the vesting provisions of the Company's stock-based compensation programs. The Company used an annual forfeiture rate assumption of ranging from zero to 15 percent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21 2020 2019 Shares Weighted- Shares Weighted- Shares Weighted- Outstanding at beginning of period — $ — — $ — — $ — Granted 3,364,354 22.25 — — — — Vested (337,142) 22.25 — — — — Forfeited (8,029) 22.25 — — — — Outstanding at end of period (1)(2) 3,019,183 $ 22.25 — $ — — $ — _______________________________________________________________________________ (1) As of December 31, 2021, the aggregate intrinsic value was $57 million and was calculated by multiplying the closing market price of the Company's stock on December 31, 2021 by the number of non-vested restricted stock awards outstanding. (2) As of December 31, 2021, the weighted average remaining contractual term of non-vested restricted stock awards outstanding was 2.0 years. On October 1, 2021, the Company granted 3,364,354 shares of restricted stock, with a grant date value of $22.25 per share. These awards are replacement awards granted to Cimarex employees as provided under the Merger Agreement. The fair value of these awards is measured based on the closing stock price on the closing date of the Merger (grant date). The awards will vest over periods ranging from two months to three years. Approximately $22 million of the grant date value was recognized as merger consideration and the remaining fair value will be recognized as stock-based compensation expense over the respective vesting periods. Compensation expense recorded for all restricted stock awards for the year ended December 31, 2021was $5 million and unamortized expense as of December 31, 2021 was $41 million and will be recognized over the next 2.0 years. The total fair value of restricted stock awards that vested during 2021 was $7 million.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year performance period. For all performance share awards, the Company used an annual forfeiture rate assumption ranging from zero percent to seven percent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Employee Performance Share Awards. The Employee Performance Share Awards vest at the end of the three-year performance period and the performance metrics are set by the Company's Compensation Committee. For the awards granted in 2021 and 2020, an employee will earn 100 percent of the award on the third anniversary, provided that the Company averages $100 million or more of operating cash flow during the three-year performance period. For awards granted in 2019, an employee will earn one-third of the award for each of the three performance metrics. The three performance metrics are based on the Company's average production, average finding costs and average reserve replacement over a three-year performance period. Based on the Company's probability assessment at December 31, 2021, it is considered probable that all of the criteria for these awards will be met. The following table is a summary of activity for Employee Performance Share Awards: Year Ended December 31, 2021 2020 2019 Shares Weighted- Shares Weighted- Shares Weighted- Outstanding at beginning of period 1,610,124 $ 20.31 1,259,287 $ 23.64 1,280,021 $ 22.22 Granted 769,594 18.76 722,500 15.60 526,730 24.95 Issued and fully vested (481,784) 23.25 (334,640) 22.60 (388,370) 20.49 Forfeited (39,830) 18.94 (37,023) 20.38 (159,094) 24.29 Outstanding at end of period 1,858,104 $ 18.93 1,610,124 $ 20.31 1,259,287 $ 23.64 On September 29, 2021, in accordance with the Merger Agreement, the compensation committee of the Board of Directors of the Company certified that the performance conditions of the Employee Performance Share Awards which were granted in 2019 had been met. In the first quarter of 2022, 407,540 shares with a grant date fair value of $10 million are expected to be issued and fully vested. Hybrid Performance Share Awards. The Hybrid Performance Share Awards have a three-year graded performance period. The awards vest 25 percent on each of the first and second anniversary dates and 50 percent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The following table is a summary of activity for the Hybrid Performance Share Awards: Year Ended December 31, 2021 2020 2019 Shares Weighted- Shares Weighted- Shares Weighted- Outstanding at beginning of period 903,551 $ 19.41 692,788 $ 23.90 662,388 $ 22.48 Granted 423,171 18.58 506,412 15.60 315,029 24.95 Issued and fully vested (1,326,722) 19.14 (295,649) 23.40 (284,629) 21.78 Forfeited — — — — — — Outstanding at end of period — $ — 903,551 $ 19.41 692,788 $ 23.90 On October 1, 2021, in accordance with the Merger Agreement, the Company vested 960,497 shares of common stock in connection with the accelerated vesting of all outstanding Hybrid Performance Share Awards upon the completion of the Merger. The Company recognized approximately $8 million of stock-based compensation expense in the fourth quarter of 2021 associated with the accelerated vesting of these awards. As of December 31, 2021, there were no Hybrid Awards outstanding.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year performance period. The Company incorporated a new feature in the 2021 TSR awards that will reduce the potential cash component of the award if the actual performance is negative over the three-year period and the base calculation indicates an above-target payout. The following table is a summary of activity for the TSR Performance Share Awards: Year Ended December 31, 2021 2020 2019 Shares Weighted- Average Grant Date Fair Value per Share (1) Shares Weighted- Average Grant Date Fair Value per Share (1) Shares Weighted- Average Grant Date Fair Value per Share (1) Outstanding at beginning of period 1,398,853 $ 16.41 1,428,634 $ 20.17 1,299,868 $ 19.47 Granted 723,224 16.07 862,180 13.79 536,673 20.63 Issued and fully vested (2,122,077) 16.30 (891,961) 19.89 (407,907) 18.57 Forfeited — — — — — — Outstanding at end of period — $ — 1,398,853 $ 16.41 1,428,634 $ 20.17 _______________________________________________________________________________ (1) The grant date fair value figures in this table represent the fair value of the equity component of the performance share awards. On October 1, 2021, in accordance with the Merger Agreement, the Company vested 2,122,077 shares of common stock in connection with the accelerated vesting of all outstanding TSR Performance Share Awards upon the completion of the Merger. Under the terms of the Merger Agreement, all TSR Performance Share Awards were vested at target, resulting in a 100 percent payout of equity, with no cash payments earned under the awards. The Company recognized approximately $10 million of stock-based compensation expense in the fourth quarter of 2021 associated with the acceleration of vesting of these awards. The following table reflects certain balance sheet information of outstanding TSR Awards: December 31, (In millions) 2021 2020 Other current liabilities $ — $ — Other non-current liabilities — 7 The following table reflects certain cash payments related to the vesting of TSR Awards: Year Ended December 31, (In millions) 2021 2020 2019 Cash payments for TSR awards $ — $ 14 $ 5 The following assumptions were used to determine the grant date fair value of the equity component of the TSR Performance Share Awards for the respective periods: Year Ended December 31, 2021 2020 2019 Fair value per performance share award granted during the period $ 16.07 $ 13.79 $ 20.63 Assumptions Stock price volatility 39.8 % 29.5 % 31.3 % Risk free rate of return 0.2 % 1.4 % 2.5 % The following assumptions were used to determine the fair value of the liability component of the TSR Performance Share Awards for the respective periods: December 31, 2021 2020 2019 Fair value per performance share award at the end of the period $— $10.37 - $10.81 $6.18 - $14.80 Assumptions Stock price volatility —% 42.4% - 52.4% 29.8% - 30.4% Risk free rate of return —% 0.1% 1.6%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within the expected term as measured on the grant date. Performance Share Awards - Other Information Compensation expense recorded for both the equity and liability components of all performance share awards for the years ended December 31, 2021, 2020 and 2019 was $41 million, $40 million and $29 million, respectively. Total unamortized compensation expense related to the equity component of performance shares at December 31, 2021 was $13 million and will be recognized over the next 1.3 years. As of December 31, 2021, the aggregate intrinsic value for all performance share awards was $34 million and was calculated by multiplying the closing market price of the Company's stock on December 31, 2021 by the number of unvested performance share awards outstanding. As of December 31, 2021, the weighted average remaining contractual term of unvested performance share awards outstanding was approximately 1.3 years. Stock Option Awards On October 1, 2021, the Company granted stock option awards to purchase 1,577,554 shares of the Company’s common stock with exercise prices ranging from $8.47 to $28.72 per share. These awards are replacement awards granted to Cimarex employees and former employees as provided under the Merger Agreement and were fully vested on the closing date of the Merger. The grant date fair value of approximately $14 million was recognized as merger consideration and, accordingly, no compensation expense will be recognized by the Company related to these awards, as there is no future service requirement for the holders of these awards . The following table is a summary of activity for the Stock Option Awards: Year Ended December 31, 2021 2020 2019 Shares Weighted- Shares Weighted- Shares Weighted- Outstanding at beginning of period — $ — — $ — — $ — Granted 1,577,554 16.19 — — — — Exercised (222,202) 9.15 — — — — Forfeited or Expired — — — — — — Outstanding at end of period (1) 1,355,352 $ 17.35 — $ — — $ — Exercisable at end of period (1) 1,355,352 $ 17.35 — $ — — $ — _______________________________________________________________________________ (1) The intrinsic value of a stock option is the amount by which the current market value of the underlying stock exceeds the exercise price of the stock option. The aggregate intrinsic value of stock options outstanding and exercisable at December 31, 2021 was $6 million and $6 million, respectively. The weighted-average remaining contractual term is 3.5 years. Deferred Performance Shares As of December 31, 2021, 495,774 shares of the Company's common stock representing vested performance share awards were deferred into the deferred compensation plan. During 2021, no shares were sold out of the plan. During 2021, an incr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Basic earnings per share (“EPS”) is computed by dividing net income available to common stockholders by the weighted-average number of common shares outstanding for the period. Diluted EPS is similarly calculated except that the common shares outstanding for the period is increased using the treasury stock and as-if-converted methods to reflect the potential dilution that could occur if outstanding stock awards were vested or exercised at the end of the applicable period. Anti-dilutive shares represent potentially dilutive securities that are excluded from the computation of diluted income or loss per share as their impact would be anti-dilutive. The following is a calculation of basic and diluted net earnings per common share under the two-class method: Year Ended December 31, (In millions except per share amounts) 2021 2020 2019 Income (Numerator) Net income $ 1,158 $ 201 $ 681 Less: dividends attributable to participating securities (2) (2) — — Less: Cimarex redeemable preferred stock dividends (1) — — Net income available to common stockholders $ 1,155 $ 201 $ 681 Shares (Denominator) Weighted average shares - Basic 503 399 416 Dilution effect of stock awards at end of period 1 2 2 Weighted average shares - Diluted 504 401 418 Earnings per share: Basic $ 2.30 $ 0.50 $ 1.64 Diluted $ 2.29 $ 0.50 $ 1.63 The following is a calculation of weighted-average shares excluded from diluted EPS due to the anti-dilutive effect: Year Ended December 31, (In millions) 2021 2020 2019 Weighted-average stock awards excluded from diluted EPS due to the anti-dilutive effect calculated using the treasury stock method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October 1, 2021 and in connection with the Merger, Hans Helmerich was appointed a director of Coterra. Mr. Helmerich is also the Chairman of the Board of Directors of Helmerich &amp;amp; Payne, Inc. (“H&amp;amp;P”). From time to time, H&amp;amp;P provides contract drilling services to the Company. The Company incurred drilling costs of approximately $3 million related to these services subsequent to the effective date of the Merg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Restructuring Costs In connection with the Merger, the Company recognized $44 million of restructuring expenses during 2021 related to the accrual of employee-related severance and termination benefits associated with the expected termination of certain Cimarex employees. The following table summarizes the Company’s restructuring liabilities: (In millions) Year Ended December 31, 2021 Balance at beginning of period $ — Additions related to merger integration 44 Reductions related to merger integration payments (1) Balance at end of period $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1</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December 31, (In millions) 2021 2020 Accounts receivable, net Trade accounts $ 922 $ 216 Joint interest accounts $ 83 $ — Other accounts 34 — 1,039 216 Allowance for doubtful accounts (2) (1) $ 1,037 $ 215 Other assets Deferred compensation plan $ 47 $ 22 Debt issuance cost 5 7 Operating lease right-of-use assets 317 34 Other accounts 20 — $ 389 $ 63 Accounts payable Trade accounts $ 94 $ 11 Royalty and other owners 315 37 Accrued transportation 96 52 Accrued capital costs 88 38 Accrued lease operating costs 29 2 Taxes other than income 60 14 Other accounts 65 8 $ 747 $ 162 Accrued liabilities Employee benefits $ 124 $ 14 Taxes other than income 13 3 Operating lease liabilities 69 4 Financing lease liabilities 14 — Other accounts 40 1 $ 260 $ 22 Other liabilities Deferred compensation plan $ 56 $ 31 Operating lease liabilities 248 30 Financing lease liabilities 7 — Other accounts 63 21 $ 374 $ 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1</t>
        </is>
      </c>
    </row>
    <row r="3">
      <c r="A3" s="3" t="inlineStr">
        <is>
          <t>Extractive Industries [Abstract]</t>
        </is>
      </c>
    </row>
    <row r="4">
      <c r="A4" s="4" t="inlineStr">
        <is>
          <t>SUPPLEMENTAL OIL AND GAS INFORMATION (UNAUDITED)</t>
        </is>
      </c>
      <c r="B4" s="4" t="inlineStr">
        <is>
          <t xml:space="preserve">SUPPLEMENTAL OIL AND GAS INFORMATION (UNAUDITED) Oil and Gas Reserves Users of this information should be aware that the process of estimating quantities of “proved” and “proved developed” natural gas and crude oil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that reserve estimates reported represent the most accurate assessments possible, the subjective decisions and variances in available data for various reservoirs make these estimates generally less precise than other estimates included in the financial statement disclosures. Estimates of total proved reserves at December 31, 2021, 2020 and 2019 were based on studies performed by the Company's petroleum engineering staff. The estimates were computed using the 12-month average index price for the respective commodity, calculated as the unweighted arithmetic average for the first day of the month price for each month during the respective year. Estimates with respect to the Company’s Marcellus Shale reserves were audited by Miller and Lents, Ltd. and estimates of the net reserves representing greater than 80 percent of the total future net revenue discounted at 10 percent attributable to the Company’s remaining reserves were subject to an independent evaluation performed by DeGolyer and MacNaughton. Miller and Lents and DeGolyer and MacNaughton each indicated that based on their investigations and subject to the limitations described in their audit letters, they believe the Company’s estimates were, in the aggregate, reasonable. No major discovery or other favorable or unfavorable event after December 31, 2021, is believed to have caused a material change in the estimates of proved or proved developed reserves as of that date. The following tables illustrate the Company's net proved reserves, including changes, and proved developed and proved undeveloped reserves for the periods indicated, as estimated by the Company's engineering staff. All reserves are located within the continental U.S. Oil (Mbbl) Natural Gas NGLs Total December 31, 2018 120 11,604 — 1,934,136 Revision of prior estimates (1) (48) 48 — 7,834 Extensions, discoveries and other additions (2) — 2,116 — 352,731 Production — (865) — (144,229) Sales of reserves in place (50) — — (50) December 31, 2019 22 12,903 — 2,150,422 Revision of prior estimates (3) (3) (347) — (57,808) Extensions, discoveries and other additions (2) — 1,974 — 328,976 Production (4) (858) — (142,954) December 31, 2020 15 13,672 — 2,278,636 Revision of prior estimates (4) 10,837 (538) 16,797 (61,967) Extensions, discoveries and other additions (2) 2,633 973 6,100 170,988 Production (8,150) (911) (7,104) (167,113) Purchases of reserves in place (5) 184,094 1,699 204,822 672,038 December 31, 2021 189,429 14,895 220,615 2,892,582 Proved Developed Reserves December 31, 2018 107 7,402 — 1,233,790 December 31, 2019 22 8,056 — 1,342,589 December 31, 2020 15 8,608 — 1,434,714 December 31, 2021 153,010 10,691 193,598 2,128,439 Proved Undeveloped Reserves December 31, 2018 13 4,202 — 700,346 December 31, 2019 — 4,847 — 807,833 December 31, 2020 — 5,064 — 843,922 December 31, 2021 36,419 4,204 27,017 764,143 _______________________________________________________________________________ (1) The net upward revision of 8 MMBOE was primarily due to a net upward performance revision of 11 MMBOE, partially offset by a downward revision of 3 MMBOE associated with PUD reclassifications as a result of the five-year limitation. The net upward performance revision of 11 MMBOE was primarily due to an upward revision of 69 MMBOE associated with the Company's PUD reserves due to performance revisions and the drilling of longer lateral length wells, partially offset by a downward performance revision of 58 MMBOE related to certain proved developed producing properties. (2) Extensions, discoveries and other additions were primarily related to drilling activity in the Dimock field located in northeast Pennsylvania. The Company added 152 MMBOE, 329 MMBOE and 353 MMBOE of proved reserves in this field in 2021, 2020 and 2019, respectively. (3) The net downward revision of 58 MMBOE was primarily due to a net downward performance revision of 41 MMBOE and a downward revision of 11 MMBOE associated with PUD reclassifications as a result of the five-year limitation. The net downward performance revision of 41 MMBOE was primarily due to a downward performance revision of 61 MMBOE related to certain proved developed producing properties, partially offset by an upward revision of 21 MMBOE associated with the Company’s PUD reserves due to performance revisions and the drilling of longer lateral length wells. (4) The net downward revision of 62 MMBOE was primarily related to 97 MMBOE downward performance revision coupled with a 6 MMBOE downward revision associated with PUD reclassifications as a result of the 5 year rule which was partially offset by a 42 MMBOE positive pricing and cost revision. The net downward performance revision of 97 MMBOE, was primarily due to 57 MMBOE performance revision related to certain proved developed reserves and a 40 MMBOE downward performance revision associate with proved undeveloped reserves. (5) Purchases of reserves in place were primarily related to the acquisition of Cimarex’s oil and gas properties in connection with the Merger. The reserves are primarily related to the Wolfcamp Shale in the Permian Basin and Woodford Shale in the Anadarko Basin. Capitalized Costs Relating to Oil and Gas Producing Activities Capitalized costs relating to oil and gas producing activities and related accumulated depreciation, depletion and amortization were as follows: December 31, (In millions) 2021 2020 2019 Aggregate capitalized costs relating to oil and gas producing activities $ 20,655 $ 7,154 $ 6,676 Aggregate accumulated depreciation, depletion and amortization (3,775) (3,149) (2,861) Net capitalized costs $ 16,880 $ 4,005 $ 3,815 Costs Incurred in Oil and Gas Property Acquisition, Exploration and Development Activities Costs incurred in property acquisition, exploration and development activities were as follows: Year Ended December 31, (In millions) 2021 (1) 2020 2019 Property acquisition costs, proved $ 7,472 $ — $ — Property acquisition costs, unproved 5,386 6 6 Exploration costs 18 15 20 Development costs 688 547 761 Total costs $ 13,564 $ 568 $ 787 _______________________________________________________________________________ (1) These amounts include the fair value of the proved and unproved properties recorded in the purchase price allocation with respect to the Merger. The purchase was funded through the issuance of the Company’s common stock. Standardized Measure of Discounted Future Net Cash Flows Relating to Proved Oil and Gas Reserves The following information has been developed based on natural gas and crude oil reserve and production volumes estimated by the Company's engineering staff.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Standardized Measure”) be viewed as representative of the current value of the Company. The Company believes that the following factors should be taken into account when reviewing the following information: • Future costs and selling prices will differ from those required to be used in these calculations. • Due to future market conditions and governmental regulations, actual rates of production in future years may vary significantly from the rate of production assumed in the calculations. • Selection of a 10 percent discount rate is arbitrary and may not be a reasonable measure of the relative risk that is part of realizing future net oil and gas revenues. • Future net revenues may be subject to different rates of income taxation. Under the Standardized Measure, future cash inflows were estimated by using the 12-month average index price for the respective commodity, calculated as the unweighted arithmetic average for the first day of the month price for each month during the year. The average prices (adjusted for basis and quality differentials) related to proved reserves are as follows: Year Ended December 31, 2021 2020 2019 Natural gas $ 2.93 $ 1.64 $ 2.35 Oil $ 65.40 $ 32.53 $ 55.80 NGLs $ 25.74 $ — $ — In the above table, natural gas prices are stated per Mcf and oil and NGL prices are stated per barrel. Future cash inflows were reduced by estimated future development and production costs based on year end costs to arrive at net cash flow before tax. Future income tax expense was computed by applying year end statutory tax rates to future pretax net cash flows, less the tax basis of the properties involved and utilization of available tax carryforwards related to oil and gas operations. The applicable accounting standards require the use of a 10 percent discount rate. Management does not solely use the following information when making investment and operating decisions. These decisions are based on a number of factors, including estimates of proved reserves and varying price and cost assumptions considered more representative of a range of anticipated economic conditions. Standardized Measure is as follows: Year Ended December 31, (In millions) 2021 2020 2019 Future cash inflows $ 60,908 $ 22,385 $ 30,302 Future production costs (18,241) (10,784) (10,039) Future development costs (1) (2,449) (1,612) (2,006) Future income tax expenses (8,535) (2,176) (4,043) Future net cash flows 31,683 7,813 14,214 10% annual discount for estimated timing of cash flows (18,399) (4,751) (8,353) Standardized measure of discounted future net cash flows $ 13,284 $ 3,062 $ 5,861 ______________________________________________________________________________ (1) Includes $390 million, $224 million and $213 million in plugging and abandonment costs for the years ended December 31, 2021, 2020 and 2019, respectively. Changes in Standardized Measure of Discounted Future Net Cash Flows Relating to Proved Oil and Gas Reserves The following is an analysis of the changes in the Standardized Measure: Year Ended December 31, (In millions) 2021 2020 2019 Beginning of year $ 3,062 $ 5,861 $ 6,483 Discoveries and extensions, net of related future costs 800 311 1,076 Net changes in prices and production costs 9,573 (4,326) (1,510) Accretion of discount 551 750 813 Revisions of previous quantity estimates 467 (108) 28 Timing and other (161) 6 (192) Changes in estimated future development costs (103) — — Development costs incurred 497 501 469 Sales and transfers, net of production costs (2,801) (746) (1,317) Sales of reserves in place (1) — (1) Purchases of reserves in place 6,477 — — Net change in income taxes (5,077) 813 12 End of year $ 13,284 $ 3,062 $ 5,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7" t="n">
        <v>1036</v>
      </c>
      <c r="C3" s="7" t="n">
        <v>140</v>
      </c>
    </row>
    <row r="4">
      <c r="A4" s="4" t="inlineStr">
        <is>
          <t>Restricted cash</t>
        </is>
      </c>
      <c r="B4" s="6" t="n">
        <v>10</v>
      </c>
      <c r="C4" s="6" t="n">
        <v>12</v>
      </c>
    </row>
    <row r="5">
      <c r="A5" s="4" t="inlineStr">
        <is>
          <t>Accounts receivable, net</t>
        </is>
      </c>
      <c r="B5" s="6" t="n">
        <v>1037</v>
      </c>
      <c r="C5" s="6" t="n">
        <v>215</v>
      </c>
    </row>
    <row r="6">
      <c r="A6" s="4" t="inlineStr">
        <is>
          <t>Income taxes receivable</t>
        </is>
      </c>
      <c r="B6" s="6" t="n">
        <v>0</v>
      </c>
      <c r="C6" s="6" t="n">
        <v>6</v>
      </c>
    </row>
    <row r="7">
      <c r="A7" s="4" t="inlineStr">
        <is>
          <t>Inventories</t>
        </is>
      </c>
      <c r="B7" s="6" t="n">
        <v>39</v>
      </c>
      <c r="C7" s="6" t="n">
        <v>15</v>
      </c>
    </row>
    <row r="8">
      <c r="A8" s="4" t="inlineStr">
        <is>
          <t>Derivative instruments</t>
        </is>
      </c>
      <c r="B8" s="6" t="n">
        <v>7</v>
      </c>
      <c r="C8" s="6" t="n">
        <v>26</v>
      </c>
    </row>
    <row r="9">
      <c r="A9" s="4" t="inlineStr">
        <is>
          <t>Other current assets</t>
        </is>
      </c>
      <c r="B9" s="6" t="n">
        <v>7</v>
      </c>
      <c r="C9" s="6" t="n">
        <v>2</v>
      </c>
    </row>
    <row r="10">
      <c r="A10" s="4" t="inlineStr">
        <is>
          <t>Total current assets</t>
        </is>
      </c>
      <c r="B10" s="6" t="n">
        <v>2136</v>
      </c>
      <c r="C10" s="6" t="n">
        <v>416</v>
      </c>
    </row>
    <row r="11">
      <c r="A11" s="4" t="inlineStr">
        <is>
          <t>Properties and equipment, net (Successful efforts method)</t>
        </is>
      </c>
      <c r="B11" s="6" t="n">
        <v>17375</v>
      </c>
      <c r="C11" s="6" t="n">
        <v>4045</v>
      </c>
    </row>
    <row r="12">
      <c r="A12" s="4" t="inlineStr">
        <is>
          <t>Other assets</t>
        </is>
      </c>
      <c r="B12" s="6" t="n">
        <v>389</v>
      </c>
      <c r="C12" s="6" t="n">
        <v>63</v>
      </c>
    </row>
    <row r="13">
      <c r="A13" s="4" t="inlineStr">
        <is>
          <t>TOTAL ASSETS</t>
        </is>
      </c>
      <c r="B13" s="6" t="n">
        <v>19900</v>
      </c>
      <c r="C13" s="6" t="n">
        <v>4524</v>
      </c>
    </row>
    <row r="14">
      <c r="A14" s="3" t="inlineStr">
        <is>
          <t>Current liabilities</t>
        </is>
      </c>
    </row>
    <row r="15">
      <c r="A15" s="4" t="inlineStr">
        <is>
          <t>Accounts payable</t>
        </is>
      </c>
      <c r="B15" s="6" t="n">
        <v>747</v>
      </c>
      <c r="C15" s="6" t="n">
        <v>162</v>
      </c>
    </row>
    <row r="16">
      <c r="A16" s="4" t="inlineStr">
        <is>
          <t>Current portion of long-term debt</t>
        </is>
      </c>
      <c r="B16" s="6" t="n">
        <v>0</v>
      </c>
      <c r="C16" s="6" t="n">
        <v>188</v>
      </c>
    </row>
    <row r="17">
      <c r="A17" s="4" t="inlineStr">
        <is>
          <t>Accrued liabilities</t>
        </is>
      </c>
      <c r="B17" s="6" t="n">
        <v>260</v>
      </c>
      <c r="C17" s="6" t="n">
        <v>22</v>
      </c>
    </row>
    <row r="18">
      <c r="A18" s="4" t="inlineStr">
        <is>
          <t>Interest payable</t>
        </is>
      </c>
      <c r="B18" s="6" t="n">
        <v>25</v>
      </c>
      <c r="C18" s="6" t="n">
        <v>18</v>
      </c>
    </row>
    <row r="19">
      <c r="A19" s="4" t="inlineStr">
        <is>
          <t>Income taxes payable</t>
        </is>
      </c>
      <c r="B19" s="6" t="n">
        <v>29</v>
      </c>
      <c r="C19" s="6" t="n">
        <v>0</v>
      </c>
    </row>
    <row r="20">
      <c r="A20" s="4" t="inlineStr">
        <is>
          <t>Derivative instruments</t>
        </is>
      </c>
      <c r="B20" s="6" t="n">
        <v>159</v>
      </c>
      <c r="C20" s="6" t="n">
        <v>0</v>
      </c>
    </row>
    <row r="21">
      <c r="A21" s="4" t="inlineStr">
        <is>
          <t>Total current liabilities</t>
        </is>
      </c>
      <c r="B21" s="6" t="n">
        <v>1220</v>
      </c>
      <c r="C21" s="6" t="n">
        <v>390</v>
      </c>
    </row>
    <row r="22">
      <c r="A22" s="4" t="inlineStr">
        <is>
          <t>Long-term debt, net</t>
        </is>
      </c>
      <c r="B22" s="6" t="n">
        <v>3125</v>
      </c>
      <c r="C22" s="6" t="n">
        <v>946</v>
      </c>
    </row>
    <row r="23">
      <c r="A23" s="4" t="inlineStr">
        <is>
          <t>Deferred income taxes</t>
        </is>
      </c>
      <c r="B23" s="6" t="n">
        <v>3101</v>
      </c>
      <c r="C23" s="6" t="n">
        <v>774</v>
      </c>
    </row>
    <row r="24">
      <c r="A24" s="4" t="inlineStr">
        <is>
          <t>Asset retirement obligations</t>
        </is>
      </c>
      <c r="B24" s="6" t="n">
        <v>259</v>
      </c>
      <c r="C24" s="6" t="n">
        <v>85</v>
      </c>
    </row>
    <row r="25">
      <c r="A25" s="4" t="inlineStr">
        <is>
          <t>Postretirement benefits</t>
        </is>
      </c>
      <c r="B25" s="6" t="n">
        <v>33</v>
      </c>
      <c r="C25" s="6" t="n">
        <v>31</v>
      </c>
    </row>
    <row r="26">
      <c r="A26" s="4" t="inlineStr">
        <is>
          <t>Other liabilities</t>
        </is>
      </c>
      <c r="B26" s="6" t="n">
        <v>374</v>
      </c>
      <c r="C26" s="6" t="n">
        <v>82</v>
      </c>
    </row>
    <row r="27">
      <c r="A27" s="4" t="inlineStr">
        <is>
          <t>Total liabilities</t>
        </is>
      </c>
      <c r="B27" s="6" t="n">
        <v>8112</v>
      </c>
      <c r="C27" s="6" t="n">
        <v>2308</v>
      </c>
    </row>
    <row r="28">
      <c r="A28" s="4" t="inlineStr">
        <is>
          <t>Commitments and contingencies</t>
        </is>
      </c>
      <c r="B28" s="4" t="inlineStr">
        <is>
          <t xml:space="preserve"> </t>
        </is>
      </c>
      <c r="C28" s="4" t="inlineStr">
        <is>
          <t xml:space="preserve"> </t>
        </is>
      </c>
    </row>
    <row r="29">
      <c r="A29" s="4" t="inlineStr">
        <is>
          <t>Cimarex redeemable preferred stock</t>
        </is>
      </c>
      <c r="B29" s="6" t="n">
        <v>50</v>
      </c>
      <c r="C29" s="6" t="n">
        <v>0</v>
      </c>
    </row>
    <row r="30">
      <c r="A30" s="3" t="inlineStr">
        <is>
          <t>Stockholders' equity</t>
        </is>
      </c>
    </row>
    <row r="31">
      <c r="A31" s="4" t="inlineStr">
        <is>
          <t>Authorized — 1,800,000,000 shares and 960,000,000 shares of $0.10 par value in 2021 and 2020, respectively Issued — 889,592,827 shares and 477,828,813 shares in 2021 and 2020, respectively</t>
        </is>
      </c>
      <c r="B31" s="6" t="n">
        <v>89</v>
      </c>
      <c r="C31" s="6" t="n">
        <v>48</v>
      </c>
    </row>
    <row r="32">
      <c r="A32" s="4" t="inlineStr">
        <is>
          <t>Additional paid-in capital</t>
        </is>
      </c>
      <c r="B32" s="6" t="n">
        <v>10911</v>
      </c>
      <c r="C32" s="6" t="n">
        <v>1804</v>
      </c>
    </row>
    <row r="33">
      <c r="A33" s="4" t="inlineStr">
        <is>
          <t>Retained earnings</t>
        </is>
      </c>
      <c r="B33" s="6" t="n">
        <v>2563</v>
      </c>
      <c r="C33" s="6" t="n">
        <v>2185</v>
      </c>
    </row>
    <row r="34">
      <c r="A34" s="4" t="inlineStr">
        <is>
          <t>Accumulated other comprehensive income</t>
        </is>
      </c>
      <c r="B34" s="6" t="n">
        <v>1</v>
      </c>
      <c r="C34" s="6" t="n">
        <v>2</v>
      </c>
    </row>
    <row r="35">
      <c r="A35" s="4" t="inlineStr">
        <is>
          <t>Treasury Stock, Value</t>
        </is>
      </c>
      <c r="B35" s="6" t="n">
        <v>-1826</v>
      </c>
      <c r="C35" s="6" t="n">
        <v>-1823</v>
      </c>
    </row>
    <row r="36">
      <c r="A36" s="4" t="inlineStr">
        <is>
          <t>Total stockholders' equity</t>
        </is>
      </c>
      <c r="B36" s="6" t="n">
        <v>11738</v>
      </c>
      <c r="C36" s="6" t="n">
        <v>2216</v>
      </c>
    </row>
    <row r="37">
      <c r="A37" s="4" t="inlineStr">
        <is>
          <t>TOTAL LIABILITIES AND STOCKHOLDERS' EQUITY</t>
        </is>
      </c>
      <c r="B37" s="7" t="n">
        <v>19900</v>
      </c>
      <c r="C37" s="7" t="n">
        <v>45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Coterra Energy Inc. and its subsidiaries (“Coterra” or the “Company”) are engaged in the development, exploration and production of oil, natural gas and NGLs exclusively within the continental U.S. The Company's exploration and development activities are concentrated in areas with known hydrocarbon resources, which are conducive to multi-well, repeatable drilling programs. The Company operates in one segment, oil and natural gas development, exploration and production. The Company's oil and gas properties are managed as a whole rather than through discrete operating segmen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the current year presentation. These reclassifications have no impact on previously reported stockholders' equity, net income or cash flows. The Company (formerly known as Cabot Oil &amp; Gas Corporation) and Cimarex Energy Co. (“Cimarex”) completed a merger transaction on October 1, 2021 (the “Merger”), pursuant to an agreement entered into by the Company and Cimarex (the “Merger Agreement”). Upon the effectiveness of the Merger, each eligible share of Cimarex common stock was automatically converted into the right to receive 4.0146 shares of the Company’s common stock. The transaction has been accounted for using the acquisition method of accounting, with the Company being treated as the accounting acquirer. Refer to Note 2, “Acquisitions,” for further information. Additionally, on October 1, 2021, Cabot Oil &amp; Gas Corporation changed its name to Coterra Energy Inc.</t>
        </is>
      </c>
    </row>
    <row r="5">
      <c r="A5" s="4" t="inlineStr">
        <is>
          <t>Recently Issued and Adopted Accounting Pronouncements</t>
        </is>
      </c>
      <c r="B5" s="4" t="inlineStr">
        <is>
          <t>Recently Issued and Adopted Accounting Pronouncements Convertible Instruments . In August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As a result, a convertible debt instrument will be accounted for as a single liability measured at its amortized cost. ASU 2020-06 also requires the application of the if-converted method for calculating diluted earnings per share for all convertible instruments and the treasury stock method will no longer be available. For public companies, the guidance is effective for fiscal years beginning after December 15, 2021, and interim periods within those fiscal years. Early adoption is permitted in the first quarter of 2021. The Company elected to adopt the guidance in ASU 2020-06 as of October 1, 2021. The adoption of ASU 2020-06 did not have any effect on the Company’s financial positions, results of operations or cash flows; however, it modified certain disclosures, which were not material.</t>
        </is>
      </c>
    </row>
    <row r="6">
      <c r="A6" s="4" t="inlineStr">
        <is>
          <t>Cash and Cash Equivalents</t>
        </is>
      </c>
      <c r="B6" s="4" t="inlineStr">
        <is>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four financial institutions at December 31, 2021. The Company periodically assesses the financial condition of its financial institutions and considers any possible credit risk to be minimal. From time to time, the Company may be in the position of a book overdraft in which outstanding checks exceed cash and cash equivalents. The Company classifies book overdrafts in accounts payable in the Consolidated Balance Sheet, and classifies the change in accounts payable associated with book overdrafts as an operating activity in the Consolidated Statement of Cash Flows. There was no book overdraft within accounts payable as of December 31, 2021 and 2020.</t>
        </is>
      </c>
    </row>
    <row r="7">
      <c r="A7" s="4" t="inlineStr">
        <is>
          <t>Restricted Cash</t>
        </is>
      </c>
      <c r="B7" s="4" t="inlineStr">
        <is>
          <t xml:space="preserve">Restricted Cash </t>
        </is>
      </c>
    </row>
    <row r="8">
      <c r="A8" s="4" t="inlineStr">
        <is>
          <t>Allowance for Doubtful Accounts</t>
        </is>
      </c>
      <c r="B8" s="4" t="inlineStr">
        <is>
          <t>Allowance for Doubtful Accounts The Company records an allowance for doubtful accounts based on the Company's estimate of future expected credit losses on outstanding receivables.</t>
        </is>
      </c>
    </row>
    <row r="9">
      <c r="A9" s="4" t="inlineStr">
        <is>
          <t>Inventories</t>
        </is>
      </c>
      <c r="B9" s="4" t="inlineStr">
        <is>
          <t>Inventories Inventories are comprised of tubular goods and well equipment and are carried at average cost. Inventories are assessed periodically for obsolescence.</t>
        </is>
      </c>
    </row>
    <row r="10">
      <c r="A10" s="4" t="inlineStr">
        <is>
          <t>Properties and Equipment</t>
        </is>
      </c>
      <c r="B10" s="4" t="inlineStr">
        <is>
          <t>Properties and Equipment Oil and Gas Properties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1) the well has found a sufficient quantity of reserves to justify its completion as a producing well if the required capital expenditure is made and (2)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commodity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Fixed Assets Fixed assets consist primarily of gas gathering systems, water infrastructure, buildings, vehicles, aircraft, furniture and fixtures, and computer equipment and software. These items are recorded at cost and are depreciated on the straight-line method based on expected lives of the individual assets, which range from three</t>
        </is>
      </c>
    </row>
    <row r="11">
      <c r="A11" s="4" t="inlineStr">
        <is>
          <t>Asset Retirement Obligations</t>
        </is>
      </c>
      <c r="B11" s="4" t="inlineStr">
        <is>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Asset retirement costs for oil and gas properties are depreciated using the units-of-production method, while asset retirement costs for other assets are depreciated using the straight-line method over estimated useful lives. Additional retirement obligations increase the liability associated with new oil and gas wells and other facilities as these obligations are incurred. Accretion expense is included in depreciation, depletion and amortization expense in the Consolidated Statement of Operations.</t>
        </is>
      </c>
    </row>
    <row r="12">
      <c r="A12" s="4" t="inlineStr">
        <is>
          <t>Derivative Instruments</t>
        </is>
      </c>
      <c r="B12" s="4" t="inlineStr">
        <is>
          <t>Derivative Instruments The Company enters into financial derivative contracts, primarily collars, swaps, roll differential swaps and basis swaps, to manage its exposure to price fluctuations on a portion of its anticipated future production volumes. The Company’s credit agreement restricts the ability of the Company to enter into financial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The Company has elected not to designate its financial derivative instruments as accounting hedges under the accounting guidance. The Company evaluates all of its physical purchase and sale contracts to determine if they meet the definition of a derivative. For contracts that meet the definition of a derivative, the Company may elect the normal purchase normal sale (“NPNS”) exception provided under the applicable accounting guidance and account for the contract using the accrual method of accounting. Contracts that do not qualify for or for which the Company elects not to apply the NPNS exception are accounted for at fair value. All derivatives, except for derivatives that qualify for the NPNS exception, are recognized on the balance sheet and are measured at fair value. At the end of each quarterly period, these derivatives are marked to market. As a result, changes in the fair value of derivatives are recognized in operating revenues in gain (loss) on derivative instruments. The resulting cash flows are reported as cash flows from operating activities.</t>
        </is>
      </c>
    </row>
    <row r="13">
      <c r="A13" s="4" t="inlineStr">
        <is>
          <t>Leases</t>
        </is>
      </c>
      <c r="B13" s="4" t="inlineStr">
        <is>
          <t xml:space="preserve">Leases The Company determines if an arrangement is, or contains, a lease at inception based on whether that contract conveys the right to control the use of an identified asset in exchange for consideration for a period of time. Operating leases are included in operating lease right-of-use assets (“ROU assets”) and operating and financing lease liabilities (current and non-current) in the Consolidated Balance Sheet. ROU assets represent the Company’s right to use an underlying asset for the lease term and lease liabilities represent the Company’s obligation to make lease payments arising from the leases. ROU assets and lease liabilities are recognized at the lease commencement date based on the present value of minimum lease payments over the lease term. Most leases do not provide an implicit interest rate; therefore, the Company uses its incremental borrowing rate based on the information available at the inception date to determine the present value of the lease payments. Lease terms include options to extend the lease when it is reasonably certain that the Company will exercise that option. Lease cost for lease payments is recognized on a straight-line basis over the lease term. Certain leases have payment terms that vary based on the usage of the underlying assets. Variable lease payments are not included in ROU assets and lease liabilities. The Company has elected the following practical expedients in applying authoritative guidance on lease accounting: • For all operating leases, lease and non-lease components are accounted for as a single lease component. • Short-term leases (a lease that, at commencement, has a lease term of one year or less and does not contain a purchase option that the Company is reasonably certain to exercise) are not recognized in ROU assets and lease liabilities. </t>
        </is>
      </c>
    </row>
    <row r="14">
      <c r="A14" s="4" t="inlineStr">
        <is>
          <t>Fair Value of Assets and Liabilities</t>
        </is>
      </c>
      <c r="B14" s="4" t="inlineStr">
        <is>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is>
      </c>
    </row>
    <row r="15">
      <c r="A15" s="4" t="inlineStr">
        <is>
          <t>Revenue Recognition</t>
        </is>
      </c>
      <c r="B15" s="4" t="inlineStr">
        <is>
          <t xml:space="preserve">Revenue Recognition The Company’s revenue is typically generated from contracts to sell oil, natural gas and NGLs produced from interests in oil and gas properties owned by the Company. These contracts generally require the Company to deliver a specific amount of a commodity per day for a specified number of days at a price that is either fixed or variable. The contracts specify a delivery point which represents the point at which control of the product is transferred to the customer. These contracts frequently meet the definition of a derivative under Accounting Standards Codification (“ASC”) 815, and are accounted for as derivatives unless the Company elects to treat them as normal sales as permitted under that guidance. The Company typically elects to treat contracts to sell oil, natural gas and NGL production as normal sales, which are then accounted for as contracts with customers. The Company has determined that these contracts represent multiple performance obligations which are satisfied when control of the commodity transfers to the customer, typically through the delivery of the specified commodity to a designated delivery point.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are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Payment is generally received one or two months after the sale has occurred. Gain or loss on derivative instruments is outside the scope of the revenue recognition standard and is not considered revenue from contracts with customers under that guidance.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Taxes assessed by a governmental authority that are both imposed on and concurrent with a specific revenue-producing transaction, and that are collected by the Company from a customer, are excluded from revenue.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21 and 2020 were not material. Practical Expedients. The Company makes use of certain practical expedients provided under the revenue standard, including the value of unsatisfied performance obligations are not disclosed for (1) contracts with an original expected length of one year or less, (2) contracts for which the Company recognizes revenue at the amount to which the Company has the right to invoice, (3) contracts with variable consideration which is allocated entirely to a wholly unsatisfied performance obligation and meets the variable allocation criteria in the standard and (4) contracts that were not completed at transition. </t>
        </is>
      </c>
    </row>
    <row r="16">
      <c r="A16" s="4" t="inlineStr">
        <is>
          <t>Income Taxes</t>
        </is>
      </c>
      <c r="B16" s="4" t="inlineStr">
        <is>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follows the “equity first” approach when applying the limitation for certain executive compensation in excess of $1 million to future compensation. The limitation is first applied to stock-based compensation that vests in future tax years before considering cash compensation paid in a future period. Accordingly, the Company records a deferred tax asset for stock-based compensation expense recorded in the current period, and reverses the temporary difference in the future period, during which the stock-based compensation becomes deductible for tax purposes.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percent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is>
      </c>
    </row>
    <row r="17">
      <c r="A17" s="4" t="inlineStr">
        <is>
          <t>Stock-Based Compensation</t>
        </is>
      </c>
      <c r="B17" s="4" t="inlineStr">
        <is>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a Black Scholes or Monte Carlo valuation model based on the specific provisions of the award. Stock-based compensation cost for all types of awards is included in general and administrative expense in the Consolidated Statement of Operations. The Company records excess tax benefits and tax deficiencies on stock-based compensation in the income statement upon vesting of the respective awards. Excess tax benefits and tax deficiencies are included in cash flows from operating activities in the Consolidated Statement of Cash Flow. Cash paid by the Company when directly withholding shares from employee stock-based compensation awards for tax-withholding purposes are classified as financing activities in the Consolidated Statement of Cash Flow.</t>
        </is>
      </c>
    </row>
    <row r="18">
      <c r="A18" s="4" t="inlineStr">
        <is>
          <t>Earnings per Share</t>
        </is>
      </c>
      <c r="B18" s="4" t="inlineStr">
        <is>
          <t>Earnings per Share The Company calculates earning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Certain of the Company’s unvested share-based payment awards, consisting of restricted stock, qualify as participating securities. The Company’s participating securities do not have a contractual obligation to share in the losses of the entity and, therefore, net losses are not allocated to them.</t>
        </is>
      </c>
    </row>
    <row r="19">
      <c r="A19" s="4" t="inlineStr">
        <is>
          <t>Environmental Matters</t>
        </is>
      </c>
      <c r="B19" s="4" t="inlineStr">
        <is>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is>
      </c>
    </row>
    <row r="20">
      <c r="A20" s="4" t="inlineStr">
        <is>
          <t>Credit and Concentration Risk</t>
        </is>
      </c>
      <c r="B20" s="4" t="inlineStr">
        <is>
          <t>Credit and Concentration Risk Substantially all of the Company's accounts receivable result from the sale of oil, natural gas and NGLs to third parties in the oil and gas industry and joint interest billings with other participants in joint operations. This concentration of purchasers and join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 ended December 31, 2021, no customer accounted for more than 10 percent of the Company’s total sales. During the year ended December 31, 2020, three customers accounted for approximately 21 percent, 16 percent and 12 percent of the Company's total sales. During the year ended December 31, 2019, three customers accounted for approximately 17 percent, 16 percent and 16 percent of the Company's total sales. The Company does not believe that the loss of any of these customers would have a material adverse effect on it because alternative customers are readily available. If any one of the Company’s major customers were to stop purchasing the Company’s production, the Company believes there are a number of other purchasers to whom it could sell its production. If multiple significant customers were to stop purchasing the Company’s production, the Company believes there could be some initial challenges, but the Company believes it has ample alternative markets to handle any sales disruptions. The Company regularly monitors the creditworthiness of its customers and may require parent company guarantees, letters of credit or prepayments when necessary. Historically, losses associated with uncollectible receivables have been insignificant.</t>
        </is>
      </c>
    </row>
    <row r="21">
      <c r="A21" s="4" t="inlineStr">
        <is>
          <t>Use of Estimates</t>
        </is>
      </c>
      <c r="B21" s="4" t="inlineStr">
        <is>
          <t>Use of Estimates In preparing financial statements, the Company follows GAAP.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oil and natural gas reserves and related cash flow estimates which are used to compute depreciation, depletion and amortization, impairments of proved oil and gas properties and the fair value of oil and gas properties in purchase accounting. Other estimates include oil, natural gas and NGLs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Preliminary Allocation of the Total Purchase Price of Cimarex to the Identifiable Assets Acquired and the Liabilities</t>
        </is>
      </c>
      <c r="B4" s="4" t="inlineStr">
        <is>
          <t xml:space="preserve">The following table represents the preliminary allocation of the total purchase price of Cimarex to the identifiable assets acquired and the liabilities assumed based on the fair values as of the effective date of the Merger. (In millions, except share price and exchange ratio) Preliminary Purchase Price Allocation Consideration: Cimarex common stock issued as of October 1, 2021 103 Less unvested common stock (3) Total Cimarex common stock to be converted 100 Exchange ratio 4.0146 Coterra common stock issued in exchange for Cimarex common stock 403 Coterra common stock issued for Cimarex share awards vested on October 1, 2021 5 Total shares of Coterra common stock issued 408 Coterra common stock closing price on October 1, 2021 $ 22.25 Total value of Coterra common stock issued $ 9,083 Total value of Coterra stock options issued 15 Total value of Coterra restricted stock awards issued 22 Total consideration $ 9,120 Assets acquired: Cash and cash equivalents $ 1,033 Accounts receivable 598 Other current assets 31 Properties and equipment 13,300 Other assets 324 Total assets acquired $ 15,286 Liabilities and Mezzanine Equity assumed: Accounts payable $ 528 Accrued liabilities 258 Derivative instruments, current 382 Other current liabilities 83 Long-term debt 2,196 Deferred income taxes 2,201 Asset retirement obligation 162 Derivative instruments, noncurrent 7 Other liabilities 299 Cimarex redeemable preferred stock 50 Total liabilities and mezzanine equity assumed $ 6,166 Net assets acquired $ 9,120 </t>
        </is>
      </c>
    </row>
    <row r="5">
      <c r="A5" s="4" t="inlineStr">
        <is>
          <t>Pro Forma Financial Information</t>
        </is>
      </c>
      <c r="B5" s="4" t="inlineStr">
        <is>
          <t>Cimarex contributed the following to the Company’s consolidated operating results. (in millions) October 1, 2021 through December 31, 2021 Revenue $ 1,129 Net income 394 The pro forma information is not necessarily indicative of the results that might have occurred had the transaction actually taken place on January 1, 2020 and is not intended to be a projection of future results. Future results may vary significantly from the results reflected in the following pro forma information because of normal production declines, changes in commodity prices, future acquisitions and divestitures, future development and exploration activities and other factors. Year Ended December 31, (in millions, except per share information) 2021 2020 Pro forma revenue $ 5,236 $ 2,990 Pro forma net income 1,205 (2,189) Pro forma basic earnings per share $ 1.49 $ (2.71) Pro forma diluted earnings per share $ 1.48 $ (2.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ies and Equipment, Net (Tables)</t>
        </is>
      </c>
      <c r="B1" s="2" t="inlineStr">
        <is>
          <t>12 Months Ended</t>
        </is>
      </c>
    </row>
    <row r="2">
      <c r="B2" s="2" t="inlineStr">
        <is>
          <t>Dec. 31, 2021</t>
        </is>
      </c>
    </row>
    <row r="3">
      <c r="A3" s="3" t="inlineStr">
        <is>
          <t>Property, Plant and Equipment [Abstract]</t>
        </is>
      </c>
    </row>
    <row r="4">
      <c r="A4" s="4" t="inlineStr">
        <is>
          <t>Components of Properties and Equipment, Net</t>
        </is>
      </c>
      <c r="B4" s="4" t="inlineStr">
        <is>
          <t xml:space="preserve">Properties and equipment, net are comprised of the following: December 31, (In millions) 2021 2020 Proved oil and gas properties $ 15,340 $ 7,069 Unproved oil and gas properties 5,316 50 Pipelines and gathering 395 — Land, buildings and other equipment 140 92 Finance lease right-of-use asset 20 — 21,211 7,211 Accumulated depreciation, depletion and amortization (3,836) (3,166) $ 17,375 $ 4,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and Credit Agreement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The Company has debt maturities in the next five years as follows: (in millions) 2022 2023 2024 2025 2026 Thereafter Debt maturities $ — $ 62 $ 1,325 $ — $ 312 $ 1,250 </t>
        </is>
      </c>
    </row>
    <row r="5">
      <c r="A5" s="4" t="inlineStr">
        <is>
          <t>Schedule of Long-term Debt and Credit Agreements</t>
        </is>
      </c>
      <c r="B5" s="4" t="inlineStr">
        <is>
          <t xml:space="preserve">The Company's debt and credit agreements consisted of the following: December 31, (In millions) 2021 2020 Total debt 6.51% weighted-average private placement senior notes $ 37 $ 37 5.58% weighted-average private placement senior notes (1) 87 175 3.65% weighted-average private placement senior notes (2) 825 925 4.375% senior notes due June 1, 2024 750 — 3.90% senior notes due May 15, 2027 750 — 4.375% senior notes due March 15, 2029 500 — Revolving credit facility — — Net premium (discount) 185 — Unamortized debt issuance costs (9) (3) $ 3,125 $ 1,134 _______________________________________________________________________________ (1) Includes $88 million of current portion of long-term debt at December 31, 2020, which the Company repaid in January 2021. (2) Includes $100 million of current portion of long-term debt at December 31, 2020, which the Company repaid in September 2021. Principal (In millions) Term Maturity Date Coupon Tranche 1 $ 245 10 years July 2018 6.44 % Tranche 2 $ 100 12 years July 2020 6.54 % Tranche 3 $ 80 15 years July 2023 6.69 % Principal (In millions) Term Maturity Date Coupon Tranche 1 $ 88 10 years January 2021 5.42 % Tranche 2 $ 25 12 years January 2023 5.59 % Tranche 3 $ 62 15 years January 2026 5.80 % Principal (In millions) Term Maturity Date Coupon Tranche 1 $ 100 7 years September 2021 3.24 % Tranche 2 $ 575 10 years September 2024 3.67 % Tranche 3 $ 250 12 years September 2026 3.77 % The following table includes the summary of the Cimarex debt that was outstanding as of the consummation of the Merger on October 1, 2021 (the “Existing Cimarex Notes”): (In millions) Face Value Fair Value 4.375% senior notes due June 1, 2024 $ 750 $ 809 3.90% senior notes due May 15, 2027 750 823 4.375% senior notes due March 15, 2029 500 564 $ 2,000 $ 2,1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Outstanding Financial Commodity Derivatives</t>
        </is>
      </c>
      <c r="B4" s="4" t="inlineStr">
        <is>
          <t xml:space="preserve">As of December 31, 2021, the Company had the following outstanding financial commodity derivatives: Collars Swaps Floor Ceiling Basis Swaps Roll Swaps Type of Contract Volume (Mbbl) Contract Period Range ($/Bbl) Weighted- Average ($/Bbl) Range ($/Bbl) Weighted- Average ($/Bbl) Weighted- Average ($/Bbl) Weighted- Average ($/Bbl) Crude oil (WTI) 630 Jan. 2022-Mar. 2022 $— $ 35.00 $45.15-$45.40 $ 45.28 Crude oil (WTI) 1,629 Jan. 2022-Jun. 2022 $35.00-$37.50 $ 36.11 $48.38-$51.10 $ 49.97 Crude oil (WTI) 2,730 Jan. 2022-Sep. 2022 $— $ 40.00 $47.55-$50.89 $ 49.19 Crude oil (WTI) 2,920 Jan. 2022-Dec. 2022 $— $ 57.00 $72.20-$72.80 $ 72.43 Crude oil (WTI Midland) (1) 630 Jan. 2022-Mar. 2022 $ 0.11 Crude oil (WTI Midland) (1) 1,448 Jan. 2022-Jun. 2022 $ 0.25 Crude oil (WTI Midland) (1) 1,911 Jan. 2022-Sep. 2022 $ 0.38 Crude oil (WTI Midland) (1) 2,920 Jan. 2022-Dec. 2022 $ 0.05 Crude oil (WTI) 630 Jan. 2022-Mar. 2022 $ (0.24) Crude oil (WTI) 724 Jan. 2022-Jun. 2022 $ (0.20) Crude oil (WTI) 1,911 Jan. 2022-Sep. 2022 $ 0.10 ________________________________________________________ (1) The index price the Company pays under these basis swaps is WTI Midland, as quoted by Argus Americas Crude. Collars Floor Ceiling Type of Contract Volume (Mmbtu) Contract Period Range Weighted-Average Range Weighted- Average Natural gas (NYMEX) 36,000,000 Jan. 2022-Mar. 2022 $4.00 - $4.75 $ 4.38 $5.00 - $10.32 $ 6.97 Natural gas (NYMEX) 42,800,000 Apr. 2022 - Oct. 2022 $3.00 - $3.50 $ 3.19 $4.07 - $4.83 $ 4.30 Natural gas (Perm EP) (1) 1,800,000 Jan. 2022-Mar. 2022 $1.80 - $1.90 $ 1.85 $2.18 - $2.19 $ 2.18 Natural gas (Perm EP) (1) 3,620,000 Jan. 2022-Jun. 2022 $ — $ 2.40 $2.85 - $2.90 $ 2.88 Natural gas (Perm EP) (1) 7,300,000 Jan. 2022-Dec. 2022 $ — $ 2.50 $ — $ 3.15 Natural gas (PEPL) (2) 3,600,000 Jan. 2022-Mar. 2022 $1.90 - $2.10 $ 2.00 $2.35 - $2.44 $ 2.40 Natural gas (PEPL) (2) 3,620,000 Jan. 2022-Jun. 2022 $ — $ 2.40 $2.81 - $2.91 $ 2.86 Natural gas (PEPL) (2) 7,300,000 Jan. 2022-Dec. 2022 $ — $ 2.60 $ — $ 3.27 Natural gas (Waha) (3) 3,600,000 Jan. 2022-Mar. 2022 $1.70 - $1.84 $ 1.77 $2.10 - $2.20 $ 2.15 Natural gas (Waha) (3) 3,620,000 Jan. 2022-Jun. 2022 $ — $ 2.40 $2.82 - $2.89 $ 2.86 Natural gas (Waha) (3) 2,730,000 Jan. 2022-Sep. 2022 $ — $ 2.40 $ — $ 2.77 Natural gas (Waha) (3) 7,300,000 Jan. 2022-Dec. 2022 $ — $ 2.50 $ — $ 3.12 ________________________________________________________ (1) The index price for these collars is El Paso Natural Gas Company, Permian Basin Index (“Perm EP”), as quoted in Platt’s Inside FERC. (2) The index price for these collars is Panhandle Eastern Pipe Line, Tex/OK Mid-Continent Index (“PEPL”), as quoted in Platt’s Inside FERC. (3) The index price for these collars is Waha West Texas Natural Gas Index (“Waha”), as quoted in Platt’s Inside FERC. In early 2022, the Company entered into the following outstanding financial commodity derivatives: Collars Floor Ceiling Type of Contract Volume (Mmbtu) Contract Period Range Weighted- Range Weighted- Natural gas (NYMEX) 71,500,000 Apr. 2022-Dec. 2022 $3.50 - $4.25 $ 3.84 $4.75 - $6.65 $ 5.39 Natural gas (NYMEX) 10,700,000 Apr. 2022-Oct. 2022 $ — $ 4.00 $5.60 - $5.69 $ 5.63 Natural gas (NYMEX) 7,550,000 Nov. 2022-Mar. 2023 $ — $ 4.00 $7.06 - $7.10 $ 7.08 </t>
        </is>
      </c>
    </row>
    <row r="5">
      <c r="A5" s="4" t="inlineStr">
        <is>
          <t>Effect of Derivative Instruments on Consolidated Balance Sheet</t>
        </is>
      </c>
      <c r="B5" s="4" t="inlineStr">
        <is>
          <t xml:space="preserve">Effect of Derivative Instruments on the Consolidated Balance Sheet Fair Values of Derivative Instruments Derivative Assets Derivative Liabilities December 31, December 31, (In millions) Balance Sheet Location 2021 2020 2021 2020 Commodity contracts Derivative instruments (current) $ 7 $ 26 $ 159 $ — </t>
        </is>
      </c>
    </row>
    <row r="6">
      <c r="A6" s="4" t="inlineStr">
        <is>
          <t>Schedule of Offsetting Derivative Assets in Consolidated Balance Sheet</t>
        </is>
      </c>
      <c r="B6" s="4" t="inlineStr">
        <is>
          <t xml:space="preserve">Offsetting of Derivative Assets and Liabilities in the Consolidated Balance Sheet December 31, (In millions) 2021 2020 Derivative assets Gross amounts of recognized assets $ 27 $ 26 Gross amounts offset in the consolidated balance sheet (20) — Net amounts of assets presented in the consolidated balance sheet 7 26 Gross amounts of financial instruments not offset in the consolidated balance sheet — — Net amount $ 7 $ 26 Derivative liabilities Gross amounts of recognized liabilities $ 179 $ — Gross amounts offset in the consolidated balance sheet (20) — Net amounts of liabilities presented in the consolidated balance sheet 159 — Gross amounts of financial instruments not offset in the consolidated balance sheet 35 — Net amount $ 194 $ — </t>
        </is>
      </c>
    </row>
    <row r="7">
      <c r="A7" s="4" t="inlineStr">
        <is>
          <t>Schedule of Offsetting Derivative Liabilities in Consolidated Balance Sheet</t>
        </is>
      </c>
      <c r="B7" s="4" t="inlineStr">
        <is>
          <t xml:space="preserve">Offsetting of Derivative Assets and Liabilities in the Consolidated Balance Sheet December 31, (In millions) 2021 2020 Derivative assets Gross amounts of recognized assets $ 27 $ 26 Gross amounts offset in the consolidated balance sheet (20) — Net amounts of assets presented in the consolidated balance sheet 7 26 Gross amounts of financial instruments not offset in the consolidated balance sheet — — Net amount $ 7 $ 26 Derivative liabilities Gross amounts of recognized liabilities $ 179 $ — Gross amounts offset in the consolidated balance sheet (20) — Net amounts of liabilities presented in the consolidated balance sheet 159 — Gross amounts of financial instruments not offset in the consolidated balance sheet 35 — Net amount $ 194 $ — </t>
        </is>
      </c>
    </row>
    <row r="8">
      <c r="A8" s="4" t="inlineStr">
        <is>
          <t>Effect of Derivative Instruments on Consolidated Statement of Operations</t>
        </is>
      </c>
      <c r="B8" s="4" t="inlineStr">
        <is>
          <t xml:space="preserve">Effect of Derivative Instruments on the Consolidated Statement of Operations Year Ended December 31, (In millions) 2021 2020 2019 Cash (paid) received on settlement of derivative instruments Gas contracts $ (307) $ 35 $ 139 Oil contracts (124) — — Non-cash (loss) gain on derivative instruments Gas contracts 99 26 (58) Oil contracts 111 — — $ (221) $ 61 $ 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 xml:space="preserve">The following fair value hierarchy table presents information about the Company's financial assets and liabilities measured at fair value on a recurring basis: (In millions) Quoted Prices in Significant Other Significant Balance at Assets Deferred compensation plan $ 47 $ — $ — $ 47 Derivative instruments — — 27 27 Total assets $ 47 $ — $ 27 $ 74 Liabilities Deferred compensation plan $ 56 $ — $ — $ 56 Derivative instruments — — 179 179 Total liabilities $ 56 $ — $ 179 $ 235 (In millions) Quoted Prices in Significant Other Significant Balance at Assets Deferred compensation plan $ 22 $ — $ — $ 22 Derivative instruments — 2 24 26 Total assets $ 22 $ 2 $ 24 $ 48 Liabilities Deferred compensation plan $ 31 $ — $ — $ 31 Derivative instruments — — — — Total liabilities $ 31 $ — $ — $ 31 </t>
        </is>
      </c>
    </row>
    <row r="5">
      <c r="A5" s="4" t="inlineStr">
        <is>
          <t>Reconciliation of Changes in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Year Ended December 31, (In millions) 2021 2020 2019 Balance at beginning of period $ 24 $ — $ 22 Total gain (loss) included in earnings (532) 41 25 Settlement (gain) loss 356 (17) (47) Transfers in and/or out of Level 3 — — — Balance at end of period $ (152) $ 24 $ — Change in unrealized gains (losses) relating to assets and liabilities still held at the end of the period $ (154) $ 24 $ — </t>
        </is>
      </c>
    </row>
    <row r="6">
      <c r="A6" s="4" t="inlineStr">
        <is>
          <t>Carrying Amount and Fair Value of Debt</t>
        </is>
      </c>
      <c r="B6" s="4" t="inlineStr">
        <is>
          <t xml:space="preserve">The carrying amount and fair value of debt is as follows: December 31, 2021 December 31, 2020 (In millions) Carrying Estimated Carrying Estimated Long-term debt $ 3,125 $ 3,163 $ 1,134 $ 1,214 Current maturities — — (188) (189) Long-term debt, excluding current maturities $ 3,125 $ 3,163 $ 946 $ 1,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Activity Related to Asset Retirement Obligations</t>
        </is>
      </c>
      <c r="B4" s="4" t="inlineStr">
        <is>
          <t xml:space="preserve">Activity related to the Company's asset retirement obligations is as follows: Year Ended December 31, (In millions) 2021 2020 Balance at beginning of period $ 86 $ 72 Liabilities assumed in Merger 175 — Liabilities incurred 6 10 Liabilities settled (10) — Accretion expense 6 4 Balance at end of period 263 86 Less: current asset retirement obligation (4) (1) Noncurrent asset retirement obligation $ 259 $ 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As of December 31, 2021, the Company's future minimum obligations under transportation and gathering agreements are as follows: (In millions) 2022 $ 101 2023 138 2024 156 2025 159 2026 143 Thereafter 1,047 $ 1,744 As of December 31, 2021, the Company's future minimum obligations under gas processing agreements are as follows: (In millions) 2022 $ 88 2023 93 2024 96 2025 95 2026 84 Thereafter 231 $ 687 As of December 31, 2021, the Company's future minimum obligations under these delivery commitments are as follows: (In millions) 2022 $ 3 2023 13 2024 12 2025 7 2026 14 Thereafter 15 $ 64 As of December 31, 2021, the Company's future minimum obligations under this water delivery commitment are as follows: (In millions) 2022 $ 7 2023 7 2024 7 2025 6 2026 6 Thereafter 25 $ 58 </t>
        </is>
      </c>
    </row>
    <row r="5">
      <c r="A5" s="4" t="inlineStr">
        <is>
          <t>Future Undiscounted Minimum Cash Payment Obligations for Operating Lease Liabilities</t>
        </is>
      </c>
      <c r="B5" s="4" t="inlineStr">
        <is>
          <t xml:space="preserve">As of December 31, 2021, the Company’s future undiscounted minimum cash payment obligations for its operating lease liabilities are as follows: (In millions) Year Ending December 31, 2022 $ 75 2023 75 2024 72 2025 58 2026 14 Thereafter 50 Total undiscounted future lease payments 344 Present value adjustment (27) Net operating lease liabilities $ 317 </t>
        </is>
      </c>
    </row>
    <row r="6">
      <c r="A6" s="4" t="inlineStr">
        <is>
          <t>Future Undiscounted Minimum Cash Payment Obligations for Financing Lease Liabilities</t>
        </is>
      </c>
      <c r="B6" s="4" t="inlineStr">
        <is>
          <t xml:space="preserve">As of December 31, 2021, the Company’s future undiscounted minimum cash payment obligations for its financing lease liabilities are as follows: (In millions) Year Ending December 31, 2022 $ 6 2023 6 2024 6 2025 4 2026 — Thereafter — Total undiscounted future lease payments 22 Present value adjustment (1) Net financing lease liabilities $ 21 </t>
        </is>
      </c>
    </row>
    <row r="7">
      <c r="A7" s="4" t="inlineStr">
        <is>
          <t>Supplemental Cash Flow Information Related to Leases</t>
        </is>
      </c>
      <c r="B7" s="4" t="inlineStr">
        <is>
          <t>Supplemental cash flow information related to leases was as follows: Year Ended December 31, (In millions) 2021 2020 Cash paid for amounts included in the measurement of lease liabilities: Operating cash flows from operating leases $ 23 $ 5 Financing cash flows from financing leases $ 2 $ — Information regarding the weighted-average remaining lease term and the weighted-average discount rate for operating leases is summarized below: December 31, 2021 2020 Weighted-average remaining lease term (in years) Operating leases 5.7 11.1 Financing leases 3.7 — Weighted-average discount rate Operating leases 2.4 % 5.0 % Financing leases 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s from Contracts with Customers Disaggregated by Product</t>
        </is>
      </c>
      <c r="B4" s="4" t="inlineStr">
        <is>
          <t xml:space="preserve">The following table presents revenues from contracts with customers disaggregated by product: Year Ended December 31, (In millions) 2021 2020 2019 OPERATING REVENUES Natural gas $ 2,798 $ 1,405 $ 1,985 Oil 616 — — NGL 243 — — Other 13 — — Total revenues from contracts with customers $ 3,670 $ 1,405 $ 1,9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 (Benefit)</t>
        </is>
      </c>
      <c r="B4" s="4" t="inlineStr">
        <is>
          <t xml:space="preserve">Income tax expense is summarized as follows: Year Ended December 31, (In millions) 2021 2020 2019 Current Federal $ 207 $ (32) $ (29) State 11 1 4 218 (31) (25) Deferred Federal 119 68 233 State 7 4 11 126 72 244 Income tax expense $ 344 $ 41 $ 219 </t>
        </is>
      </c>
    </row>
    <row r="5">
      <c r="A5" s="4" t="inlineStr">
        <is>
          <t>Schedule of Reconciliation of Income Tax Expense Computed by Applying Statutory Federal Income Tax Rate</t>
        </is>
      </c>
      <c r="B5" s="4" t="inlineStr">
        <is>
          <t>Income tax expense was different than the amounts computed by applying the statutory federal income tax rate as follows: Year Ended December 31, 2021 2020 2019 (In millions, except rates) Amount Rate Amount Rate Amount Rate Computed “expected” federal income tax $ 315 21.00 % $ 51 21.00 % $ 189 21.00 % State income tax, net of federal income tax benefit 24 1.59 % 5 1.86 % 15 1.64 % Deferred tax adjustment related to change in overall state tax rate (7) (0.46) % 1 0.50 % (1) (0.07) % Valuation allowance 3 0.22 % (4) (1.58) % 18 1.96 % Excess executive compensation 15 1.03 % 5 2.18 % 2 0.21 % Reserve on uncertain tax positions 1 0.05 % 6 2.47 % — — % Tax credits generated (6) (0.39) % (23) (9.63) % — — % Other, net (1) (0.14) % — 0.04 % (4) (0.40) % Income tax expense $ 344 22.90 % $ 41 16.84 % $ 219 24.34 %</t>
        </is>
      </c>
    </row>
    <row r="6">
      <c r="A6" s="4" t="inlineStr">
        <is>
          <t>Schedule of Composition of Net Deferred Tax Liabilities</t>
        </is>
      </c>
      <c r="B6" s="4" t="inlineStr">
        <is>
          <t xml:space="preserve">The composition of net deferred tax liabilities is as follows: December 31, (In millions) 2021 2020 Deferred Tax Assets Net operating losses $ 388 $ 22 Incentive compensation 23 16 Deferred compensation 22 6 Post-retirement benefits 8 7 Capital loss carryforward 30 17 Other credit carryforwards 10 — Leases 11 8 Derivative instruments 35 — Other 18 3 Less: valuation allowance (177) (28) Total 368 51 Deferred Tax Liabilities Properties and equipment 3,459 810 Equity method investments 1 1 Leases 9 8 Derivative instruments — 6 Total 3,469 825 Net deferred tax liabilities $ 3,101 $ 774 </t>
        </is>
      </c>
    </row>
    <row r="7">
      <c r="A7" s="4" t="inlineStr">
        <is>
          <t>Schedule of Reconciliation of Unrecognized Tax Benefits</t>
        </is>
      </c>
      <c r="B7" s="4" t="inlineStr">
        <is>
          <t xml:space="preserve">A reconciliation of unrecognized tax benefits is as follows: Year Ended December 31, (In millions) 2021 2020 2019 Balance at beginning of period $ 6 $ 1 $ 17 Additions for tax positions of current period 1 — — Additions for tax positions of prior periods — 5 — Reductions for tax positions of prior periods — — (16) Balance at end of period $ 7 $ 6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Common stock, authorized (in shares)</t>
        </is>
      </c>
      <c r="B3" s="6" t="n">
        <v>1800000000</v>
      </c>
      <c r="C3" s="6" t="n">
        <v>960000000</v>
      </c>
    </row>
    <row r="4">
      <c r="A4" s="4" t="inlineStr">
        <is>
          <t>Common stock, par value (in dollars per share)</t>
        </is>
      </c>
      <c r="B4" s="8" t="n">
        <v>0.1</v>
      </c>
      <c r="C4" s="8" t="n">
        <v>0.1</v>
      </c>
    </row>
    <row r="5">
      <c r="A5" s="4" t="inlineStr">
        <is>
          <t>Common stock, issued (in shares)</t>
        </is>
      </c>
      <c r="B5" s="6" t="n">
        <v>892612010</v>
      </c>
      <c r="C5" s="6" t="n">
        <v>477828813</v>
      </c>
    </row>
    <row r="6">
      <c r="A6" s="4" t="inlineStr">
        <is>
          <t>Treasury stock (in shares)</t>
        </is>
      </c>
      <c r="B6" s="6" t="n">
        <v>79082385</v>
      </c>
      <c r="C6" s="6" t="n">
        <v>78957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Change in Postretirement Benefit Obligation</t>
        </is>
      </c>
      <c r="B4" s="4" t="inlineStr">
        <is>
          <t>The change in the Company's postretirement benefit obligation is as follows: Year Ended December 31, (In millions) 2021 2020 2019 Change in Benefit Obligation Benefit obligation at beginning of period $ 33 $ 34 $ 30 Service cost 2 2 2 Interest cost 1 1 1 Actuarial (gain) loss 1 (2) 3 Benefits paid (2) (2) (2) Benefit obligation at end of period $ 35 $ 33 $ 34 Change in Plan Assets Fair value of plan assets at end of period — — — Funded status at end of period $ (35) $ (33) $ (34)</t>
        </is>
      </c>
    </row>
    <row r="5">
      <c r="A5" s="4" t="inlineStr">
        <is>
          <t>Schedule of Amounts Recognized in Balance Sheet</t>
        </is>
      </c>
      <c r="B5" s="4" t="inlineStr">
        <is>
          <t xml:space="preserve">Amounts recognized in the balance sheet consist of the following: December 31, (In millions) 2021 2020 2019 Current liabilities $ 2 $ 2 $ 2 Non-current liabilities 33 31 32 $ 35 $ 33 $ 34 </t>
        </is>
      </c>
    </row>
    <row r="6">
      <c r="A6" s="4" t="inlineStr">
        <is>
          <t>Schedule of Amounts Recognized in Accumulated Other Comprehensive Income (Loss)</t>
        </is>
      </c>
      <c r="B6" s="4" t="inlineStr">
        <is>
          <t xml:space="preserve">Amounts recognized in accumulated other comprehensive income (loss) consist of the following: December 31, (In millions) 2021 2020 2019 Net actuarial (gain) loss $ — $ — $ 2 Prior service cost (2) (3) (4) $ (2) $ (3) $ (2) Components of Net Periodic Benefit Cost and Other Amounts Recognized in Other Comprehensive Income (Loss) Year Ended December 31, (In millions) 2021 2020 2019 Components of Net Periodic Postretirement Benefit Cost Service cost $ 2 $ 2 $ 2 Interest cost 1 1 1 Amortization of prior service cost (1) (1) (1) Net periodic postretirement cost $ 2 $ 2 $ 2 Other Changes in Benefit Obligations Recognized in Other Comprehensive Income (Loss) Net (gain) loss $ — $ (2) $ 3 Amortization of prior service cost 1 1 1 Total recognized in other comprehensive income 1 (1) 4 Total recognized in net periodic benefit cost (income) and other comprehensive income $ 3 $ 1 $ 6 </t>
        </is>
      </c>
    </row>
    <row r="7">
      <c r="A7" s="4" t="inlineStr">
        <is>
          <t>Assumptions Used to Determine Projected Postretirement Benefit Obligations and Postretirement Costs</t>
        </is>
      </c>
      <c r="B7" s="4" t="inlineStr">
        <is>
          <t>Assumptions used to determine projected postretirement benefit obligations and postretirement costs are as follows: December 31, 2021 2020 2019 Discount rate (1) 2.85 % 2.65 % 3.50 % Health care cost trend rate for medical benefits assumed for next year (pre-65) 6.50 % 6.75 % 7.00 % Health care cost trend rate for medical benefits assumed for next year (post-65) 4.75 % 5.00 % 5.25 % Ultimate trend rate (pre-65) 4.50 % 4.50 % 4.50 % Ultimate trend rate (post-65) 4.50 % 4.50 % 4.50 % Year that the rate reaches the ultimate trend rate (pre-65) 2030 2030 2030 Year that the rate reaches the ultimate trend rate (post-65) 2023 2023 2023 _______________________________________________________________________________ (1) Represents the year end rates used to determine the projected benefit obligation. To compute postretirement cost in 2021, 2020 and 2019, respectively, the beginning of year discount rates of 2.65 percent, 3.50 percent and 4.45 percent were used.</t>
        </is>
      </c>
    </row>
    <row r="8">
      <c r="A8" s="4" t="inlineStr">
        <is>
          <t>Schedule of Estimated Benefit Payments</t>
        </is>
      </c>
      <c r="B8" s="4" t="inlineStr">
        <is>
          <t xml:space="preserve">The following estimated benefit payments under the Company's postretirement plans, which reflect expected future service, are expected to be paid as follows: (In millions) 2022 $ 2 2023 2 2024 2 2025 2 2026 2 Years 2027 - 2031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ward / Unit Activity</t>
        </is>
      </c>
      <c r="B4" s="4" t="inlineStr">
        <is>
          <t>The following table is a summary of restricted stock unit award activity: Year Ended December 31, 2021 2020 2019 Shares Weighted- Shares Weighted- Shares Weighted- Outstanding at beginning of period 50,500 $ 25.29 58,834 $ 25.19 150,293 $ 28.12 Granted 1,236,971 20.83 — — 55,500 25.29 Vested — — (6,334) 24.39 (143,959) 28.29 Forfeited (1,000) 25.29 (2,000) 25.29 (3,000) 25.29 Outstanding at end of period (1)(2) 1,286,471 $ 21.00 50,500 $ 25.29 58,834 $ 25.19 __________________________________________________________________ (1) As of December 31, 2021, the aggregate intrinsic value was $24 million and was calculated by multiplying the closing market price of the Company's common stock on December 31, 2021 by the number of non-vested restricted stock units outstanding. (2) As of December 31, 2021, the weighted average remaining contractual term of non-vested restricted stock units outstanding was 2.3 years. The following table is a summary of restricted stock unit award activity: Year Ended December 31, 2021 2020 2019 Shares Weighted- Shares Weighted- Shares Weighted- Outstanding at beginning of period 704,284 $ 17.99 574,219 $ 18.47 490,415 $ 17.41 Granted and fully vested 107,710 18.51 130,065 15.88 83,804 24.70 Issued (566,096) 17.04 — — — — Forfeited — — — — — — Outstanding at end of period (1)(2) 245,898 $ 20.41 704,284 $ 17.99 574,219 $ 18.47 _______________________________________________________________________________ (1) As of December 31, 2021, the aggregate intrinsic value was $5 million and was calculated by multiplying the closing market price of the Company's stock on December 31, 2021 by the number of outstanding restricted stock units. (2) Due to the immediate vesting of the units and the unknown term of each director, the weighted-average remaining contractual term in years has not been provided. The following table is a summary of restricted stock award activity: Year Ended December 31, 2021 2020 2019 Shares Weighted- Shares Weighted- Shares Weighted- Outstanding at beginning of period — $ — — $ — — $ — Granted 3,364,354 22.25 — — — — Vested (337,142) 22.25 — — — — Forfeited (8,029) 22.25 — — — — Outstanding at end of period (1)(2) 3,019,183 $ 22.25 — $ — — $ — _______________________________________________________________________________ (1) As of December 31, 2021, the aggregate intrinsic value was $57 million and was calculated by multiplying the closing market price of the Company's stock on December 31, 2021 by the number of non-vested restricted stock awards outstanding. (2) As of December 31, 2021, the weighted average remaining contractual term of non-vested restricted stock awards outstanding was 2.0 years.</t>
        </is>
      </c>
    </row>
    <row r="5">
      <c r="A5" s="4" t="inlineStr">
        <is>
          <t>Schedule of Performance Share Awards Activity</t>
        </is>
      </c>
      <c r="B5" s="4" t="inlineStr">
        <is>
          <t>The following table is a summary of activity for Employee Performance Share Awards: Year Ended December 31, 2021 2020 2019 Shares Weighted- Shares Weighted- Shares Weighted- Outstanding at beginning of period 1,610,124 $ 20.31 1,259,287 $ 23.64 1,280,021 $ 22.22 Granted 769,594 18.76 722,500 15.60 526,730 24.95 Issued and fully vested (481,784) 23.25 (334,640) 22.60 (388,370) 20.49 Forfeited (39,830) 18.94 (37,023) 20.38 (159,094) 24.29 Outstanding at end of period 1,858,104 $ 18.93 1,610,124 $ 20.31 1,259,287 $ 23.64 The following table is a summary of activity for the Hybrid Performance Share Awards: Year Ended December 31, 2021 2020 2019 Shares Weighted- Shares Weighted- Shares Weighted- Outstanding at beginning of period 903,551 $ 19.41 692,788 $ 23.90 662,388 $ 22.48 Granted 423,171 18.58 506,412 15.60 315,029 24.95 Issued and fully vested (1,326,722) 19.14 (295,649) 23.40 (284,629) 21.78 Forfeited — — — — — — Outstanding at end of period — $ — 903,551 $ 19.41 692,788 $ 23.90 The following table is a summary of activity for the TSR Performance Share Awards: Year Ended December 31, 2021 2020 2019 Shares Weighted- Average Grant Date Fair Value per Share (1) Shares Weighted- Average Grant Date Fair Value per Share (1) Shares Weighted- Average Grant Date Fair Value per Share (1) Outstanding at beginning of period 1,398,853 $ 16.41 1,428,634 $ 20.17 1,299,868 $ 19.47 Granted 723,224 16.07 862,180 13.79 536,673 20.63 Issued and fully vested (2,122,077) 16.30 (891,961) 19.89 (407,907) 18.57 Forfeited — — — — — — Outstanding at end of period — $ — 1,398,853 $ 16.41 1,428,634 $ 20.17 _______________________________________________________________________________ (1) The grant date fair value figures in this table represent the fair value of the equity component of the performance share awards.</t>
        </is>
      </c>
    </row>
    <row r="6">
      <c r="A6" s="4" t="inlineStr">
        <is>
          <t>Assumptions Used to Determine Grant Date Fair Value of Equity and Liability Component</t>
        </is>
      </c>
      <c r="B6" s="4" t="inlineStr">
        <is>
          <t>The following table reflects certain balance sheet information of outstanding TSR Awards: December 31, (In millions) 2021 2020 Other current liabilities $ — $ — Other non-current liabilities — 7 The following table reflects certain cash payments related to the vesting of TSR Awards: Year Ended December 31, (In millions) 2021 2020 2019 Cash payments for TSR awards $ — $ 14 $ 5 Year Ended December 31, 2021 2020 2019 Fair value per performance share award granted during the period $ 16.07 $ 13.79 $ 20.63 Assumptions Stock price volatility 39.8 % 29.5 % 31.3 % Risk free rate of return 0.2 % 1.4 % 2.5 % The following assumptions were used to determine the fair value of the liability component of the TSR Performance Share Awards for the respective periods: December 31, 2021 2020 2019 Fair value per performance share award at the end of the period $— $10.37 - $10.81 $6.18 - $14.80 Assumptions Stock price volatility —% 42.4% - 52.4% 29.8% - 30.4% Risk free rate of return —% 0.1% 1.6%</t>
        </is>
      </c>
    </row>
    <row r="7">
      <c r="A7" s="4" t="inlineStr">
        <is>
          <t>Summary of Option Activity</t>
        </is>
      </c>
      <c r="B7" s="4" t="inlineStr">
        <is>
          <t>The following table is a summary of activity for the Stock Option Awards: Year Ended December 31, 2021 2020 2019 Shares Weighted- Shares Weighted- Shares Weighted- Outstanding at beginning of period — $ — — $ — — $ — Granted 1,577,554 16.19 — — — — Exercised (222,202) 9.15 — — — — Forfeited or Expired — — — — — — Outstanding at end of period (1) 1,355,352 $ 17.35 — $ — — $ — Exercisable at end of period (1) 1,355,352 $ 17.35 — $ — — $ — ______________________________________________________________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Calculation of Basic and Diluted Weighted-Average Shares Outstanding</t>
        </is>
      </c>
      <c r="B4" s="4" t="inlineStr">
        <is>
          <t xml:space="preserve">The following is a calculation of basic and diluted net earnings per common share under the two-class method: Year Ended December 31, (In millions except per share amounts) 2021 2020 2019 Income (Numerator) Net income $ 1,158 $ 201 $ 681 Less: dividends attributable to participating securities (2) (2) — — Less: Cimarex redeemable preferred stock dividends (1) — — Net income available to common stockholders $ 1,155 $ 201 $ 681 Shares (Denominator) Weighted average shares - Basic 503 399 416 Dilution effect of stock awards at end of period 1 2 2 Weighted average shares - Diluted 504 401 418 Earnings per share: Basic $ 2.30 $ 0.50 $ 1.64 Diluted $ 2.29 $ 0.50 $ 1.63 </t>
        </is>
      </c>
    </row>
    <row r="5">
      <c r="A5" s="4" t="inlineStr">
        <is>
          <t>Calculation of Weighted-Average Shares Excluded from Diluted EPS Due to Anti-Dilutive Effect</t>
        </is>
      </c>
      <c r="B5" s="4" t="inlineStr">
        <is>
          <t xml:space="preserve">The following is a calculation of weighted-average shares excluded from diluted EPS due to the anti-dilutive effect: Year Ended December 31, (In millions) 2021 2020 2019 Weighted-average stock awards excluded from diluted EPS due to the anti-dilutive effect calculated using the treasury stock method 1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and Related Activities [Abstract]</t>
        </is>
      </c>
    </row>
    <row r="4">
      <c r="A4" s="4" t="inlineStr">
        <is>
          <t>Restructuring Costs</t>
        </is>
      </c>
      <c r="B4" s="4" t="inlineStr">
        <is>
          <t xml:space="preserve">The following table summarizes the Company’s restructuring liabilities: (In millions) Year Ended December 31, 2021 Balance at beginning of period $ — Additions related to merger integration 44 Reductions related to merger integration payments (1) Balance at end of period $ 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12 Months Ended</t>
        </is>
      </c>
    </row>
    <row r="2">
      <c r="B2" s="2" t="inlineStr">
        <is>
          <t>Dec. 31, 2021</t>
        </is>
      </c>
    </row>
    <row r="3">
      <c r="A3" s="3" t="inlineStr">
        <is>
          <t>Balance Sheet Related Disclosures [Abstract]</t>
        </is>
      </c>
    </row>
    <row r="4">
      <c r="A4" s="4" t="inlineStr">
        <is>
          <t>Certain Balance Sheet Amounts</t>
        </is>
      </c>
      <c r="B4" s="4" t="inlineStr">
        <is>
          <t xml:space="preserve">Certain balance sheet amounts are comprised of the following: December 31, (In millions) 2021 2020 Accounts receivable, net Trade accounts $ 922 $ 216 Joint interest accounts $ 83 $ — Other accounts 34 — 1,039 216 Allowance for doubtful accounts (2) (1) $ 1,037 $ 215 Other assets Deferred compensation plan $ 47 $ 22 Debt issuance cost 5 7 Operating lease right-of-use assets 317 34 Other accounts 20 — $ 389 $ 63 Accounts payable Trade accounts $ 94 $ 11 Royalty and other owners 315 37 Accrued transportation 96 52 Accrued capital costs 88 38 Accrued lease operating costs 29 2 Taxes other than income 60 14 Other accounts 65 8 $ 747 $ 162 Accrued liabilities Employee benefits $ 124 $ 14 Taxes other than income 13 3 Operating lease liabilities 69 4 Financing lease liabilities 14 — Other accounts 40 1 $ 260 $ 22 Other liabilities Deferred compensation plan $ 56 $ 31 Operating lease liabilities 248 30 Financing lease liabilities 7 — Other accounts 63 21 $ 374 $ 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mmary of Cash Paid for Interest and Income Taxes</t>
        </is>
      </c>
      <c r="B4" s="4" t="inlineStr">
        <is>
          <t xml:space="preserve"> Year Ended December 31, (In millions) 2021 2020 2019 Cash paid for interest and income taxes Interest $ 81 $ 57 $ 57 Income taxes 184 11 8 Non-cash activity Equity and replacement stock awards issued as consideration in the Merger $ 9,120 $ — $ — </t>
        </is>
      </c>
    </row>
    <row r="5">
      <c r="A5" s="4" t="inlineStr">
        <is>
          <t>Summary of Cash Equivalents and Restricted Cash</t>
        </is>
      </c>
      <c r="B5" s="4" t="inlineStr">
        <is>
          <t xml:space="preserve">Cash, cash equivalents and restricted cash, included in the Consolidated Statement of Cash Flow, is comprised of the following: December 31, (In millions) 2021 2019 Cash and cash equivalents $ 1,036 $ 140 Restricted cash 10 12 $ 1,046 $ 152 </t>
        </is>
      </c>
    </row>
    <row r="6">
      <c r="A6" s="4" t="inlineStr">
        <is>
          <t>Schedule of Cash and Cash Equivalents</t>
        </is>
      </c>
      <c r="B6" s="4" t="inlineStr">
        <is>
          <t xml:space="preserve">Cash, cash equivalents and restricted cash, included in the Consolidated Statement of Cash Flow, is comprised of the following: December 31, (In millions) 2021 2019 Cash and cash equivalents $ 1,036 $ 140 Restricted cash 10 12 $ 1,046 $ 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1</t>
        </is>
      </c>
    </row>
    <row r="3">
      <c r="A3" s="3" t="inlineStr">
        <is>
          <t>Extractive Industries [Abstract]</t>
        </is>
      </c>
    </row>
    <row r="4">
      <c r="A4" s="4" t="inlineStr">
        <is>
          <t>Schedule of Proved Developed and Undeveloped Oil and Gas Reserve Quantities</t>
        </is>
      </c>
      <c r="B4" s="4" t="inlineStr">
        <is>
          <t>The following tables illustrate the Company's net proved reserves, including changes, and proved developed and proved undeveloped reserves for the periods indicated, as estimated by the Company's engineering staff. All reserves are located within the continental U.S. Oil (Mbbl) Natural Gas NGLs Total December 31, 2018 120 11,604 — 1,934,136 Revision of prior estimates (1) (48) 48 — 7,834 Extensions, discoveries and other additions (2) — 2,116 — 352,731 Production — (865) — (144,229) Sales of reserves in place (50) — — (50) December 31, 2019 22 12,903 — 2,150,422 Revision of prior estimates (3) (3) (347) — (57,808) Extensions, discoveries and other additions (2) — 1,974 — 328,976 Production (4) (858) — (142,954) December 31, 2020 15 13,672 — 2,278,636 Revision of prior estimates (4) 10,837 (538) 16,797 (61,967) Extensions, discoveries and other additions (2) 2,633 973 6,100 170,988 Production (8,150) (911) (7,104) (167,113) Purchases of reserves in place (5) 184,094 1,699 204,822 672,038 December 31, 2021 189,429 14,895 220,615 2,892,582 Proved Developed Reserves December 31, 2018 107 7,402 — 1,233,790 December 31, 2019 22 8,056 — 1,342,589 December 31, 2020 15 8,608 — 1,434,714 December 31, 2021 153,010 10,691 193,598 2,128,439 Proved Undeveloped Reserves December 31, 2018 13 4,202 — 700,346 December 31, 2019 — 4,847 — 807,833 December 31, 2020 — 5,064 — 843,922 December 31, 2021 36,419 4,204 27,017 764,143 _______________________________________________________________________________ (1) The net upward revision of 8 MMBOE was primarily due to a net upward performance revision of 11 MMBOE, partially offset by a downward revision of 3 MMBOE associated with PUD reclassifications as a result of the five-year limitation. The net upward performance revision of 11 MMBOE was primarily due to an upward revision of 69 MMBOE associated with the Company's PUD reserves due to performance revisions and the drilling of longer lateral length wells, partially offset by a downward performance revision of 58 MMBOE related to certain proved developed producing properties. (2) Extensions, discoveries and other additions were primarily related to drilling activity in the Dimock field located in northeast Pennsylvania. The Company added 152 MMBOE, 329 MMBOE and 353 MMBOE of proved reserves in this field in 2021, 2020 and 2019, respectively. (3) The net downward revision of 58 MMBOE was primarily due to a net downward performance revision of 41 MMBOE and a downward revision of 11 MMBOE associated with PUD reclassifications as a result of the five-year limitation. The net downward performance revision of 41 MMBOE was primarily due to a downward performance revision of 61 MMBOE related to certain proved developed producing properties, partially offset by an upward revision of 21 MMBOE associated with the Company’s PUD reserves due to performance revisions and the drilling of longer lateral length wells. (4) The net downward revision of 62 MMBOE was primarily related to 97 MMBOE downward performance revision coupled with a 6 MMBOE downward revision associated with PUD reclassifications as a result of the 5 year rule which was partially offset by a 42 MMBOE positive pricing and cost revision. The net downward performance revision of 97 MMBOE, was primarily due to 57 MMBOE performance revision related to certain proved developed reserves and a 40 MMBOE downward performance revision associate with proved undeveloped reserves. (5) Purchases of reserves in place were primarily related to the acquisition of Cimarex’s oil and gas properties in connection with the Merger. The reserves are primarily related to the Wolfcamp Shale in the Permian Basin and Woodford Shale in the Anadarko Basin.</t>
        </is>
      </c>
    </row>
    <row r="5">
      <c r="A5" s="4" t="inlineStr">
        <is>
          <t>Capitalized Costs Relating to Oil and Gas Producing Activities Disclosure</t>
        </is>
      </c>
      <c r="B5" s="4" t="inlineStr">
        <is>
          <t xml:space="preserve">Capitalized costs relating to oil and gas producing activities and related accumulated depreciation, depletion and amortization were as follows: December 31, (In millions) 2021 2020 2019 Aggregate capitalized costs relating to oil and gas producing activities $ 20,655 $ 7,154 $ 6,676 Aggregate accumulated depreciation, depletion and amortization (3,775) (3,149) (2,861) Net capitalized costs $ 16,880 $ 4,005 $ 3,815 </t>
        </is>
      </c>
    </row>
    <row r="6">
      <c r="A6" s="4" t="inlineStr">
        <is>
          <t>Cost Incurred in Oil and Gas Property Acquisition, Exploration, and Development Activities Disclosure</t>
        </is>
      </c>
      <c r="B6" s="4" t="inlineStr">
        <is>
          <t>Costs incurred in property acquisition, exploration and development activities were as follows: Year Ended December 31, (In millions) 2021 (1) 2020 2019 Property acquisition costs, proved $ 7,472 $ — $ — Property acquisition costs, unproved 5,386 6 6 Exploration costs 18 15 20 Development costs 688 547 761 Total costs $ 13,564 $ 568 $ 787 _______________________________________________________________________________ (1) These amounts include the fair value of the proved and unproved properties recorded in the purchase price allocation with respect to the Merger. The purchase was funded through the issuance of the Company’s common stock.</t>
        </is>
      </c>
    </row>
    <row r="7">
      <c r="A7" s="4" t="inlineStr">
        <is>
          <t>Oil and Gas, Average Sale Price and Production Cost</t>
        </is>
      </c>
      <c r="B7" s="4" t="inlineStr">
        <is>
          <t xml:space="preserve">The average prices (adjusted for basis and quality differentials) related to proved reserves are as follows: Year Ended December 31, 2021 2020 2019 Natural gas $ 2.93 $ 1.64 $ 2.35 Oil $ 65.40 $ 32.53 $ 55.80 NGLs $ 25.74 $ — $ — </t>
        </is>
      </c>
    </row>
    <row r="8">
      <c r="A8" s="4" t="inlineStr">
        <is>
          <t>Standardized Measure of Discounted Future Cash Flows Relating to Proved Reserves Disclosure</t>
        </is>
      </c>
      <c r="B8" s="4" t="inlineStr">
        <is>
          <t>Standardized Measure is as follows: Year Ended December 31, (In millions) 2021 2020 2019 Future cash inflows $ 60,908 $ 22,385 $ 30,302 Future production costs (18,241) (10,784) (10,039) Future development costs (1) (2,449) (1,612) (2,006) Future income tax expenses (8,535) (2,176) (4,043) Future net cash flows 31,683 7,813 14,214 10% annual discount for estimated timing of cash flows (18,399) (4,751) (8,353) Standardized measure of discounted future net cash flows $ 13,284 $ 3,062 $ 5,861 ______________________________________________________________________________</t>
        </is>
      </c>
    </row>
    <row r="9">
      <c r="A9" s="4" t="inlineStr">
        <is>
          <t>Schedule of Changes in Standardized Measure of Discounted Future Net Cash Flows</t>
        </is>
      </c>
      <c r="B9" s="4" t="inlineStr">
        <is>
          <t xml:space="preserve">The following is an analysis of the changes in the Standardized Measure: Year Ended December 31, (In millions) 2021 2020 2019 Beginning of year $ 3,062 $ 5,861 $ 6,483 Discoveries and extensions, net of related future costs 800 311 1,076 Net changes in prices and production costs 9,573 (4,326) (1,510) Accretion of discount 551 750 813 Revisions of previous quantity estimates 467 (108) 28 Timing and other (161) 6 (192) Changes in estimated future development costs (103) — — Development costs incurred 497 501 469 Sales and transfers, net of production costs (2,801) (746) (1,317) Sales of reserves in place (1) — (1) Purchases of reserves in place 6,477 — — Net change in income taxes (5,077) 813 12 End of year $ 13,284 $ 3,062 $ 5,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39" customWidth="1" min="2" max="2"/>
    <col width="21" customWidth="1" min="3" max="3"/>
    <col width="14" customWidth="1" min="4" max="4"/>
    <col width="20" customWidth="1" min="5" max="5"/>
  </cols>
  <sheetData>
    <row r="1">
      <c r="A1" s="1" t="inlineStr">
        <is>
          <t>Summary of Significant Accounting Policies - Narrative (Details)</t>
        </is>
      </c>
      <c r="B1" s="2" t="inlineStr">
        <is>
          <t>12 Months Ended</t>
        </is>
      </c>
    </row>
    <row r="2">
      <c r="B2" s="2" t="inlineStr">
        <is>
          <t>Dec. 31, 2021USD ($)SegmentInstitution</t>
        </is>
      </c>
      <c r="C2" s="2" t="inlineStr">
        <is>
          <t>Dec. 31, 2020USD ($)</t>
        </is>
      </c>
      <c r="D2" s="2" t="inlineStr">
        <is>
          <t>Dec. 31, 2019</t>
        </is>
      </c>
      <c r="E2" s="2" t="inlineStr">
        <is>
          <t>Oct. 01, 2021shares</t>
        </is>
      </c>
    </row>
    <row r="3">
      <c r="A3" s="3" t="inlineStr">
        <is>
          <t>Properties and Equipment</t>
        </is>
      </c>
    </row>
    <row r="4">
      <c r="A4" s="4" t="inlineStr">
        <is>
          <t>Number of operating segments | Segment</t>
        </is>
      </c>
      <c r="B4" s="6" t="n">
        <v>1</v>
      </c>
    </row>
    <row r="5">
      <c r="A5" s="4" t="inlineStr">
        <is>
          <t>Number of financial institutions | Institution</t>
        </is>
      </c>
      <c r="B5" s="6" t="n">
        <v>4</v>
      </c>
    </row>
    <row r="6">
      <c r="A6" s="4" t="inlineStr">
        <is>
          <t>Restricted cash</t>
        </is>
      </c>
      <c r="B6" s="7" t="n">
        <v>10000000</v>
      </c>
      <c r="C6" s="7" t="n">
        <v>12000000</v>
      </c>
    </row>
    <row r="7">
      <c r="A7" s="4" t="inlineStr">
        <is>
          <t>Customer One | Sales Revenue, Net | Customer</t>
        </is>
      </c>
    </row>
    <row r="8">
      <c r="A8" s="3" t="inlineStr">
        <is>
          <t>Properties and Equipment</t>
        </is>
      </c>
    </row>
    <row r="9">
      <c r="A9" s="4" t="inlineStr">
        <is>
          <t>Percentage of Total Sales</t>
        </is>
      </c>
      <c r="C9" s="4" t="inlineStr">
        <is>
          <t>21.00%</t>
        </is>
      </c>
      <c r="D9" s="4" t="inlineStr">
        <is>
          <t>17.00%</t>
        </is>
      </c>
    </row>
    <row r="10">
      <c r="A10" s="4" t="inlineStr">
        <is>
          <t>Customer Two | Sales Revenue, Net | Customer</t>
        </is>
      </c>
    </row>
    <row r="11">
      <c r="A11" s="3" t="inlineStr">
        <is>
          <t>Properties and Equipment</t>
        </is>
      </c>
    </row>
    <row r="12">
      <c r="A12" s="4" t="inlineStr">
        <is>
          <t>Percentage of Total Sales</t>
        </is>
      </c>
      <c r="C12" s="4" t="inlineStr">
        <is>
          <t>16.00%</t>
        </is>
      </c>
      <c r="D12" s="4" t="inlineStr">
        <is>
          <t>16.00%</t>
        </is>
      </c>
    </row>
    <row r="13">
      <c r="A13" s="4" t="inlineStr">
        <is>
          <t>Customer Three | Sales Revenue, Net | Customer</t>
        </is>
      </c>
    </row>
    <row r="14">
      <c r="A14" s="3" t="inlineStr">
        <is>
          <t>Properties and Equipment</t>
        </is>
      </c>
    </row>
    <row r="15">
      <c r="A15" s="4" t="inlineStr">
        <is>
          <t>Percentage of Total Sales</t>
        </is>
      </c>
      <c r="C15" s="4" t="inlineStr">
        <is>
          <t>12.00%</t>
        </is>
      </c>
      <c r="D15" s="4" t="inlineStr">
        <is>
          <t>16.00%</t>
        </is>
      </c>
    </row>
    <row r="16">
      <c r="A16" s="4" t="inlineStr">
        <is>
          <t>Minimum</t>
        </is>
      </c>
    </row>
    <row r="17">
      <c r="A17" s="3" t="inlineStr">
        <is>
          <t>Properties and Equipment</t>
        </is>
      </c>
    </row>
    <row r="18">
      <c r="A18" s="4" t="inlineStr">
        <is>
          <t>Estimated useful life</t>
        </is>
      </c>
      <c r="B18" s="4" t="inlineStr">
        <is>
          <t>3 years</t>
        </is>
      </c>
    </row>
    <row r="19">
      <c r="A19" s="4" t="inlineStr">
        <is>
          <t>Maximum</t>
        </is>
      </c>
    </row>
    <row r="20">
      <c r="A20" s="3" t="inlineStr">
        <is>
          <t>Properties and Equipment</t>
        </is>
      </c>
    </row>
    <row r="21">
      <c r="A21" s="4" t="inlineStr">
        <is>
          <t>Estimated useful life</t>
        </is>
      </c>
      <c r="B21" s="4" t="inlineStr">
        <is>
          <t>30 years</t>
        </is>
      </c>
    </row>
    <row r="22">
      <c r="A22" s="4" t="inlineStr">
        <is>
          <t>Cimarex | Common Shares</t>
        </is>
      </c>
    </row>
    <row r="23">
      <c r="A23" s="3" t="inlineStr">
        <is>
          <t>Properties and Equipment</t>
        </is>
      </c>
    </row>
    <row r="24">
      <c r="A24" s="4" t="inlineStr">
        <is>
          <t>Right to receive (in shares) | shares</t>
        </is>
      </c>
      <c r="E24" s="11" t="n">
        <v>4.0146</v>
      </c>
    </row>
    <row r="25">
      <c r="A25" s="4" t="inlineStr">
        <is>
          <t>Accounts Payable</t>
        </is>
      </c>
    </row>
    <row r="26">
      <c r="A26" s="3" t="inlineStr">
        <is>
          <t>Properties and Equipment</t>
        </is>
      </c>
    </row>
    <row r="27">
      <c r="A27" s="4" t="inlineStr">
        <is>
          <t>Book overdraft</t>
        </is>
      </c>
      <c r="B27" s="7" t="n">
        <v>0</v>
      </c>
      <c r="C27"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quisitions - Narrative (Details) - USD ($) $ in Millions</t>
        </is>
      </c>
      <c r="B1" s="2" t="inlineStr">
        <is>
          <t>12 Months Ended</t>
        </is>
      </c>
    </row>
    <row r="2">
      <c r="B2" s="2" t="inlineStr">
        <is>
          <t>Dec. 31, 2021</t>
        </is>
      </c>
      <c r="C2" s="2" t="inlineStr">
        <is>
          <t>Oct. 01, 2021</t>
        </is>
      </c>
    </row>
    <row r="3">
      <c r="A3" s="3" t="inlineStr">
        <is>
          <t>Significant Acquisitions and Disposals</t>
        </is>
      </c>
    </row>
    <row r="4">
      <c r="A4" s="4" t="inlineStr">
        <is>
          <t>Additions related to merger integration</t>
        </is>
      </c>
      <c r="B4" s="7" t="n">
        <v>44</v>
      </c>
    </row>
    <row r="5">
      <c r="A5" s="4" t="inlineStr">
        <is>
          <t>Employee Severance</t>
        </is>
      </c>
    </row>
    <row r="6">
      <c r="A6" s="3" t="inlineStr">
        <is>
          <t>Significant Acquisitions and Disposals</t>
        </is>
      </c>
    </row>
    <row r="7">
      <c r="A7" s="4" t="inlineStr">
        <is>
          <t>Additions related to merger integration</t>
        </is>
      </c>
      <c r="B7" s="7" t="n">
        <v>44</v>
      </c>
    </row>
    <row r="8">
      <c r="A8" s="4" t="inlineStr">
        <is>
          <t>Cimarex</t>
        </is>
      </c>
    </row>
    <row r="9">
      <c r="A9" s="3" t="inlineStr">
        <is>
          <t>Significant Acquisitions and Disposals</t>
        </is>
      </c>
    </row>
    <row r="10">
      <c r="A10" s="4" t="inlineStr">
        <is>
          <t>Issued restricted stock award</t>
        </is>
      </c>
      <c r="B10" s="6" t="n">
        <v>3400000</v>
      </c>
    </row>
    <row r="11">
      <c r="A11" s="4" t="inlineStr">
        <is>
          <t>Transaction costs</t>
        </is>
      </c>
      <c r="B11" s="7" t="n">
        <v>42</v>
      </c>
    </row>
    <row r="12">
      <c r="A12" s="4" t="inlineStr">
        <is>
          <t>Cimarex | Common Shares</t>
        </is>
      </c>
    </row>
    <row r="13">
      <c r="A13" s="3" t="inlineStr">
        <is>
          <t>Significant Acquisitions and Disposals</t>
        </is>
      </c>
    </row>
    <row r="14">
      <c r="A14" s="4" t="inlineStr">
        <is>
          <t>Right to receive (in shares)</t>
        </is>
      </c>
      <c r="C14" s="11" t="n">
        <v>4.0146</v>
      </c>
    </row>
    <row r="15">
      <c r="A15" s="4" t="inlineStr">
        <is>
          <t>Value of shares issued</t>
        </is>
      </c>
      <c r="C15" s="7" t="n">
        <v>90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Identifiable Assets Acquired and Liabilities (Details) - USD ($)</t>
        </is>
      </c>
      <c r="B1" s="2" t="inlineStr">
        <is>
          <t>Oct. 01, 2021</t>
        </is>
      </c>
      <c r="C1" s="2" t="inlineStr">
        <is>
          <t>Dec. 31, 2021</t>
        </is>
      </c>
      <c r="D1" s="2" t="inlineStr">
        <is>
          <t>Dec. 31, 2020</t>
        </is>
      </c>
    </row>
    <row r="2">
      <c r="A2" s="3" t="inlineStr">
        <is>
          <t>Significant Acquisitions and Disposals</t>
        </is>
      </c>
    </row>
    <row r="3">
      <c r="A3" s="4" t="inlineStr">
        <is>
          <t>Common stock, issued (in shares)</t>
        </is>
      </c>
      <c r="C3" s="6" t="n">
        <v>892612010</v>
      </c>
      <c r="D3" s="6" t="n">
        <v>477828813</v>
      </c>
    </row>
    <row r="4">
      <c r="A4" s="4" t="inlineStr">
        <is>
          <t>Total Cimarex common stock to be converted</t>
        </is>
      </c>
      <c r="B4" s="6" t="n">
        <v>100000000</v>
      </c>
    </row>
    <row r="5">
      <c r="A5" s="3" t="inlineStr">
        <is>
          <t>Liabilities and Mezzanine Equity assumed:</t>
        </is>
      </c>
    </row>
    <row r="6">
      <c r="A6" s="4" t="inlineStr">
        <is>
          <t>Other current liabilities</t>
        </is>
      </c>
      <c r="B6" s="7" t="n">
        <v>83000000</v>
      </c>
    </row>
    <row r="7">
      <c r="A7" s="4" t="inlineStr">
        <is>
          <t>Cimarex redeemable preferred stock</t>
        </is>
      </c>
      <c r="B7" s="6" t="n">
        <v>50000000</v>
      </c>
    </row>
    <row r="8">
      <c r="A8" s="4" t="inlineStr">
        <is>
          <t>Cimarex</t>
        </is>
      </c>
    </row>
    <row r="9">
      <c r="A9" s="3" t="inlineStr">
        <is>
          <t>Significant Acquisitions and Disposals</t>
        </is>
      </c>
    </row>
    <row r="10">
      <c r="A10" s="4" t="inlineStr">
        <is>
          <t>Total consideration</t>
        </is>
      </c>
      <c r="B10" s="6" t="n">
        <v>9120000000</v>
      </c>
    </row>
    <row r="11">
      <c r="A11" s="3" t="inlineStr">
        <is>
          <t>Assets acquired:</t>
        </is>
      </c>
    </row>
    <row r="12">
      <c r="A12" s="4" t="inlineStr">
        <is>
          <t>Cash and cash equivalents</t>
        </is>
      </c>
      <c r="B12" s="6" t="n">
        <v>1033000000</v>
      </c>
    </row>
    <row r="13">
      <c r="A13" s="4" t="inlineStr">
        <is>
          <t>Accounts receivable, net</t>
        </is>
      </c>
      <c r="B13" s="6" t="n">
        <v>598000000</v>
      </c>
    </row>
    <row r="14">
      <c r="A14" s="4" t="inlineStr">
        <is>
          <t>Other current assets</t>
        </is>
      </c>
      <c r="B14" s="6" t="n">
        <v>31000000</v>
      </c>
    </row>
    <row r="15">
      <c r="A15" s="4" t="inlineStr">
        <is>
          <t>Properties and equipment</t>
        </is>
      </c>
      <c r="B15" s="6" t="n">
        <v>13300000000</v>
      </c>
    </row>
    <row r="16">
      <c r="A16" s="4" t="inlineStr">
        <is>
          <t>Other assets</t>
        </is>
      </c>
      <c r="B16" s="6" t="n">
        <v>324000000</v>
      </c>
    </row>
    <row r="17">
      <c r="A17" s="4" t="inlineStr">
        <is>
          <t>Total assets acquired</t>
        </is>
      </c>
      <c r="B17" s="6" t="n">
        <v>15286000000</v>
      </c>
    </row>
    <row r="18">
      <c r="A18" s="3" t="inlineStr">
        <is>
          <t>Liabilities and Mezzanine Equity assumed:</t>
        </is>
      </c>
    </row>
    <row r="19">
      <c r="A19" s="4" t="inlineStr">
        <is>
          <t>Accounts payable</t>
        </is>
      </c>
      <c r="B19" s="6" t="n">
        <v>528000000</v>
      </c>
    </row>
    <row r="20">
      <c r="A20" s="4" t="inlineStr">
        <is>
          <t>Accrued liabilities</t>
        </is>
      </c>
      <c r="B20" s="6" t="n">
        <v>258000000</v>
      </c>
    </row>
    <row r="21">
      <c r="A21" s="4" t="inlineStr">
        <is>
          <t>Derivative instruments, current</t>
        </is>
      </c>
      <c r="B21" s="6" t="n">
        <v>382000000</v>
      </c>
    </row>
    <row r="22">
      <c r="A22" s="4" t="inlineStr">
        <is>
          <t>Long-term debt, net</t>
        </is>
      </c>
      <c r="B22" s="6" t="n">
        <v>2196000000</v>
      </c>
    </row>
    <row r="23">
      <c r="A23" s="4" t="inlineStr">
        <is>
          <t>Deferred income taxes</t>
        </is>
      </c>
      <c r="B23" s="6" t="n">
        <v>2201000000</v>
      </c>
      <c r="C23" s="7" t="n">
        <v>2200000000</v>
      </c>
    </row>
    <row r="24">
      <c r="A24" s="4" t="inlineStr">
        <is>
          <t>Asset retirement obligation</t>
        </is>
      </c>
      <c r="B24" s="6" t="n">
        <v>162000000</v>
      </c>
    </row>
    <row r="25">
      <c r="A25" s="4" t="inlineStr">
        <is>
          <t>Derivative instruments, noncurrent</t>
        </is>
      </c>
      <c r="B25" s="6" t="n">
        <v>7000000</v>
      </c>
    </row>
    <row r="26">
      <c r="A26" s="4" t="inlineStr">
        <is>
          <t>Other liabilities</t>
        </is>
      </c>
      <c r="B26" s="6" t="n">
        <v>299000000</v>
      </c>
    </row>
    <row r="27">
      <c r="A27" s="4" t="inlineStr">
        <is>
          <t>Cimarex redeemable preferred stock</t>
        </is>
      </c>
      <c r="B27" s="6" t="n">
        <v>50000000</v>
      </c>
    </row>
    <row r="28">
      <c r="A28" s="4" t="inlineStr">
        <is>
          <t>Total liabilities and mezzanine equity assumed</t>
        </is>
      </c>
      <c r="B28" s="6" t="n">
        <v>6166000000</v>
      </c>
    </row>
    <row r="29">
      <c r="A29" s="4" t="inlineStr">
        <is>
          <t>Net assets acquired</t>
        </is>
      </c>
      <c r="B29" s="6" t="n">
        <v>9120000000</v>
      </c>
    </row>
    <row r="30">
      <c r="A30" s="4" t="inlineStr">
        <is>
          <t>Cimarex | Stock Options</t>
        </is>
      </c>
    </row>
    <row r="31">
      <c r="A31" s="3" t="inlineStr">
        <is>
          <t>Significant Acquisitions and Disposals</t>
        </is>
      </c>
    </row>
    <row r="32">
      <c r="A32" s="4" t="inlineStr">
        <is>
          <t>Value of shares issued</t>
        </is>
      </c>
      <c r="B32" s="6" t="n">
        <v>15000000</v>
      </c>
    </row>
    <row r="33">
      <c r="A33" s="4" t="inlineStr">
        <is>
          <t>Cimarex | Restricted Stock Awards</t>
        </is>
      </c>
    </row>
    <row r="34">
      <c r="A34" s="3" t="inlineStr">
        <is>
          <t>Significant Acquisitions and Disposals</t>
        </is>
      </c>
    </row>
    <row r="35">
      <c r="A35" s="4" t="inlineStr">
        <is>
          <t>Value of shares issued</t>
        </is>
      </c>
      <c r="B35" s="7" t="n">
        <v>22000000</v>
      </c>
    </row>
    <row r="36">
      <c r="A36" s="4" t="inlineStr">
        <is>
          <t>Cimarex | Common Shares</t>
        </is>
      </c>
    </row>
    <row r="37">
      <c r="A37" s="3" t="inlineStr">
        <is>
          <t>Significant Acquisitions and Disposals</t>
        </is>
      </c>
    </row>
    <row r="38">
      <c r="A38" s="4" t="inlineStr">
        <is>
          <t>Exchange ratio (in shares)</t>
        </is>
      </c>
      <c r="B38" s="11" t="n">
        <v>4.0146</v>
      </c>
    </row>
    <row r="39">
      <c r="A39" s="4" t="inlineStr">
        <is>
          <t>Coterra common stock closing price (in dollars per share)</t>
        </is>
      </c>
      <c r="B39" s="6" t="n">
        <v>408000000</v>
      </c>
    </row>
    <row r="40">
      <c r="A40" s="4" t="inlineStr">
        <is>
          <t>Coterra common stock issued in exchange for Cimarex common stock (in shares)</t>
        </is>
      </c>
      <c r="B40" s="6" t="n">
        <v>403000000</v>
      </c>
    </row>
    <row r="41">
      <c r="A41" s="4" t="inlineStr">
        <is>
          <t>Coterra common stock issued for Cimarex share awards vested on October 1, 2021 (in shares)</t>
        </is>
      </c>
      <c r="B41" s="6" t="n">
        <v>5000000</v>
      </c>
    </row>
    <row r="42">
      <c r="A42" s="4" t="inlineStr">
        <is>
          <t>Coterra common stock closing price on October 1, 2021</t>
        </is>
      </c>
      <c r="B42" s="8" t="n">
        <v>22.25</v>
      </c>
    </row>
    <row r="43">
      <c r="A43" s="4" t="inlineStr">
        <is>
          <t>Value of shares issued</t>
        </is>
      </c>
      <c r="B43" s="7" t="n">
        <v>9083000000</v>
      </c>
    </row>
    <row r="44">
      <c r="A44" s="4" t="inlineStr">
        <is>
          <t>Cimarex | Cimarex</t>
        </is>
      </c>
    </row>
    <row r="45">
      <c r="A45" s="3" t="inlineStr">
        <is>
          <t>Significant Acquisitions and Disposals</t>
        </is>
      </c>
    </row>
    <row r="46">
      <c r="A46" s="4" t="inlineStr">
        <is>
          <t>Common stock, issued (in shares)</t>
        </is>
      </c>
      <c r="B46" s="6" t="n">
        <v>103000000</v>
      </c>
    </row>
    <row r="47">
      <c r="A47" s="4" t="inlineStr">
        <is>
          <t>Less unvested common stock</t>
        </is>
      </c>
      <c r="B47"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revenues from contracts with customers</t>
        </is>
      </c>
      <c r="B4" s="7" t="n">
        <v>3670</v>
      </c>
      <c r="C4" s="7" t="n">
        <v>1405</v>
      </c>
      <c r="D4" s="7" t="n">
        <v>1985</v>
      </c>
    </row>
    <row r="5">
      <c r="A5" s="4" t="inlineStr">
        <is>
          <t>(Loss) gain on derivative instruments</t>
        </is>
      </c>
      <c r="B5" s="6" t="n">
        <v>-221</v>
      </c>
      <c r="C5" s="6" t="n">
        <v>61</v>
      </c>
      <c r="D5" s="6" t="n">
        <v>81</v>
      </c>
    </row>
    <row r="6">
      <c r="A6" s="4" t="inlineStr">
        <is>
          <t>Total operating revenues</t>
        </is>
      </c>
      <c r="B6" s="6" t="n">
        <v>3449</v>
      </c>
      <c r="C6" s="6" t="n">
        <v>1466</v>
      </c>
      <c r="D6" s="6" t="n">
        <v>2066</v>
      </c>
    </row>
    <row r="7">
      <c r="A7" s="3" t="inlineStr">
        <is>
          <t>OPERATING EXPENSES</t>
        </is>
      </c>
    </row>
    <row r="8">
      <c r="A8" s="4" t="inlineStr">
        <is>
          <t>Direct operations</t>
        </is>
      </c>
      <c r="B8" s="6" t="n">
        <v>156</v>
      </c>
      <c r="C8" s="6" t="n">
        <v>73</v>
      </c>
      <c r="D8" s="6" t="n">
        <v>77</v>
      </c>
    </row>
    <row r="9">
      <c r="A9" s="4" t="inlineStr">
        <is>
          <t>Transportation, processing and gathering</t>
        </is>
      </c>
      <c r="B9" s="6" t="n">
        <v>663</v>
      </c>
      <c r="C9" s="6" t="n">
        <v>571</v>
      </c>
      <c r="D9" s="6" t="n">
        <v>575</v>
      </c>
    </row>
    <row r="10">
      <c r="A10" s="4" t="inlineStr">
        <is>
          <t>Taxes other than income</t>
        </is>
      </c>
      <c r="B10" s="6" t="n">
        <v>83</v>
      </c>
      <c r="C10" s="6" t="n">
        <v>14</v>
      </c>
      <c r="D10" s="6" t="n">
        <v>17</v>
      </c>
    </row>
    <row r="11">
      <c r="A11" s="4" t="inlineStr">
        <is>
          <t>Exploration</t>
        </is>
      </c>
      <c r="B11" s="6" t="n">
        <v>18</v>
      </c>
      <c r="C11" s="6" t="n">
        <v>15</v>
      </c>
      <c r="D11" s="6" t="n">
        <v>20</v>
      </c>
    </row>
    <row r="12">
      <c r="A12" s="4" t="inlineStr">
        <is>
          <t>Depreciation, depletion and amortization</t>
        </is>
      </c>
      <c r="B12" s="6" t="n">
        <v>693</v>
      </c>
      <c r="C12" s="6" t="n">
        <v>391</v>
      </c>
      <c r="D12" s="6" t="n">
        <v>406</v>
      </c>
    </row>
    <row r="13">
      <c r="A13" s="4" t="inlineStr">
        <is>
          <t>General and administrative</t>
        </is>
      </c>
      <c r="B13" s="6" t="n">
        <v>270</v>
      </c>
      <c r="C13" s="6" t="n">
        <v>106</v>
      </c>
      <c r="D13" s="6" t="n">
        <v>95</v>
      </c>
    </row>
    <row r="14">
      <c r="A14" s="4" t="inlineStr">
        <is>
          <t>TOTAL OPERATING EXPENSES</t>
        </is>
      </c>
      <c r="B14" s="6" t="n">
        <v>1883</v>
      </c>
      <c r="C14" s="6" t="n">
        <v>1170</v>
      </c>
      <c r="D14" s="6" t="n">
        <v>1190</v>
      </c>
    </row>
    <row r="15">
      <c r="A15" s="4" t="inlineStr">
        <is>
          <t>Earnings on equity method investments</t>
        </is>
      </c>
      <c r="B15" s="6" t="n">
        <v>0</v>
      </c>
      <c r="C15" s="6" t="n">
        <v>0</v>
      </c>
      <c r="D15" s="6" t="n">
        <v>81</v>
      </c>
    </row>
    <row r="16">
      <c r="A16" s="4" t="inlineStr">
        <is>
          <t>Loss on sale of assets</t>
        </is>
      </c>
      <c r="B16" s="6" t="n">
        <v>-2</v>
      </c>
      <c r="C16" s="6" t="n">
        <v>0</v>
      </c>
      <c r="D16" s="6" t="n">
        <v>-1</v>
      </c>
    </row>
    <row r="17">
      <c r="A17" s="4" t="inlineStr">
        <is>
          <t>INCOME FROM OPERATIONS</t>
        </is>
      </c>
      <c r="B17" s="6" t="n">
        <v>1564</v>
      </c>
      <c r="C17" s="6" t="n">
        <v>296</v>
      </c>
      <c r="D17" s="6" t="n">
        <v>956</v>
      </c>
    </row>
    <row r="18">
      <c r="A18" s="4" t="inlineStr">
        <is>
          <t>Interest expense, net</t>
        </is>
      </c>
      <c r="B18" s="6" t="n">
        <v>62</v>
      </c>
      <c r="C18" s="6" t="n">
        <v>54</v>
      </c>
      <c r="D18" s="6" t="n">
        <v>55</v>
      </c>
    </row>
    <row r="19">
      <c r="A19" s="4" t="inlineStr">
        <is>
          <t>Other expense</t>
        </is>
      </c>
      <c r="B19" s="6" t="n">
        <v>0</v>
      </c>
      <c r="C19" s="6" t="n">
        <v>0</v>
      </c>
      <c r="D19" s="6" t="n">
        <v>1</v>
      </c>
    </row>
    <row r="20">
      <c r="A20" s="4" t="inlineStr">
        <is>
          <t>Income before income taxes</t>
        </is>
      </c>
      <c r="B20" s="6" t="n">
        <v>1502</v>
      </c>
      <c r="C20" s="6" t="n">
        <v>242</v>
      </c>
      <c r="D20" s="6" t="n">
        <v>900</v>
      </c>
    </row>
    <row r="21">
      <c r="A21" s="4" t="inlineStr">
        <is>
          <t>Income tax expense</t>
        </is>
      </c>
      <c r="B21" s="6" t="n">
        <v>344</v>
      </c>
      <c r="C21" s="6" t="n">
        <v>41</v>
      </c>
      <c r="D21" s="6" t="n">
        <v>219</v>
      </c>
    </row>
    <row r="22">
      <c r="A22" s="4" t="inlineStr">
        <is>
          <t>NET INCOME</t>
        </is>
      </c>
      <c r="B22" s="7" t="n">
        <v>1158</v>
      </c>
      <c r="C22" s="7" t="n">
        <v>201</v>
      </c>
      <c r="D22" s="7" t="n">
        <v>681</v>
      </c>
    </row>
    <row r="23">
      <c r="A23" s="3" t="inlineStr">
        <is>
          <t>Earnings per share</t>
        </is>
      </c>
    </row>
    <row r="24">
      <c r="A24" s="4" t="inlineStr">
        <is>
          <t>Basic (in dollars per share)</t>
        </is>
      </c>
      <c r="B24" s="8" t="n">
        <v>2.3</v>
      </c>
      <c r="C24" s="8" t="n">
        <v>0.5</v>
      </c>
      <c r="D24" s="8" t="n">
        <v>1.64</v>
      </c>
    </row>
    <row r="25">
      <c r="A25" s="4" t="inlineStr">
        <is>
          <t>Diluted (in dollars per share)</t>
        </is>
      </c>
      <c r="B25" s="8" t="n">
        <v>2.29</v>
      </c>
      <c r="C25" s="8" t="n">
        <v>0.5</v>
      </c>
      <c r="D25" s="8" t="n">
        <v>1.63</v>
      </c>
    </row>
    <row r="26">
      <c r="A26" s="3" t="inlineStr">
        <is>
          <t>Weighted-average common shares outstanding</t>
        </is>
      </c>
    </row>
    <row r="27">
      <c r="A27" s="4" t="inlineStr">
        <is>
          <t>Basic (in shares)</t>
        </is>
      </c>
      <c r="B27" s="6" t="n">
        <v>503000000</v>
      </c>
      <c r="C27" s="6" t="n">
        <v>399000000</v>
      </c>
      <c r="D27" s="6" t="n">
        <v>416000000</v>
      </c>
    </row>
    <row r="28">
      <c r="A28" s="4" t="inlineStr">
        <is>
          <t>Diluted (in shares)</t>
        </is>
      </c>
      <c r="B28" s="6" t="n">
        <v>504000000</v>
      </c>
      <c r="C28" s="6" t="n">
        <v>401000000</v>
      </c>
      <c r="D28" s="6" t="n">
        <v>418000000</v>
      </c>
    </row>
    <row r="29">
      <c r="A29" s="4" t="inlineStr">
        <is>
          <t>Natural gas</t>
        </is>
      </c>
    </row>
    <row r="30">
      <c r="A30" s="3" t="inlineStr">
        <is>
          <t>OPERATING REVENUES</t>
        </is>
      </c>
    </row>
    <row r="31">
      <c r="A31" s="4" t="inlineStr">
        <is>
          <t>Total revenues from contracts with customers</t>
        </is>
      </c>
      <c r="B31" s="7" t="n">
        <v>2798</v>
      </c>
      <c r="C31" s="7" t="n">
        <v>1405</v>
      </c>
      <c r="D31" s="7" t="n">
        <v>1985</v>
      </c>
    </row>
    <row r="32">
      <c r="A32" s="4" t="inlineStr">
        <is>
          <t>Oil</t>
        </is>
      </c>
    </row>
    <row r="33">
      <c r="A33" s="3" t="inlineStr">
        <is>
          <t>OPERATING REVENUES</t>
        </is>
      </c>
    </row>
    <row r="34">
      <c r="A34" s="4" t="inlineStr">
        <is>
          <t>Total revenues from contracts with customers</t>
        </is>
      </c>
      <c r="B34" s="6" t="n">
        <v>616</v>
      </c>
      <c r="C34" s="6" t="n">
        <v>0</v>
      </c>
      <c r="D34" s="6" t="n">
        <v>0</v>
      </c>
    </row>
    <row r="35">
      <c r="A35" s="4" t="inlineStr">
        <is>
          <t>NGL</t>
        </is>
      </c>
    </row>
    <row r="36">
      <c r="A36" s="3" t="inlineStr">
        <is>
          <t>OPERATING REVENUES</t>
        </is>
      </c>
    </row>
    <row r="37">
      <c r="A37" s="4" t="inlineStr">
        <is>
          <t>Total revenues from contracts with customers</t>
        </is>
      </c>
      <c r="B37" s="6" t="n">
        <v>243</v>
      </c>
      <c r="C37" s="6" t="n">
        <v>0</v>
      </c>
      <c r="D37" s="6" t="n">
        <v>0</v>
      </c>
    </row>
    <row r="38">
      <c r="A38" s="4" t="inlineStr">
        <is>
          <t>Other</t>
        </is>
      </c>
    </row>
    <row r="39">
      <c r="A39" s="3" t="inlineStr">
        <is>
          <t>OPERATING REVENUES</t>
        </is>
      </c>
    </row>
    <row r="40">
      <c r="A40" s="4" t="inlineStr">
        <is>
          <t>Total revenues from contracts with customers</t>
        </is>
      </c>
      <c r="B40" s="7" t="n">
        <v>13</v>
      </c>
      <c r="C40" s="7" t="n">
        <v>0</v>
      </c>
      <c r="D40"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Post-Acquisition Operating Results (Details) - Cimarex $ in Millions</t>
        </is>
      </c>
      <c r="B1" s="2" t="inlineStr">
        <is>
          <t>3 Months Ended</t>
        </is>
      </c>
    </row>
    <row r="2">
      <c r="B2" s="2" t="inlineStr">
        <is>
          <t>Dec. 31, 2021USD ($)</t>
        </is>
      </c>
    </row>
    <row r="3">
      <c r="A3" s="3" t="inlineStr">
        <is>
          <t>Significant Acquisitions and Disposals</t>
        </is>
      </c>
    </row>
    <row r="4">
      <c r="A4" s="4" t="inlineStr">
        <is>
          <t>Revenue</t>
        </is>
      </c>
      <c r="B4" s="7" t="n">
        <v>1129</v>
      </c>
    </row>
    <row r="5">
      <c r="A5" s="4" t="inlineStr">
        <is>
          <t>Net income</t>
        </is>
      </c>
      <c r="B5" s="7" t="n">
        <v>3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Cimarex - USD ($) $ / shares in Units, $ in Million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Pro forma revenue</t>
        </is>
      </c>
      <c r="B4" s="7" t="n">
        <v>5236</v>
      </c>
      <c r="C4" s="7" t="n">
        <v>2990</v>
      </c>
    </row>
    <row r="5">
      <c r="A5" s="4" t="inlineStr">
        <is>
          <t>Pro forma net income</t>
        </is>
      </c>
      <c r="B5" s="7" t="n">
        <v>1205</v>
      </c>
      <c r="C5" s="7" t="n">
        <v>-2189</v>
      </c>
    </row>
    <row r="6">
      <c r="A6" s="4" t="inlineStr">
        <is>
          <t>Basic (in dollars per share)</t>
        </is>
      </c>
      <c r="B6" s="8" t="n">
        <v>1.49</v>
      </c>
      <c r="C6" s="8" t="n">
        <v>-2.71</v>
      </c>
    </row>
    <row r="7">
      <c r="A7" s="4" t="inlineStr">
        <is>
          <t>Diluted (in dollars per share)</t>
        </is>
      </c>
      <c r="B7" s="8" t="n">
        <v>1.48</v>
      </c>
      <c r="C7" s="8" t="n">
        <v>-2.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Net - Components of Properties and Equipment, Net (Details) - USD ($) $ in Millions</t>
        </is>
      </c>
      <c r="B1" s="2" t="inlineStr">
        <is>
          <t>Dec. 31, 2021</t>
        </is>
      </c>
      <c r="C1" s="2" t="inlineStr">
        <is>
          <t>Dec. 31, 2020</t>
        </is>
      </c>
    </row>
    <row r="2">
      <c r="A2" s="3" t="inlineStr">
        <is>
          <t>Properties and Equipment</t>
        </is>
      </c>
    </row>
    <row r="3">
      <c r="A3" s="4" t="inlineStr">
        <is>
          <t>Finance lease right-of-use asset</t>
        </is>
      </c>
      <c r="B3" s="7" t="n">
        <v>20</v>
      </c>
      <c r="C3" s="7" t="n">
        <v>0</v>
      </c>
    </row>
    <row r="4">
      <c r="A4" s="4" t="inlineStr">
        <is>
          <t>Property, plant and equipment</t>
        </is>
      </c>
      <c r="B4" s="6" t="n">
        <v>21211</v>
      </c>
      <c r="C4" s="6" t="n">
        <v>7211</v>
      </c>
    </row>
    <row r="5">
      <c r="A5" s="4" t="inlineStr">
        <is>
          <t>Accumulated depreciation, depletion and amortization</t>
        </is>
      </c>
      <c r="B5" s="6" t="n">
        <v>-3836</v>
      </c>
      <c r="C5" s="6" t="n">
        <v>-3166</v>
      </c>
    </row>
    <row r="6">
      <c r="A6" s="4" t="inlineStr">
        <is>
          <t>Properties and equipment, net</t>
        </is>
      </c>
      <c r="B6" s="6" t="n">
        <v>17375</v>
      </c>
      <c r="C6" s="6" t="n">
        <v>4045</v>
      </c>
    </row>
    <row r="7">
      <c r="A7" s="4" t="inlineStr">
        <is>
          <t>Proved oil and gas properties</t>
        </is>
      </c>
    </row>
    <row r="8">
      <c r="A8" s="3" t="inlineStr">
        <is>
          <t>Properties and Equipment</t>
        </is>
      </c>
    </row>
    <row r="9">
      <c r="A9" s="4" t="inlineStr">
        <is>
          <t>Properties and equipment, gross</t>
        </is>
      </c>
      <c r="B9" s="6" t="n">
        <v>15340</v>
      </c>
      <c r="C9" s="6" t="n">
        <v>7069</v>
      </c>
    </row>
    <row r="10">
      <c r="A10" s="4" t="inlineStr">
        <is>
          <t>Unproved oil and gas properties</t>
        </is>
      </c>
    </row>
    <row r="11">
      <c r="A11" s="3" t="inlineStr">
        <is>
          <t>Properties and Equipment</t>
        </is>
      </c>
    </row>
    <row r="12">
      <c r="A12" s="4" t="inlineStr">
        <is>
          <t>Properties and equipment, gross</t>
        </is>
      </c>
      <c r="B12" s="6" t="n">
        <v>5316</v>
      </c>
      <c r="C12" s="6" t="n">
        <v>50</v>
      </c>
    </row>
    <row r="13">
      <c r="A13" s="4" t="inlineStr">
        <is>
          <t>Pipelines and gathering</t>
        </is>
      </c>
    </row>
    <row r="14">
      <c r="A14" s="3" t="inlineStr">
        <is>
          <t>Properties and Equipment</t>
        </is>
      </c>
    </row>
    <row r="15">
      <c r="A15" s="4" t="inlineStr">
        <is>
          <t>Properties and equipment, gross</t>
        </is>
      </c>
      <c r="B15" s="6" t="n">
        <v>395</v>
      </c>
      <c r="C15" s="6" t="n">
        <v>0</v>
      </c>
    </row>
    <row r="16">
      <c r="A16" s="4" t="inlineStr">
        <is>
          <t>Land, buildings and other equipment</t>
        </is>
      </c>
    </row>
    <row r="17">
      <c r="A17" s="3" t="inlineStr">
        <is>
          <t>Properties and Equipment</t>
        </is>
      </c>
    </row>
    <row r="18">
      <c r="A18" s="4" t="inlineStr">
        <is>
          <t>Properties and equipment, gross</t>
        </is>
      </c>
      <c r="B18" s="7" t="n">
        <v>140</v>
      </c>
      <c r="C18" s="7" t="n">
        <v>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and Credit Agreements (Details) - USD ($) $ in Millions</t>
        </is>
      </c>
      <c r="B1" s="2" t="inlineStr">
        <is>
          <t>Dec. 31, 2021</t>
        </is>
      </c>
      <c r="C1" s="2" t="inlineStr">
        <is>
          <t>Dec. 31, 2020</t>
        </is>
      </c>
    </row>
    <row r="2">
      <c r="A2" s="3" t="inlineStr">
        <is>
          <t>Debt Instrument [Line Items]</t>
        </is>
      </c>
    </row>
    <row r="3">
      <c r="A3" s="4" t="inlineStr">
        <is>
          <t>Net premium (discount)</t>
        </is>
      </c>
      <c r="B3" s="7" t="n">
        <v>185</v>
      </c>
      <c r="C3" s="7" t="n">
        <v>0</v>
      </c>
    </row>
    <row r="4">
      <c r="A4" s="4" t="inlineStr">
        <is>
          <t>Unamortized debt issuance costs</t>
        </is>
      </c>
      <c r="B4" s="6" t="n">
        <v>-9</v>
      </c>
      <c r="C4" s="6" t="n">
        <v>-3</v>
      </c>
    </row>
    <row r="5">
      <c r="A5" s="4" t="inlineStr">
        <is>
          <t>Long-term debt</t>
        </is>
      </c>
      <c r="B5" s="6" t="n">
        <v>3125</v>
      </c>
      <c r="C5" s="6" t="n">
        <v>1134</v>
      </c>
    </row>
    <row r="6">
      <c r="A6" s="4" t="inlineStr">
        <is>
          <t>Current portion of long-term debt</t>
        </is>
      </c>
      <c r="B6" s="7" t="n">
        <v>0</v>
      </c>
      <c r="C6" s="6" t="n">
        <v>188</v>
      </c>
    </row>
    <row r="7">
      <c r="A7" s="4" t="inlineStr">
        <is>
          <t>6.51% weighted-average private placement senior notes</t>
        </is>
      </c>
    </row>
    <row r="8">
      <c r="A8" s="3" t="inlineStr">
        <is>
          <t>Debt Instrument [Line Items]</t>
        </is>
      </c>
    </row>
    <row r="9">
      <c r="A9" s="4" t="inlineStr">
        <is>
          <t>Weighted-average interest rate</t>
        </is>
      </c>
      <c r="B9" s="4" t="inlineStr">
        <is>
          <t>6.51%</t>
        </is>
      </c>
    </row>
    <row r="10">
      <c r="A10" s="4" t="inlineStr">
        <is>
          <t>Long-term debt including unamortized debt issuance costs</t>
        </is>
      </c>
      <c r="B10" s="7" t="n">
        <v>37</v>
      </c>
      <c r="C10" s="6" t="n">
        <v>37</v>
      </c>
    </row>
    <row r="11">
      <c r="A11" s="4" t="inlineStr">
        <is>
          <t>5.58% weighted-average private placement senior notes</t>
        </is>
      </c>
    </row>
    <row r="12">
      <c r="A12" s="3" t="inlineStr">
        <is>
          <t>Debt Instrument [Line Items]</t>
        </is>
      </c>
    </row>
    <row r="13">
      <c r="A13" s="4" t="inlineStr">
        <is>
          <t>Weighted-average interest rate</t>
        </is>
      </c>
      <c r="B13" s="4" t="inlineStr">
        <is>
          <t>5.58%</t>
        </is>
      </c>
    </row>
    <row r="14">
      <c r="A14" s="4" t="inlineStr">
        <is>
          <t>Long-term debt including unamortized debt issuance costs</t>
        </is>
      </c>
      <c r="B14" s="7" t="n">
        <v>87</v>
      </c>
      <c r="C14" s="6" t="n">
        <v>175</v>
      </c>
    </row>
    <row r="15">
      <c r="A15" s="4" t="inlineStr">
        <is>
          <t>Current portion of long-term debt</t>
        </is>
      </c>
      <c r="C15" s="6" t="n">
        <v>88</v>
      </c>
    </row>
    <row r="16">
      <c r="A16" s="4" t="inlineStr">
        <is>
          <t>3.65% weighted-average private placement senior notes</t>
        </is>
      </c>
    </row>
    <row r="17">
      <c r="A17" s="3" t="inlineStr">
        <is>
          <t>Debt Instrument [Line Items]</t>
        </is>
      </c>
    </row>
    <row r="18">
      <c r="A18" s="4" t="inlineStr">
        <is>
          <t>Weighted-average interest rate</t>
        </is>
      </c>
      <c r="B18" s="4" t="inlineStr">
        <is>
          <t>3.65%</t>
        </is>
      </c>
    </row>
    <row r="19">
      <c r="A19" s="4" t="inlineStr">
        <is>
          <t>Long-term debt including unamortized debt issuance costs</t>
        </is>
      </c>
      <c r="B19" s="7" t="n">
        <v>825</v>
      </c>
      <c r="C19" s="6" t="n">
        <v>925</v>
      </c>
    </row>
    <row r="20">
      <c r="A20" s="4" t="inlineStr">
        <is>
          <t>Current portion of long-term debt</t>
        </is>
      </c>
      <c r="C20" s="6" t="n">
        <v>100</v>
      </c>
    </row>
    <row r="21">
      <c r="A21" s="4" t="inlineStr">
        <is>
          <t>4.375% senior notes due June 1, 2024</t>
        </is>
      </c>
    </row>
    <row r="22">
      <c r="A22" s="3" t="inlineStr">
        <is>
          <t>Debt Instrument [Line Items]</t>
        </is>
      </c>
    </row>
    <row r="23">
      <c r="A23" s="4" t="inlineStr">
        <is>
          <t>Stated percentage</t>
        </is>
      </c>
      <c r="B23" s="4" t="inlineStr">
        <is>
          <t>4.375%</t>
        </is>
      </c>
    </row>
    <row r="24">
      <c r="A24" s="4" t="inlineStr">
        <is>
          <t>Long-term debt including unamortized debt issuance costs</t>
        </is>
      </c>
      <c r="B24" s="7" t="n">
        <v>750</v>
      </c>
      <c r="C24" s="6" t="n">
        <v>0</v>
      </c>
    </row>
    <row r="25">
      <c r="A25" s="4" t="inlineStr">
        <is>
          <t>3.90% senior notes due May 15, 2027</t>
        </is>
      </c>
    </row>
    <row r="26">
      <c r="A26" s="3" t="inlineStr">
        <is>
          <t>Debt Instrument [Line Items]</t>
        </is>
      </c>
    </row>
    <row r="27">
      <c r="A27" s="4" t="inlineStr">
        <is>
          <t>Stated percentage</t>
        </is>
      </c>
      <c r="B27" s="4" t="inlineStr">
        <is>
          <t>3.90%</t>
        </is>
      </c>
    </row>
    <row r="28">
      <c r="A28" s="4" t="inlineStr">
        <is>
          <t>Long-term debt including unamortized debt issuance costs</t>
        </is>
      </c>
      <c r="B28" s="7" t="n">
        <v>750</v>
      </c>
      <c r="C28" s="6" t="n">
        <v>0</v>
      </c>
    </row>
    <row r="29">
      <c r="A29" s="4" t="inlineStr">
        <is>
          <t>4.375% senior notes due March 15, 2029</t>
        </is>
      </c>
    </row>
    <row r="30">
      <c r="A30" s="3" t="inlineStr">
        <is>
          <t>Debt Instrument [Line Items]</t>
        </is>
      </c>
    </row>
    <row r="31">
      <c r="A31" s="4" t="inlineStr">
        <is>
          <t>Stated percentage</t>
        </is>
      </c>
      <c r="B31" s="4" t="inlineStr">
        <is>
          <t>4.375%</t>
        </is>
      </c>
    </row>
    <row r="32">
      <c r="A32" s="4" t="inlineStr">
        <is>
          <t>Long-term debt including unamortized debt issuance costs</t>
        </is>
      </c>
      <c r="B32" s="7" t="n">
        <v>500</v>
      </c>
      <c r="C32" s="6" t="n">
        <v>0</v>
      </c>
    </row>
    <row r="33">
      <c r="A33" s="4" t="inlineStr">
        <is>
          <t>Revolving credit facility</t>
        </is>
      </c>
    </row>
    <row r="34">
      <c r="A34" s="3" t="inlineStr">
        <is>
          <t>Debt Instrument [Line Items]</t>
        </is>
      </c>
    </row>
    <row r="35">
      <c r="A35" s="4" t="inlineStr">
        <is>
          <t>Long-term debt including unamortized debt issuance costs</t>
        </is>
      </c>
      <c r="B35" s="7" t="n">
        <v>0</v>
      </c>
      <c r="C3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Debt and Credit Agreements - Debt Maturities (Details) $ in Millions</t>
        </is>
      </c>
      <c r="B1" s="2" t="inlineStr">
        <is>
          <t>Dec. 31, 2021USD ($)</t>
        </is>
      </c>
    </row>
    <row r="2">
      <c r="A2" s="3" t="inlineStr">
        <is>
          <t>Debt Disclosure [Abstract]</t>
        </is>
      </c>
    </row>
    <row r="3">
      <c r="A3" s="4" t="inlineStr">
        <is>
          <t>2022</t>
        </is>
      </c>
      <c r="B3" s="7" t="n">
        <v>0</v>
      </c>
    </row>
    <row r="4">
      <c r="A4" s="4" t="inlineStr">
        <is>
          <t>2023</t>
        </is>
      </c>
      <c r="B4" s="6" t="n">
        <v>62</v>
      </c>
    </row>
    <row r="5">
      <c r="A5" s="4" t="inlineStr">
        <is>
          <t>2024</t>
        </is>
      </c>
      <c r="B5" s="6" t="n">
        <v>1325</v>
      </c>
    </row>
    <row r="6">
      <c r="A6" s="4" t="inlineStr">
        <is>
          <t>2025</t>
        </is>
      </c>
      <c r="B6" s="6" t="n">
        <v>0</v>
      </c>
    </row>
    <row r="7">
      <c r="A7" s="4" t="inlineStr">
        <is>
          <t>2026</t>
        </is>
      </c>
      <c r="B7" s="6" t="n">
        <v>312</v>
      </c>
    </row>
    <row r="8">
      <c r="A8" s="4" t="inlineStr">
        <is>
          <t>Thereafter</t>
        </is>
      </c>
      <c r="B8" s="7" t="n">
        <v>1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Cimarex Senior Notes (Details) - Senior Notes - USD ($) $ in Millions</t>
        </is>
      </c>
      <c r="B1" s="2" t="inlineStr">
        <is>
          <t>Oct. 07, 2021</t>
        </is>
      </c>
      <c r="C1" s="2" t="inlineStr">
        <is>
          <t>Oct. 01, 2021</t>
        </is>
      </c>
    </row>
    <row r="2">
      <c r="A2" s="3" t="inlineStr">
        <is>
          <t>Debt Instrument [Line Items]</t>
        </is>
      </c>
    </row>
    <row r="3">
      <c r="A3" s="4" t="inlineStr">
        <is>
          <t>Principal (In millions)</t>
        </is>
      </c>
      <c r="B3" s="7" t="n">
        <v>1800</v>
      </c>
      <c r="C3" s="7" t="n">
        <v>2000</v>
      </c>
    </row>
    <row r="4">
      <c r="A4" s="4" t="inlineStr">
        <is>
          <t>Fair Value</t>
        </is>
      </c>
      <c r="C4" s="6" t="n">
        <v>2196</v>
      </c>
    </row>
    <row r="5">
      <c r="A5" s="4" t="inlineStr">
        <is>
          <t>4.375% senior notes due June 1, 2024</t>
        </is>
      </c>
    </row>
    <row r="6">
      <c r="A6" s="3" t="inlineStr">
        <is>
          <t>Debt Instrument [Line Items]</t>
        </is>
      </c>
    </row>
    <row r="7">
      <c r="A7" s="4" t="inlineStr">
        <is>
          <t>Principal (In millions)</t>
        </is>
      </c>
      <c r="C7" s="6" t="n">
        <v>750</v>
      </c>
    </row>
    <row r="8">
      <c r="A8" s="4" t="inlineStr">
        <is>
          <t>Fair Value</t>
        </is>
      </c>
      <c r="C8" s="6" t="n">
        <v>809</v>
      </c>
    </row>
    <row r="9">
      <c r="A9" s="4" t="inlineStr">
        <is>
          <t>3.90% senior notes due May 15, 2027</t>
        </is>
      </c>
    </row>
    <row r="10">
      <c r="A10" s="3" t="inlineStr">
        <is>
          <t>Debt Instrument [Line Items]</t>
        </is>
      </c>
    </row>
    <row r="11">
      <c r="A11" s="4" t="inlineStr">
        <is>
          <t>Principal (In millions)</t>
        </is>
      </c>
      <c r="C11" s="6" t="n">
        <v>750</v>
      </c>
    </row>
    <row r="12">
      <c r="A12" s="4" t="inlineStr">
        <is>
          <t>Fair Value</t>
        </is>
      </c>
      <c r="C12" s="6" t="n">
        <v>823</v>
      </c>
    </row>
    <row r="13">
      <c r="A13" s="4" t="inlineStr">
        <is>
          <t>4.375% senior notes due March 15, 2029</t>
        </is>
      </c>
    </row>
    <row r="14">
      <c r="A14" s="3" t="inlineStr">
        <is>
          <t>Debt Instrument [Line Items]</t>
        </is>
      </c>
    </row>
    <row r="15">
      <c r="A15" s="4" t="inlineStr">
        <is>
          <t>Principal (In millions)</t>
        </is>
      </c>
      <c r="C15" s="6" t="n">
        <v>500</v>
      </c>
    </row>
    <row r="16">
      <c r="A16" s="4" t="inlineStr">
        <is>
          <t>Fair Value</t>
        </is>
      </c>
      <c r="C16" s="7" t="n">
        <v>5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20" customWidth="1" min="5" max="5"/>
    <col width="36" customWidth="1" min="6" max="6"/>
    <col width="36" customWidth="1" min="7" max="7"/>
    <col width="36" customWidth="1" min="8" max="8"/>
    <col width="34" customWidth="1" min="9" max="9"/>
    <col width="21" customWidth="1" min="10" max="10"/>
    <col width="21" customWidth="1" min="11" max="11"/>
    <col width="21" customWidth="1" min="12" max="12"/>
  </cols>
  <sheetData>
    <row r="1">
      <c r="A1" s="1" t="inlineStr">
        <is>
          <t>Debt and Credit Agreements - Narrative (Details)</t>
        </is>
      </c>
      <c r="B1" s="2" t="inlineStr">
        <is>
          <t>Oct. 07, 2021USD ($)</t>
        </is>
      </c>
      <c r="C1" s="2" t="inlineStr">
        <is>
          <t>Sep. 16, 2021</t>
        </is>
      </c>
      <c r="D1" s="2" t="inlineStr">
        <is>
          <t>Apr. 22, 2019</t>
        </is>
      </c>
      <c r="E1" s="2" t="inlineStr">
        <is>
          <t>May 31, 2016USD ($)</t>
        </is>
      </c>
      <c r="F1" s="2" t="inlineStr">
        <is>
          <t>Sep. 30, 2014USD ($)TrancheInvestor</t>
        </is>
      </c>
      <c r="G1" s="2" t="inlineStr">
        <is>
          <t>Dec. 31, 2010USD ($)TrancheInvestor</t>
        </is>
      </c>
      <c r="H1" s="2" t="inlineStr">
        <is>
          <t>Jul. 31, 2008USD ($)TrancheInvestor</t>
        </is>
      </c>
      <c r="I1" s="2" t="inlineStr">
        <is>
          <t>Dec. 31, 2021USD ($)fiscal_period</t>
        </is>
      </c>
      <c r="J1" s="2" t="inlineStr">
        <is>
          <t>Dec. 31, 2020USD ($)</t>
        </is>
      </c>
      <c r="K1" s="2" t="inlineStr">
        <is>
          <t>Dec. 31, 2019USD ($)</t>
        </is>
      </c>
      <c r="L1" s="2" t="inlineStr">
        <is>
          <t>Oct. 01, 2021USD ($)</t>
        </is>
      </c>
    </row>
    <row r="2">
      <c r="A2" s="3" t="inlineStr">
        <is>
          <t>Debt Instrument [Line Items]</t>
        </is>
      </c>
    </row>
    <row r="3">
      <c r="A3" s="4" t="inlineStr">
        <is>
          <t>Repayments of debt</t>
        </is>
      </c>
      <c r="I3" s="7" t="n">
        <v>288000000</v>
      </c>
      <c r="J3" s="7" t="n">
        <v>283000000</v>
      </c>
      <c r="K3" s="7" t="n">
        <v>102000000</v>
      </c>
    </row>
    <row r="4">
      <c r="A4" s="4" t="inlineStr">
        <is>
          <t>6.51% Weighted-average Senior Notes</t>
        </is>
      </c>
    </row>
    <row r="5">
      <c r="A5" s="3" t="inlineStr">
        <is>
          <t>Debt Instrument [Line Items]</t>
        </is>
      </c>
    </row>
    <row r="6">
      <c r="A6" s="4" t="inlineStr">
        <is>
          <t>Amount of principal repurchased</t>
        </is>
      </c>
      <c r="E6" s="7" t="n">
        <v>64000000</v>
      </c>
    </row>
    <row r="7">
      <c r="A7" s="4" t="inlineStr">
        <is>
          <t>Repayments of debt</t>
        </is>
      </c>
      <c r="E7" s="6" t="n">
        <v>68000000</v>
      </c>
    </row>
    <row r="8">
      <c r="A8" s="4" t="inlineStr">
        <is>
          <t>Weighted-average interest rate</t>
        </is>
      </c>
      <c r="I8" s="4" t="inlineStr">
        <is>
          <t>6.51%</t>
        </is>
      </c>
    </row>
    <row r="9">
      <c r="A9" s="4" t="inlineStr">
        <is>
          <t>Long-term debt</t>
        </is>
      </c>
      <c r="I9" s="7" t="n">
        <v>37000000</v>
      </c>
      <c r="J9" s="6" t="n">
        <v>37000000</v>
      </c>
    </row>
    <row r="10">
      <c r="A10" s="4" t="inlineStr">
        <is>
          <t>5.58% Weighted-average Senior Notes</t>
        </is>
      </c>
    </row>
    <row r="11">
      <c r="A11" s="3" t="inlineStr">
        <is>
          <t>Debt Instrument [Line Items]</t>
        </is>
      </c>
    </row>
    <row r="12">
      <c r="A12" s="4" t="inlineStr">
        <is>
          <t>Amount of principal repurchased</t>
        </is>
      </c>
      <c r="I12" s="7" t="n">
        <v>88000000</v>
      </c>
    </row>
    <row r="13">
      <c r="A13" s="4" t="inlineStr">
        <is>
          <t>Weighted-average interest rate</t>
        </is>
      </c>
      <c r="I13" s="4" t="inlineStr">
        <is>
          <t>5.58%</t>
        </is>
      </c>
    </row>
    <row r="14">
      <c r="A14" s="4" t="inlineStr">
        <is>
          <t>Long-term debt</t>
        </is>
      </c>
      <c r="I14" s="7" t="n">
        <v>87000000</v>
      </c>
      <c r="J14" s="6" t="n">
        <v>175000000</v>
      </c>
    </row>
    <row r="15">
      <c r="A15" s="4" t="inlineStr">
        <is>
          <t>3.65% Weighted-average Senior Notes</t>
        </is>
      </c>
    </row>
    <row r="16">
      <c r="A16" s="3" t="inlineStr">
        <is>
          <t>Debt Instrument [Line Items]</t>
        </is>
      </c>
    </row>
    <row r="17">
      <c r="A17" s="4" t="inlineStr">
        <is>
          <t>Amount of principal repurchased</t>
        </is>
      </c>
      <c r="I17" s="7" t="n">
        <v>100000000</v>
      </c>
    </row>
    <row r="18">
      <c r="A18" s="4" t="inlineStr">
        <is>
          <t>Weighted-average interest rate</t>
        </is>
      </c>
      <c r="I18" s="4" t="inlineStr">
        <is>
          <t>3.65%</t>
        </is>
      </c>
    </row>
    <row r="19">
      <c r="A19" s="4" t="inlineStr">
        <is>
          <t>Long-term debt</t>
        </is>
      </c>
      <c r="I19" s="7" t="n">
        <v>825000000</v>
      </c>
      <c r="J19" s="7" t="n">
        <v>925000000</v>
      </c>
    </row>
    <row r="20">
      <c r="A20" s="4" t="inlineStr">
        <is>
          <t>Existing Cimarex Notes</t>
        </is>
      </c>
    </row>
    <row r="21">
      <c r="A21" s="3" t="inlineStr">
        <is>
          <t>Debt Instrument [Line Items]</t>
        </is>
      </c>
    </row>
    <row r="22">
      <c r="A22" s="4" t="inlineStr">
        <is>
          <t>Converted debt</t>
        </is>
      </c>
      <c r="I22" s="7" t="n">
        <v>174000000</v>
      </c>
    </row>
    <row r="23">
      <c r="A23" s="4" t="inlineStr">
        <is>
          <t>Senior Notes</t>
        </is>
      </c>
    </row>
    <row r="24">
      <c r="A24" s="3" t="inlineStr">
        <is>
          <t>Debt Instrument [Line Items]</t>
        </is>
      </c>
    </row>
    <row r="25">
      <c r="A25" s="4" t="inlineStr">
        <is>
          <t>Fiscal quarters for reduction in coverage ratio | fiscal_period</t>
        </is>
      </c>
      <c r="I25" s="6" t="n">
        <v>4</v>
      </c>
    </row>
    <row r="26">
      <c r="A26" s="4" t="inlineStr">
        <is>
          <t>Minimum required annual coverage ratio</t>
        </is>
      </c>
      <c r="I26" s="12" t="n">
        <v>2.8</v>
      </c>
    </row>
    <row r="27">
      <c r="A27" s="4" t="inlineStr">
        <is>
          <t>Consolidated debt to EBIDTA ratio</t>
        </is>
      </c>
      <c r="I27" s="6" t="n">
        <v>3</v>
      </c>
    </row>
    <row r="28">
      <c r="A28" s="4" t="inlineStr">
        <is>
          <t>Principal (In millions)</t>
        </is>
      </c>
      <c r="B28" s="7" t="n">
        <v>1800000000</v>
      </c>
      <c r="L28" s="7" t="n">
        <v>2000000000</v>
      </c>
    </row>
    <row r="29">
      <c r="A29" s="4" t="inlineStr">
        <is>
          <t>Cash consideration</t>
        </is>
      </c>
      <c r="B29" s="6" t="n">
        <v>2000000</v>
      </c>
    </row>
    <row r="30">
      <c r="A30" s="4" t="inlineStr">
        <is>
          <t>Senior Notes | Cimarex</t>
        </is>
      </c>
    </row>
    <row r="31">
      <c r="A31" s="3" t="inlineStr">
        <is>
          <t>Debt Instrument [Line Items]</t>
        </is>
      </c>
    </row>
    <row r="32">
      <c r="A32" s="4" t="inlineStr">
        <is>
          <t>Principal (In millions)</t>
        </is>
      </c>
      <c r="B32" s="7" t="n">
        <v>1800000000</v>
      </c>
    </row>
    <row r="33">
      <c r="A33" s="4" t="inlineStr">
        <is>
          <t>Senior Notes | 6.51% Weighted-average Senior Notes</t>
        </is>
      </c>
    </row>
    <row r="34">
      <c r="A34" s="3" t="inlineStr">
        <is>
          <t>Debt Instrument [Line Items]</t>
        </is>
      </c>
    </row>
    <row r="35">
      <c r="A35" s="4" t="inlineStr">
        <is>
          <t>Principal (In millions)</t>
        </is>
      </c>
      <c r="H35" s="7" t="n">
        <v>425000000</v>
      </c>
    </row>
    <row r="36">
      <c r="A36" s="4" t="inlineStr">
        <is>
          <t>Number of institutional investors | Investor</t>
        </is>
      </c>
      <c r="H36" s="6" t="n">
        <v>41</v>
      </c>
    </row>
    <row r="37">
      <c r="A37" s="4" t="inlineStr">
        <is>
          <t>Number of debt tranches | Tranche</t>
        </is>
      </c>
      <c r="H37" s="6" t="n">
        <v>3</v>
      </c>
    </row>
    <row r="38">
      <c r="A38" s="4" t="inlineStr">
        <is>
          <t>Repayments of debt</t>
        </is>
      </c>
      <c r="I38" s="7" t="n">
        <v>388000000</v>
      </c>
    </row>
    <row r="39">
      <c r="A39" s="4" t="inlineStr">
        <is>
          <t>Senior Notes | 5.58% Weighted-average Senior Notes</t>
        </is>
      </c>
    </row>
    <row r="40">
      <c r="A40" s="3" t="inlineStr">
        <is>
          <t>Debt Instrument [Line Items]</t>
        </is>
      </c>
    </row>
    <row r="41">
      <c r="A41" s="4" t="inlineStr">
        <is>
          <t>Principal (In millions)</t>
        </is>
      </c>
      <c r="G41" s="7" t="n">
        <v>175000000</v>
      </c>
    </row>
    <row r="42">
      <c r="A42" s="4" t="inlineStr">
        <is>
          <t>Number of institutional investors | Investor</t>
        </is>
      </c>
      <c r="G42" s="6" t="n">
        <v>8</v>
      </c>
    </row>
    <row r="43">
      <c r="A43" s="4" t="inlineStr">
        <is>
          <t>Number of debt tranches | Tranche</t>
        </is>
      </c>
      <c r="G43" s="6" t="n">
        <v>3</v>
      </c>
    </row>
    <row r="44">
      <c r="A44" s="4" t="inlineStr">
        <is>
          <t>Senior Notes | 3.65% Weighted-average Senior Notes</t>
        </is>
      </c>
    </row>
    <row r="45">
      <c r="A45" s="3" t="inlineStr">
        <is>
          <t>Debt Instrument [Line Items]</t>
        </is>
      </c>
    </row>
    <row r="46">
      <c r="A46" s="4" t="inlineStr">
        <is>
          <t>Principal (In millions)</t>
        </is>
      </c>
      <c r="F46" s="7" t="n">
        <v>925000000</v>
      </c>
    </row>
    <row r="47">
      <c r="A47" s="4" t="inlineStr">
        <is>
          <t>Number of institutional investors | Investor</t>
        </is>
      </c>
      <c r="F47" s="6" t="n">
        <v>24</v>
      </c>
    </row>
    <row r="48">
      <c r="A48" s="4" t="inlineStr">
        <is>
          <t>Number of debt tranches | Tranche</t>
        </is>
      </c>
      <c r="F48" s="6" t="n">
        <v>3</v>
      </c>
    </row>
    <row r="49">
      <c r="A49" s="4" t="inlineStr">
        <is>
          <t>Senior Notes | 4.375% Senior Notes due 2024</t>
        </is>
      </c>
    </row>
    <row r="50">
      <c r="A50" s="3" t="inlineStr">
        <is>
          <t>Debt Instrument [Line Items]</t>
        </is>
      </c>
    </row>
    <row r="51">
      <c r="A51" s="4" t="inlineStr">
        <is>
          <t>Principal (In millions)</t>
        </is>
      </c>
      <c r="I51" s="7" t="n">
        <v>706000000</v>
      </c>
    </row>
    <row r="52">
      <c r="A52" s="4" t="inlineStr">
        <is>
          <t>Stated percentage</t>
        </is>
      </c>
      <c r="I52" s="4" t="inlineStr">
        <is>
          <t>4.375%</t>
        </is>
      </c>
    </row>
    <row r="53">
      <c r="A53" s="4" t="inlineStr">
        <is>
          <t>Senior Notes | 3.90% Senior Notes due 2027</t>
        </is>
      </c>
    </row>
    <row r="54">
      <c r="A54" s="3" t="inlineStr">
        <is>
          <t>Debt Instrument [Line Items]</t>
        </is>
      </c>
    </row>
    <row r="55">
      <c r="A55" s="4" t="inlineStr">
        <is>
          <t>Principal (In millions)</t>
        </is>
      </c>
      <c r="I55" s="7" t="n">
        <v>687000000</v>
      </c>
    </row>
    <row r="56">
      <c r="A56" s="4" t="inlineStr">
        <is>
          <t>Stated percentage</t>
        </is>
      </c>
      <c r="I56" s="4" t="inlineStr">
        <is>
          <t>3.90%</t>
        </is>
      </c>
    </row>
    <row r="57">
      <c r="A57" s="4" t="inlineStr">
        <is>
          <t>Senior Notes | 4.375% Senior Notes due 2029</t>
        </is>
      </c>
    </row>
    <row r="58">
      <c r="A58" s="3" t="inlineStr">
        <is>
          <t>Debt Instrument [Line Items]</t>
        </is>
      </c>
    </row>
    <row r="59">
      <c r="A59" s="4" t="inlineStr">
        <is>
          <t>Principal (In millions)</t>
        </is>
      </c>
      <c r="I59" s="7" t="n">
        <v>433000000</v>
      </c>
    </row>
    <row r="60">
      <c r="A60" s="4" t="inlineStr">
        <is>
          <t>Stated percentage</t>
        </is>
      </c>
      <c r="I60" s="4" t="inlineStr">
        <is>
          <t>4.375%</t>
        </is>
      </c>
    </row>
    <row r="61">
      <c r="A61" s="4" t="inlineStr">
        <is>
          <t>Revolving Credit Facility | Revolving credit facility</t>
        </is>
      </c>
    </row>
    <row r="62">
      <c r="A62" s="3" t="inlineStr">
        <is>
          <t>Debt Instrument [Line Items]</t>
        </is>
      </c>
    </row>
    <row r="63">
      <c r="A63" s="4" t="inlineStr">
        <is>
          <t>Minimum required asset coverage ratio</t>
        </is>
      </c>
      <c r="C63" s="6" t="n">
        <v>3</v>
      </c>
    </row>
    <row r="64">
      <c r="A64" s="4" t="inlineStr">
        <is>
          <t>Total capitalization</t>
        </is>
      </c>
      <c r="C64" s="4" t="inlineStr">
        <is>
          <t>65.00%</t>
        </is>
      </c>
    </row>
    <row r="65">
      <c r="A65" s="4" t="inlineStr">
        <is>
          <t>Agreement extended period</t>
        </is>
      </c>
      <c r="C65" s="4" t="inlineStr">
        <is>
          <t>1 year</t>
        </is>
      </c>
    </row>
    <row r="66">
      <c r="A66" s="4" t="inlineStr">
        <is>
          <t>Lenders holding percent</t>
        </is>
      </c>
      <c r="C66" s="4" t="inlineStr">
        <is>
          <t>50.00%</t>
        </is>
      </c>
    </row>
    <row r="67">
      <c r="A67" s="4" t="inlineStr">
        <is>
          <t>Long-term debt</t>
        </is>
      </c>
      <c r="I67" s="7" t="n">
        <v>0</v>
      </c>
    </row>
    <row r="68">
      <c r="A68" s="4" t="inlineStr">
        <is>
          <t>Remaining borrowing capacity on line of credit</t>
        </is>
      </c>
      <c r="I68" s="7" t="n">
        <v>1500000000</v>
      </c>
    </row>
    <row r="69">
      <c r="A69" s="4" t="inlineStr">
        <is>
          <t>Minimum | Revolving Credit Facility | Revolving credit facility</t>
        </is>
      </c>
    </row>
    <row r="70">
      <c r="A70" s="3" t="inlineStr">
        <is>
          <t>Debt Instrument [Line Items]</t>
        </is>
      </c>
    </row>
    <row r="71">
      <c r="A71" s="4" t="inlineStr">
        <is>
          <t>Commitment fee percentage</t>
        </is>
      </c>
      <c r="D71" s="4" t="inlineStr">
        <is>
          <t>12.50%</t>
        </is>
      </c>
    </row>
    <row r="72">
      <c r="A72" s="4" t="inlineStr">
        <is>
          <t>Minimum | Revolving Credit Facility | Revolving credit facility | LIBOR</t>
        </is>
      </c>
    </row>
    <row r="73">
      <c r="A73" s="3" t="inlineStr">
        <is>
          <t>Debt Instrument [Line Items]</t>
        </is>
      </c>
    </row>
    <row r="74">
      <c r="A74" s="4" t="inlineStr">
        <is>
          <t>Basis spread on variable rate</t>
        </is>
      </c>
      <c r="D74" s="4" t="inlineStr">
        <is>
          <t>112.50%</t>
        </is>
      </c>
    </row>
    <row r="75">
      <c r="A75" s="4" t="inlineStr">
        <is>
          <t>Minimum | Revolving Credit Facility | Revolving credit facility | ABR</t>
        </is>
      </c>
    </row>
    <row r="76">
      <c r="A76" s="3" t="inlineStr">
        <is>
          <t>Debt Instrument [Line Items]</t>
        </is>
      </c>
    </row>
    <row r="77">
      <c r="A77" s="4" t="inlineStr">
        <is>
          <t>Basis spread on variable rate</t>
        </is>
      </c>
      <c r="D77" s="4" t="inlineStr">
        <is>
          <t>12.50%</t>
        </is>
      </c>
    </row>
    <row r="78">
      <c r="A78" s="4" t="inlineStr">
        <is>
          <t>Maximum | Revolving Credit Facility | Revolving credit facility</t>
        </is>
      </c>
    </row>
    <row r="79">
      <c r="A79" s="3" t="inlineStr">
        <is>
          <t>Debt Instrument [Line Items]</t>
        </is>
      </c>
    </row>
    <row r="80">
      <c r="A80" s="4" t="inlineStr">
        <is>
          <t>Commitment fee percentage</t>
        </is>
      </c>
      <c r="D80" s="4" t="inlineStr">
        <is>
          <t>27.50%</t>
        </is>
      </c>
    </row>
    <row r="81">
      <c r="A81" s="4" t="inlineStr">
        <is>
          <t>Maximum | Revolving Credit Facility | Revolving credit facility | LIBOR</t>
        </is>
      </c>
    </row>
    <row r="82">
      <c r="A82" s="3" t="inlineStr">
        <is>
          <t>Debt Instrument [Line Items]</t>
        </is>
      </c>
    </row>
    <row r="83">
      <c r="A83" s="4" t="inlineStr">
        <is>
          <t>Basis spread on variable rate</t>
        </is>
      </c>
      <c r="D83" s="4" t="inlineStr">
        <is>
          <t>175.00%</t>
        </is>
      </c>
    </row>
    <row r="84">
      <c r="A84" s="4" t="inlineStr">
        <is>
          <t>Maximum | Revolving Credit Facility | Revolving credit facility | ABR</t>
        </is>
      </c>
    </row>
    <row r="85">
      <c r="A85" s="3" t="inlineStr">
        <is>
          <t>Debt Instrument [Line Items]</t>
        </is>
      </c>
    </row>
    <row r="86">
      <c r="A86" s="4" t="inlineStr">
        <is>
          <t>Basis spread on variable rate</t>
        </is>
      </c>
      <c r="D86" s="4" t="inlineStr">
        <is>
          <t>75.00%</t>
        </is>
      </c>
    </row>
    <row r="87">
      <c r="A87" s="4" t="inlineStr">
        <is>
          <t>Tranche 1 | 6.51% Weighted-average Senior Notes</t>
        </is>
      </c>
    </row>
    <row r="88">
      <c r="A88" s="3" t="inlineStr">
        <is>
          <t>Debt Instrument [Line Items]</t>
        </is>
      </c>
    </row>
    <row r="89">
      <c r="A89" s="4" t="inlineStr">
        <is>
          <t>Amount of principal repurchased</t>
        </is>
      </c>
      <c r="E89" s="6" t="n">
        <v>8000000</v>
      </c>
    </row>
    <row r="90">
      <c r="A90" s="4" t="inlineStr">
        <is>
          <t>Tranche 1 | Senior Notes | 6.51% Weighted-average Senior Notes</t>
        </is>
      </c>
    </row>
    <row r="91">
      <c r="A91" s="3" t="inlineStr">
        <is>
          <t>Debt Instrument [Line Items]</t>
        </is>
      </c>
    </row>
    <row r="92">
      <c r="A92" s="4" t="inlineStr">
        <is>
          <t>Principal (In millions)</t>
        </is>
      </c>
      <c r="H92" s="7" t="n">
        <v>245000000</v>
      </c>
    </row>
    <row r="93">
      <c r="A93" s="4" t="inlineStr">
        <is>
          <t>Stated percentage</t>
        </is>
      </c>
      <c r="H93" s="4" t="inlineStr">
        <is>
          <t>6.44%</t>
        </is>
      </c>
    </row>
    <row r="94">
      <c r="A94" s="4" t="inlineStr">
        <is>
          <t>Tranche 1 | Senior Notes | 5.58% Weighted-average Senior Notes</t>
        </is>
      </c>
    </row>
    <row r="95">
      <c r="A95" s="3" t="inlineStr">
        <is>
          <t>Debt Instrument [Line Items]</t>
        </is>
      </c>
    </row>
    <row r="96">
      <c r="A96" s="4" t="inlineStr">
        <is>
          <t>Principal (In millions)</t>
        </is>
      </c>
      <c r="G96" s="7" t="n">
        <v>88000000</v>
      </c>
    </row>
    <row r="97">
      <c r="A97" s="4" t="inlineStr">
        <is>
          <t>Stated percentage</t>
        </is>
      </c>
      <c r="G97" s="4" t="inlineStr">
        <is>
          <t>5.42%</t>
        </is>
      </c>
    </row>
    <row r="98">
      <c r="A98" s="4" t="inlineStr">
        <is>
          <t>Tranche 1 | Senior Notes | 3.65% Weighted-average Senior Notes</t>
        </is>
      </c>
    </row>
    <row r="99">
      <c r="A99" s="3" t="inlineStr">
        <is>
          <t>Debt Instrument [Line Items]</t>
        </is>
      </c>
    </row>
    <row r="100">
      <c r="A100" s="4" t="inlineStr">
        <is>
          <t>Principal (In millions)</t>
        </is>
      </c>
      <c r="F100" s="7" t="n">
        <v>100000000</v>
      </c>
    </row>
    <row r="101">
      <c r="A101" s="4" t="inlineStr">
        <is>
          <t>Stated percentage</t>
        </is>
      </c>
      <c r="F101" s="4" t="inlineStr">
        <is>
          <t>3.24%</t>
        </is>
      </c>
    </row>
    <row r="102">
      <c r="A102" s="4" t="inlineStr">
        <is>
          <t>Tranche 2 | 6.51% Weighted-average Senior Notes</t>
        </is>
      </c>
    </row>
    <row r="103">
      <c r="A103" s="3" t="inlineStr">
        <is>
          <t>Debt Instrument [Line Items]</t>
        </is>
      </c>
    </row>
    <row r="104">
      <c r="A104" s="4" t="inlineStr">
        <is>
          <t>Amount of principal repurchased</t>
        </is>
      </c>
      <c r="E104" s="6" t="n">
        <v>13000000</v>
      </c>
    </row>
    <row r="105">
      <c r="A105" s="4" t="inlineStr">
        <is>
          <t>Tranche 2 | Senior Notes | 6.51% Weighted-average Senior Notes</t>
        </is>
      </c>
    </row>
    <row r="106">
      <c r="A106" s="3" t="inlineStr">
        <is>
          <t>Debt Instrument [Line Items]</t>
        </is>
      </c>
    </row>
    <row r="107">
      <c r="A107" s="4" t="inlineStr">
        <is>
          <t>Principal (In millions)</t>
        </is>
      </c>
      <c r="H107" s="7" t="n">
        <v>100000000</v>
      </c>
    </row>
    <row r="108">
      <c r="A108" s="4" t="inlineStr">
        <is>
          <t>Stated percentage</t>
        </is>
      </c>
      <c r="H108" s="4" t="inlineStr">
        <is>
          <t>6.54%</t>
        </is>
      </c>
    </row>
    <row r="109">
      <c r="A109" s="4" t="inlineStr">
        <is>
          <t>Tranche 2 | Senior Notes | 5.58% Weighted-average Senior Notes</t>
        </is>
      </c>
    </row>
    <row r="110">
      <c r="A110" s="3" t="inlineStr">
        <is>
          <t>Debt Instrument [Line Items]</t>
        </is>
      </c>
    </row>
    <row r="111">
      <c r="A111" s="4" t="inlineStr">
        <is>
          <t>Principal (In millions)</t>
        </is>
      </c>
      <c r="G111" s="7" t="n">
        <v>25000000</v>
      </c>
    </row>
    <row r="112">
      <c r="A112" s="4" t="inlineStr">
        <is>
          <t>Stated percentage</t>
        </is>
      </c>
      <c r="G112" s="4" t="inlineStr">
        <is>
          <t>5.59%</t>
        </is>
      </c>
    </row>
    <row r="113">
      <c r="A113" s="4" t="inlineStr">
        <is>
          <t>Tranche 2 | Senior Notes | 3.65% Weighted-average Senior Notes</t>
        </is>
      </c>
    </row>
    <row r="114">
      <c r="A114" s="3" t="inlineStr">
        <is>
          <t>Debt Instrument [Line Items]</t>
        </is>
      </c>
    </row>
    <row r="115">
      <c r="A115" s="4" t="inlineStr">
        <is>
          <t>Principal (In millions)</t>
        </is>
      </c>
      <c r="F115" s="7" t="n">
        <v>575000000</v>
      </c>
    </row>
    <row r="116">
      <c r="A116" s="4" t="inlineStr">
        <is>
          <t>Stated percentage</t>
        </is>
      </c>
      <c r="F116" s="4" t="inlineStr">
        <is>
          <t>3.67%</t>
        </is>
      </c>
    </row>
    <row r="117">
      <c r="A117" s="4" t="inlineStr">
        <is>
          <t>Tranche 3 | 6.51% Weighted-average Senior Notes</t>
        </is>
      </c>
    </row>
    <row r="118">
      <c r="A118" s="3" t="inlineStr">
        <is>
          <t>Debt Instrument [Line Items]</t>
        </is>
      </c>
    </row>
    <row r="119">
      <c r="A119" s="4" t="inlineStr">
        <is>
          <t>Amount of principal repurchased</t>
        </is>
      </c>
      <c r="E119" s="7" t="n">
        <v>43000000</v>
      </c>
    </row>
    <row r="120">
      <c r="A120" s="4" t="inlineStr">
        <is>
          <t>Tranche 3 | Senior Notes | 6.51% Weighted-average Senior Notes</t>
        </is>
      </c>
    </row>
    <row r="121">
      <c r="A121" s="3" t="inlineStr">
        <is>
          <t>Debt Instrument [Line Items]</t>
        </is>
      </c>
    </row>
    <row r="122">
      <c r="A122" s="4" t="inlineStr">
        <is>
          <t>Principal (In millions)</t>
        </is>
      </c>
      <c r="H122" s="7" t="n">
        <v>80000000</v>
      </c>
    </row>
    <row r="123">
      <c r="A123" s="4" t="inlineStr">
        <is>
          <t>Stated percentage</t>
        </is>
      </c>
      <c r="H123" s="4" t="inlineStr">
        <is>
          <t>6.69%</t>
        </is>
      </c>
    </row>
    <row r="124">
      <c r="A124" s="4" t="inlineStr">
        <is>
          <t>Tranche 3 | Senior Notes | 5.58% Weighted-average Senior Notes</t>
        </is>
      </c>
    </row>
    <row r="125">
      <c r="A125" s="3" t="inlineStr">
        <is>
          <t>Debt Instrument [Line Items]</t>
        </is>
      </c>
    </row>
    <row r="126">
      <c r="A126" s="4" t="inlineStr">
        <is>
          <t>Principal (In millions)</t>
        </is>
      </c>
      <c r="G126" s="7" t="n">
        <v>62000000</v>
      </c>
    </row>
    <row r="127">
      <c r="A127" s="4" t="inlineStr">
        <is>
          <t>Stated percentage</t>
        </is>
      </c>
      <c r="G127" s="4" t="inlineStr">
        <is>
          <t>5.80%</t>
        </is>
      </c>
    </row>
    <row r="128">
      <c r="A128" s="4" t="inlineStr">
        <is>
          <t>Tranche 3 | Senior Notes | 3.65% Weighted-average Senior Notes</t>
        </is>
      </c>
    </row>
    <row r="129">
      <c r="A129" s="3" t="inlineStr">
        <is>
          <t>Debt Instrument [Line Items]</t>
        </is>
      </c>
    </row>
    <row r="130">
      <c r="A130" s="4" t="inlineStr">
        <is>
          <t>Principal (In millions)</t>
        </is>
      </c>
      <c r="F130" s="7" t="n">
        <v>250000000</v>
      </c>
    </row>
    <row r="131">
      <c r="A131" s="4" t="inlineStr">
        <is>
          <t>Stated percentage</t>
        </is>
      </c>
      <c r="F131" s="4" t="inlineStr">
        <is>
          <t>3.7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Debt and Credit Agreements - Schedule of Senior Unsecured Notes Issued (Details) - Senior Notes - USD ($)</t>
        </is>
      </c>
      <c r="B1" s="2" t="inlineStr">
        <is>
          <t>1 Months Ended</t>
        </is>
      </c>
    </row>
    <row r="2">
      <c r="B2" s="2" t="inlineStr">
        <is>
          <t>Sep. 30, 2014</t>
        </is>
      </c>
      <c r="C2" s="2" t="inlineStr">
        <is>
          <t>Dec. 31, 2010</t>
        </is>
      </c>
      <c r="D2" s="2" t="inlineStr">
        <is>
          <t>Jul. 31, 2008</t>
        </is>
      </c>
      <c r="E2" s="2" t="inlineStr">
        <is>
          <t>Oct. 07, 2021</t>
        </is>
      </c>
      <c r="F2" s="2" t="inlineStr">
        <is>
          <t>Oct. 01, 2021</t>
        </is>
      </c>
    </row>
    <row r="3">
      <c r="A3" s="3" t="inlineStr">
        <is>
          <t>Debt Instrument [Line Items]</t>
        </is>
      </c>
    </row>
    <row r="4">
      <c r="A4" s="4" t="inlineStr">
        <is>
          <t>Principal (In millions)</t>
        </is>
      </c>
      <c r="E4" s="7" t="n">
        <v>1800000000</v>
      </c>
      <c r="F4" s="7" t="n">
        <v>2000000000</v>
      </c>
    </row>
    <row r="5">
      <c r="A5" s="4" t="inlineStr">
        <is>
          <t>6.51% weighted-average private placement senior notes</t>
        </is>
      </c>
    </row>
    <row r="6">
      <c r="A6" s="3" t="inlineStr">
        <is>
          <t>Debt Instrument [Line Items]</t>
        </is>
      </c>
    </row>
    <row r="7">
      <c r="A7" s="4" t="inlineStr">
        <is>
          <t>Principal (In millions)</t>
        </is>
      </c>
      <c r="D7" s="7" t="n">
        <v>425000000</v>
      </c>
    </row>
    <row r="8">
      <c r="A8" s="4" t="inlineStr">
        <is>
          <t>6.51% weighted-average private placement senior notes | Tranche 1</t>
        </is>
      </c>
    </row>
    <row r="9">
      <c r="A9" s="3" t="inlineStr">
        <is>
          <t>Debt Instrument [Line Items]</t>
        </is>
      </c>
    </row>
    <row r="10">
      <c r="A10" s="4" t="inlineStr">
        <is>
          <t>Principal (In millions)</t>
        </is>
      </c>
      <c r="D10" s="7" t="n">
        <v>245000000</v>
      </c>
    </row>
    <row r="11">
      <c r="A11" s="4" t="inlineStr">
        <is>
          <t>Term</t>
        </is>
      </c>
      <c r="D11" s="4" t="inlineStr">
        <is>
          <t>10 years</t>
        </is>
      </c>
    </row>
    <row r="12">
      <c r="A12" s="4" t="inlineStr">
        <is>
          <t>Coupon</t>
        </is>
      </c>
      <c r="D12" s="4" t="inlineStr">
        <is>
          <t>6.44%</t>
        </is>
      </c>
    </row>
    <row r="13">
      <c r="A13" s="4" t="inlineStr">
        <is>
          <t>6.51% weighted-average private placement senior notes | Tranche 2</t>
        </is>
      </c>
    </row>
    <row r="14">
      <c r="A14" s="3" t="inlineStr">
        <is>
          <t>Debt Instrument [Line Items]</t>
        </is>
      </c>
    </row>
    <row r="15">
      <c r="A15" s="4" t="inlineStr">
        <is>
          <t>Principal (In millions)</t>
        </is>
      </c>
      <c r="D15" s="7" t="n">
        <v>100000000</v>
      </c>
    </row>
    <row r="16">
      <c r="A16" s="4" t="inlineStr">
        <is>
          <t>Term</t>
        </is>
      </c>
      <c r="D16" s="4" t="inlineStr">
        <is>
          <t>12 years</t>
        </is>
      </c>
    </row>
    <row r="17">
      <c r="A17" s="4" t="inlineStr">
        <is>
          <t>Coupon</t>
        </is>
      </c>
      <c r="D17" s="4" t="inlineStr">
        <is>
          <t>6.54%</t>
        </is>
      </c>
    </row>
    <row r="18">
      <c r="A18" s="4" t="inlineStr">
        <is>
          <t>6.51% weighted-average private placement senior notes | Tranche 3</t>
        </is>
      </c>
    </row>
    <row r="19">
      <c r="A19" s="3" t="inlineStr">
        <is>
          <t>Debt Instrument [Line Items]</t>
        </is>
      </c>
    </row>
    <row r="20">
      <c r="A20" s="4" t="inlineStr">
        <is>
          <t>Principal (In millions)</t>
        </is>
      </c>
      <c r="D20" s="7" t="n">
        <v>80000000</v>
      </c>
    </row>
    <row r="21">
      <c r="A21" s="4" t="inlineStr">
        <is>
          <t>Term</t>
        </is>
      </c>
      <c r="D21" s="4" t="inlineStr">
        <is>
          <t>15 years</t>
        </is>
      </c>
    </row>
    <row r="22">
      <c r="A22" s="4" t="inlineStr">
        <is>
          <t>Coupon</t>
        </is>
      </c>
      <c r="D22" s="4" t="inlineStr">
        <is>
          <t>6.69%</t>
        </is>
      </c>
    </row>
    <row r="23">
      <c r="A23" s="4" t="inlineStr">
        <is>
          <t>5.58% weighted-average private placement senior notes</t>
        </is>
      </c>
    </row>
    <row r="24">
      <c r="A24" s="3" t="inlineStr">
        <is>
          <t>Debt Instrument [Line Items]</t>
        </is>
      </c>
    </row>
    <row r="25">
      <c r="A25" s="4" t="inlineStr">
        <is>
          <t>Principal (In millions)</t>
        </is>
      </c>
      <c r="C25" s="7" t="n">
        <v>175000000</v>
      </c>
    </row>
    <row r="26">
      <c r="A26" s="4" t="inlineStr">
        <is>
          <t>5.58% weighted-average private placement senior notes | Tranche 1</t>
        </is>
      </c>
    </row>
    <row r="27">
      <c r="A27" s="3" t="inlineStr">
        <is>
          <t>Debt Instrument [Line Items]</t>
        </is>
      </c>
    </row>
    <row r="28">
      <c r="A28" s="4" t="inlineStr">
        <is>
          <t>Principal (In millions)</t>
        </is>
      </c>
      <c r="C28" s="7" t="n">
        <v>88000000</v>
      </c>
    </row>
    <row r="29">
      <c r="A29" s="4" t="inlineStr">
        <is>
          <t>Term</t>
        </is>
      </c>
      <c r="C29" s="4" t="inlineStr">
        <is>
          <t>10 years</t>
        </is>
      </c>
    </row>
    <row r="30">
      <c r="A30" s="4" t="inlineStr">
        <is>
          <t>Coupon</t>
        </is>
      </c>
      <c r="C30" s="4" t="inlineStr">
        <is>
          <t>5.42%</t>
        </is>
      </c>
    </row>
    <row r="31">
      <c r="A31" s="4" t="inlineStr">
        <is>
          <t>5.58% weighted-average private placement senior notes | Tranche 2</t>
        </is>
      </c>
    </row>
    <row r="32">
      <c r="A32" s="3" t="inlineStr">
        <is>
          <t>Debt Instrument [Line Items]</t>
        </is>
      </c>
    </row>
    <row r="33">
      <c r="A33" s="4" t="inlineStr">
        <is>
          <t>Principal (In millions)</t>
        </is>
      </c>
      <c r="C33" s="7" t="n">
        <v>25000000</v>
      </c>
    </row>
    <row r="34">
      <c r="A34" s="4" t="inlineStr">
        <is>
          <t>Term</t>
        </is>
      </c>
      <c r="C34" s="4" t="inlineStr">
        <is>
          <t>12 years</t>
        </is>
      </c>
    </row>
    <row r="35">
      <c r="A35" s="4" t="inlineStr">
        <is>
          <t>Coupon</t>
        </is>
      </c>
      <c r="C35" s="4" t="inlineStr">
        <is>
          <t>5.59%</t>
        </is>
      </c>
    </row>
    <row r="36">
      <c r="A36" s="4" t="inlineStr">
        <is>
          <t>5.58% weighted-average private placement senior notes | Tranche 3</t>
        </is>
      </c>
    </row>
    <row r="37">
      <c r="A37" s="3" t="inlineStr">
        <is>
          <t>Debt Instrument [Line Items]</t>
        </is>
      </c>
    </row>
    <row r="38">
      <c r="A38" s="4" t="inlineStr">
        <is>
          <t>Principal (In millions)</t>
        </is>
      </c>
      <c r="C38" s="7" t="n">
        <v>62000000</v>
      </c>
    </row>
    <row r="39">
      <c r="A39" s="4" t="inlineStr">
        <is>
          <t>Term</t>
        </is>
      </c>
      <c r="C39" s="4" t="inlineStr">
        <is>
          <t>15 years</t>
        </is>
      </c>
    </row>
    <row r="40">
      <c r="A40" s="4" t="inlineStr">
        <is>
          <t>Coupon</t>
        </is>
      </c>
      <c r="C40" s="4" t="inlineStr">
        <is>
          <t>5.80%</t>
        </is>
      </c>
    </row>
    <row r="41">
      <c r="A41" s="4" t="inlineStr">
        <is>
          <t>3.65% weighted-average private placement senior notes</t>
        </is>
      </c>
    </row>
    <row r="42">
      <c r="A42" s="3" t="inlineStr">
        <is>
          <t>Debt Instrument [Line Items]</t>
        </is>
      </c>
    </row>
    <row r="43">
      <c r="A43" s="4" t="inlineStr">
        <is>
          <t>Principal (In millions)</t>
        </is>
      </c>
      <c r="B43" s="7" t="n">
        <v>925000000</v>
      </c>
    </row>
    <row r="44">
      <c r="A44" s="4" t="inlineStr">
        <is>
          <t>3.65% weighted-average private placement senior notes | Tranche 1</t>
        </is>
      </c>
    </row>
    <row r="45">
      <c r="A45" s="3" t="inlineStr">
        <is>
          <t>Debt Instrument [Line Items]</t>
        </is>
      </c>
    </row>
    <row r="46">
      <c r="A46" s="4" t="inlineStr">
        <is>
          <t>Principal (In millions)</t>
        </is>
      </c>
      <c r="B46" s="7" t="n">
        <v>100000000</v>
      </c>
    </row>
    <row r="47">
      <c r="A47" s="4" t="inlineStr">
        <is>
          <t>Term</t>
        </is>
      </c>
      <c r="B47" s="4" t="inlineStr">
        <is>
          <t>7 years</t>
        </is>
      </c>
    </row>
    <row r="48">
      <c r="A48" s="4" t="inlineStr">
        <is>
          <t>Coupon</t>
        </is>
      </c>
      <c r="B48" s="4" t="inlineStr">
        <is>
          <t>3.24%</t>
        </is>
      </c>
    </row>
    <row r="49">
      <c r="A49" s="4" t="inlineStr">
        <is>
          <t>3.65% weighted-average private placement senior notes | Tranche 2</t>
        </is>
      </c>
    </row>
    <row r="50">
      <c r="A50" s="3" t="inlineStr">
        <is>
          <t>Debt Instrument [Line Items]</t>
        </is>
      </c>
    </row>
    <row r="51">
      <c r="A51" s="4" t="inlineStr">
        <is>
          <t>Principal (In millions)</t>
        </is>
      </c>
      <c r="B51" s="7" t="n">
        <v>575000000</v>
      </c>
    </row>
    <row r="52">
      <c r="A52" s="4" t="inlineStr">
        <is>
          <t>Term</t>
        </is>
      </c>
      <c r="B52" s="4" t="inlineStr">
        <is>
          <t>10 years</t>
        </is>
      </c>
    </row>
    <row r="53">
      <c r="A53" s="4" t="inlineStr">
        <is>
          <t>Coupon</t>
        </is>
      </c>
      <c r="B53" s="4" t="inlineStr">
        <is>
          <t>3.67%</t>
        </is>
      </c>
    </row>
    <row r="54">
      <c r="A54" s="4" t="inlineStr">
        <is>
          <t>3.65% weighted-average private placement senior notes | Tranche 3</t>
        </is>
      </c>
    </row>
    <row r="55">
      <c r="A55" s="3" t="inlineStr">
        <is>
          <t>Debt Instrument [Line Items]</t>
        </is>
      </c>
    </row>
    <row r="56">
      <c r="A56" s="4" t="inlineStr">
        <is>
          <t>Principal (In millions)</t>
        </is>
      </c>
      <c r="B56" s="7" t="n">
        <v>250000000</v>
      </c>
    </row>
    <row r="57">
      <c r="A57" s="4" t="inlineStr">
        <is>
          <t>Term</t>
        </is>
      </c>
      <c r="B57" s="4" t="inlineStr">
        <is>
          <t>12 years</t>
        </is>
      </c>
    </row>
    <row r="58">
      <c r="A58" s="4" t="inlineStr">
        <is>
          <t>Coupon</t>
        </is>
      </c>
      <c r="B58" s="4" t="inlineStr">
        <is>
          <t>3.77%</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80" customWidth="1" min="1" max="1"/>
    <col width="33" customWidth="1" min="2" max="2"/>
  </cols>
  <sheetData>
    <row r="1">
      <c r="A1" s="1" t="inlineStr">
        <is>
          <t>Derivative Instruments - Summary of Outstanding Financial Commodity Derivatives (Details)</t>
        </is>
      </c>
      <c r="B1" s="2" t="inlineStr">
        <is>
          <t>12 Months Ended</t>
        </is>
      </c>
    </row>
    <row r="2">
      <c r="B2" s="2" t="inlineStr">
        <is>
          <t>Dec. 31, 2021MMBTU$ / MMBTUMBbls</t>
        </is>
      </c>
    </row>
    <row r="3">
      <c r="A3" s="4" t="inlineStr">
        <is>
          <t>Crude oil (WTI)</t>
        </is>
      </c>
    </row>
    <row r="4">
      <c r="A4" s="3" t="inlineStr">
        <is>
          <t>Derivative [Line Items]</t>
        </is>
      </c>
    </row>
    <row r="5">
      <c r="A5" s="4" t="inlineStr">
        <is>
          <t>Volume (Mbbl) | MBbls</t>
        </is>
      </c>
      <c r="B5" s="6" t="n">
        <v>630</v>
      </c>
    </row>
    <row r="6">
      <c r="A6" s="4" t="inlineStr">
        <is>
          <t>Collars, Floor Price (in dollars per Mmbtu)</t>
        </is>
      </c>
      <c r="B6" s="6" t="n">
        <v>0</v>
      </c>
    </row>
    <row r="7">
      <c r="A7" s="4" t="inlineStr">
        <is>
          <t>Collars, Weighted-Average Floor Price (in dollars per Mmbtu)</t>
        </is>
      </c>
      <c r="B7" s="6" t="n">
        <v>35</v>
      </c>
    </row>
    <row r="8">
      <c r="A8" s="4" t="inlineStr">
        <is>
          <t>Collars, Weighted- Average Ceiling Price (in dollars per Mmbtu)</t>
        </is>
      </c>
      <c r="B8" s="13" t="n">
        <v>45.28</v>
      </c>
    </row>
    <row r="9">
      <c r="A9" s="4" t="inlineStr">
        <is>
          <t>Crude oil (WTI)</t>
        </is>
      </c>
    </row>
    <row r="10">
      <c r="A10" s="3" t="inlineStr">
        <is>
          <t>Derivative [Line Items]</t>
        </is>
      </c>
    </row>
    <row r="11">
      <c r="A11" s="4" t="inlineStr">
        <is>
          <t>Volume (Mbbl) | MBbls</t>
        </is>
      </c>
      <c r="B11" s="6" t="n">
        <v>1629000</v>
      </c>
    </row>
    <row r="12">
      <c r="A12" s="4" t="inlineStr">
        <is>
          <t>Collars, Weighted-Average Floor Price (in dollars per Mmbtu)</t>
        </is>
      </c>
      <c r="B12" s="13" t="n">
        <v>36.11</v>
      </c>
    </row>
    <row r="13">
      <c r="A13" s="4" t="inlineStr">
        <is>
          <t>Collars, Weighted- Average Ceiling Price (in dollars per Mmbtu)</t>
        </is>
      </c>
      <c r="B13" s="13" t="n">
        <v>49.97</v>
      </c>
    </row>
    <row r="14">
      <c r="A14" s="4" t="inlineStr">
        <is>
          <t>Crude oil (WTI)</t>
        </is>
      </c>
    </row>
    <row r="15">
      <c r="A15" s="3" t="inlineStr">
        <is>
          <t>Derivative [Line Items]</t>
        </is>
      </c>
    </row>
    <row r="16">
      <c r="A16" s="4" t="inlineStr">
        <is>
          <t>Volume (Mbbl) | MBbls</t>
        </is>
      </c>
      <c r="B16" s="6" t="n">
        <v>2730000</v>
      </c>
    </row>
    <row r="17">
      <c r="A17" s="4" t="inlineStr">
        <is>
          <t>Collars, Floor Price (in dollars per Mmbtu)</t>
        </is>
      </c>
      <c r="B17" s="6" t="n">
        <v>0</v>
      </c>
    </row>
    <row r="18">
      <c r="A18" s="4" t="inlineStr">
        <is>
          <t>Collars, Weighted-Average Floor Price (in dollars per Mmbtu)</t>
        </is>
      </c>
      <c r="B18" s="6" t="n">
        <v>40</v>
      </c>
    </row>
    <row r="19">
      <c r="A19" s="4" t="inlineStr">
        <is>
          <t>Collars, Weighted- Average Ceiling Price (in dollars per Mmbtu)</t>
        </is>
      </c>
      <c r="B19" s="13" t="n">
        <v>49.19</v>
      </c>
    </row>
    <row r="20">
      <c r="A20" s="4" t="inlineStr">
        <is>
          <t>Crude oil (WTI)</t>
        </is>
      </c>
    </row>
    <row r="21">
      <c r="A21" s="3" t="inlineStr">
        <is>
          <t>Derivative [Line Items]</t>
        </is>
      </c>
    </row>
    <row r="22">
      <c r="A22" s="4" t="inlineStr">
        <is>
          <t>Volume (Mbbl) | MBbls</t>
        </is>
      </c>
      <c r="B22" s="6" t="n">
        <v>2920</v>
      </c>
    </row>
    <row r="23">
      <c r="A23" s="4" t="inlineStr">
        <is>
          <t>Collars, Floor Price (in dollars per Mmbtu)</t>
        </is>
      </c>
      <c r="B23" s="6" t="n">
        <v>0</v>
      </c>
    </row>
    <row r="24">
      <c r="A24" s="4" t="inlineStr">
        <is>
          <t>Collars, Weighted-Average Floor Price (in dollars per Mmbtu)</t>
        </is>
      </c>
      <c r="B24" s="6" t="n">
        <v>57</v>
      </c>
    </row>
    <row r="25">
      <c r="A25" s="4" t="inlineStr">
        <is>
          <t>Collars, Weighted- Average Ceiling Price (in dollars per Mmbtu)</t>
        </is>
      </c>
      <c r="B25" s="13" t="n">
        <v>72.43000000000001</v>
      </c>
    </row>
    <row r="26">
      <c r="A26" s="4" t="inlineStr">
        <is>
          <t>Crude oil (WTI Midland)</t>
        </is>
      </c>
    </row>
    <row r="27">
      <c r="A27" s="3" t="inlineStr">
        <is>
          <t>Derivative [Line Items]</t>
        </is>
      </c>
    </row>
    <row r="28">
      <c r="A28" s="4" t="inlineStr">
        <is>
          <t>Volume (Mbbl) | MBbls</t>
        </is>
      </c>
      <c r="B28" s="6" t="n">
        <v>630</v>
      </c>
    </row>
    <row r="29">
      <c r="A29" s="4" t="inlineStr">
        <is>
          <t>Crude oil (WTI Midland) | Basis Swaps</t>
        </is>
      </c>
    </row>
    <row r="30">
      <c r="A30" s="3" t="inlineStr">
        <is>
          <t>Derivative [Line Items]</t>
        </is>
      </c>
    </row>
    <row r="31">
      <c r="A31" s="4" t="inlineStr">
        <is>
          <t>Swaps, Weighted Average Price (in dollars per Mmbtu)</t>
        </is>
      </c>
      <c r="B31" s="13" t="n">
        <v>0.11</v>
      </c>
    </row>
    <row r="32">
      <c r="A32" s="4" t="inlineStr">
        <is>
          <t>Crude oil (WTI Midland)</t>
        </is>
      </c>
    </row>
    <row r="33">
      <c r="A33" s="3" t="inlineStr">
        <is>
          <t>Derivative [Line Items]</t>
        </is>
      </c>
    </row>
    <row r="34">
      <c r="A34" s="4" t="inlineStr">
        <is>
          <t>Volume (Mbbl) | MBbls</t>
        </is>
      </c>
      <c r="B34" s="6" t="n">
        <v>1448000000</v>
      </c>
    </row>
    <row r="35">
      <c r="A35" s="4" t="inlineStr">
        <is>
          <t>Crude oil (WTI Midland) | Basis Swaps</t>
        </is>
      </c>
    </row>
    <row r="36">
      <c r="A36" s="3" t="inlineStr">
        <is>
          <t>Derivative [Line Items]</t>
        </is>
      </c>
    </row>
    <row r="37">
      <c r="A37" s="4" t="inlineStr">
        <is>
          <t>Swaps, Weighted Average Price (in dollars per Mmbtu)</t>
        </is>
      </c>
      <c r="B37" s="13" t="n">
        <v>0.25</v>
      </c>
    </row>
    <row r="38">
      <c r="A38" s="4" t="inlineStr">
        <is>
          <t>Crude oil (WTI Midland)</t>
        </is>
      </c>
    </row>
    <row r="39">
      <c r="A39" s="3" t="inlineStr">
        <is>
          <t>Derivative [Line Items]</t>
        </is>
      </c>
    </row>
    <row r="40">
      <c r="A40" s="4" t="inlineStr">
        <is>
          <t>Volume (Mbbl) | MBbls</t>
        </is>
      </c>
      <c r="B40" s="6" t="n">
        <v>1911000000</v>
      </c>
    </row>
    <row r="41">
      <c r="A41" s="4" t="inlineStr">
        <is>
          <t>Crude oil (WTI Midland) | Basis Swaps</t>
        </is>
      </c>
    </row>
    <row r="42">
      <c r="A42" s="3" t="inlineStr">
        <is>
          <t>Derivative [Line Items]</t>
        </is>
      </c>
    </row>
    <row r="43">
      <c r="A43" s="4" t="inlineStr">
        <is>
          <t>Swaps, Weighted Average Price (in dollars per Mmbtu)</t>
        </is>
      </c>
      <c r="B43" s="13" t="n">
        <v>0.38</v>
      </c>
    </row>
    <row r="44">
      <c r="A44" s="4" t="inlineStr">
        <is>
          <t>Crude oil (WTI Midland)</t>
        </is>
      </c>
    </row>
    <row r="45">
      <c r="A45" s="3" t="inlineStr">
        <is>
          <t>Derivative [Line Items]</t>
        </is>
      </c>
    </row>
    <row r="46">
      <c r="A46" s="4" t="inlineStr">
        <is>
          <t>Volume (Mbbl) | MBbls</t>
        </is>
      </c>
      <c r="B46" s="6" t="n">
        <v>2920000000</v>
      </c>
    </row>
    <row r="47">
      <c r="A47" s="4" t="inlineStr">
        <is>
          <t>Crude oil (WTI Midland) | Basis Swaps</t>
        </is>
      </c>
    </row>
    <row r="48">
      <c r="A48" s="3" t="inlineStr">
        <is>
          <t>Derivative [Line Items]</t>
        </is>
      </c>
    </row>
    <row r="49">
      <c r="A49" s="4" t="inlineStr">
        <is>
          <t>Swaps, Weighted Average Price (in dollars per Mmbtu)</t>
        </is>
      </c>
      <c r="B49" s="13" t="n">
        <v>0.05</v>
      </c>
    </row>
    <row r="50">
      <c r="A50" s="4" t="inlineStr">
        <is>
          <t>Crude oil (WTI)</t>
        </is>
      </c>
    </row>
    <row r="51">
      <c r="A51" s="3" t="inlineStr">
        <is>
          <t>Derivative [Line Items]</t>
        </is>
      </c>
    </row>
    <row r="52">
      <c r="A52" s="4" t="inlineStr">
        <is>
          <t>Volume (Mbbl) | MBbls</t>
        </is>
      </c>
      <c r="B52" s="6" t="n">
        <v>630</v>
      </c>
    </row>
    <row r="53">
      <c r="A53" s="4" t="inlineStr">
        <is>
          <t>Crude oil (WTI) | Roll Swaps</t>
        </is>
      </c>
    </row>
    <row r="54">
      <c r="A54" s="3" t="inlineStr">
        <is>
          <t>Derivative [Line Items]</t>
        </is>
      </c>
    </row>
    <row r="55">
      <c r="A55" s="4" t="inlineStr">
        <is>
          <t>Swaps, Weighted Average Price (in dollars per Mmbtu)</t>
        </is>
      </c>
      <c r="B55" s="13" t="n">
        <v>-0.24</v>
      </c>
    </row>
    <row r="56">
      <c r="A56" s="4" t="inlineStr">
        <is>
          <t>Crude oil (WTI)</t>
        </is>
      </c>
    </row>
    <row r="57">
      <c r="A57" s="3" t="inlineStr">
        <is>
          <t>Derivative [Line Items]</t>
        </is>
      </c>
    </row>
    <row r="58">
      <c r="A58" s="4" t="inlineStr">
        <is>
          <t>Volume (Mbbl) | MBbls</t>
        </is>
      </c>
      <c r="B58" s="6" t="n">
        <v>724</v>
      </c>
    </row>
    <row r="59">
      <c r="A59" s="4" t="inlineStr">
        <is>
          <t>Crude oil (WTI) | Roll Swaps</t>
        </is>
      </c>
    </row>
    <row r="60">
      <c r="A60" s="3" t="inlineStr">
        <is>
          <t>Derivative [Line Items]</t>
        </is>
      </c>
    </row>
    <row r="61">
      <c r="A61" s="4" t="inlineStr">
        <is>
          <t>Swaps, Weighted Average Price (in dollars per Mmbtu)</t>
        </is>
      </c>
      <c r="B61" s="13" t="n">
        <v>-0.2</v>
      </c>
    </row>
    <row r="62">
      <c r="A62" s="4" t="inlineStr">
        <is>
          <t>Crude oil (WTI)</t>
        </is>
      </c>
    </row>
    <row r="63">
      <c r="A63" s="3" t="inlineStr">
        <is>
          <t>Derivative [Line Items]</t>
        </is>
      </c>
    </row>
    <row r="64">
      <c r="A64" s="4" t="inlineStr">
        <is>
          <t>Volume (Mbbl) | MBbls</t>
        </is>
      </c>
      <c r="B64" s="6" t="n">
        <v>1911</v>
      </c>
    </row>
    <row r="65">
      <c r="A65" s="4" t="inlineStr">
        <is>
          <t>Crude oil (WTI) | Roll Swaps</t>
        </is>
      </c>
    </row>
    <row r="66">
      <c r="A66" s="3" t="inlineStr">
        <is>
          <t>Derivative [Line Items]</t>
        </is>
      </c>
    </row>
    <row r="67">
      <c r="A67" s="4" t="inlineStr">
        <is>
          <t>Swaps, Weighted Average Price (in dollars per Mmbtu)</t>
        </is>
      </c>
      <c r="B67" s="13" t="n">
        <v>0.1</v>
      </c>
    </row>
    <row r="68">
      <c r="A68" s="4" t="inlineStr">
        <is>
          <t>Natural gas (NYMEX)</t>
        </is>
      </c>
    </row>
    <row r="69">
      <c r="A69" s="3" t="inlineStr">
        <is>
          <t>Derivative [Line Items]</t>
        </is>
      </c>
    </row>
    <row r="70">
      <c r="A70" s="4" t="inlineStr">
        <is>
          <t>Volume (Mmbtu) | MMBTU</t>
        </is>
      </c>
      <c r="B70" s="6" t="n">
        <v>36000000</v>
      </c>
    </row>
    <row r="71">
      <c r="A71" s="4" t="inlineStr">
        <is>
          <t>Collars, Weighted-Average Floor Price (in dollars per Mmbtu)</t>
        </is>
      </c>
      <c r="B71" s="13" t="n">
        <v>4.38</v>
      </c>
    </row>
    <row r="72">
      <c r="A72" s="4" t="inlineStr">
        <is>
          <t>Collars, Weighted- Average Ceiling Price (in dollars per Mmbtu)</t>
        </is>
      </c>
      <c r="B72" s="13" t="n">
        <v>6.97</v>
      </c>
    </row>
    <row r="73">
      <c r="A73" s="4" t="inlineStr">
        <is>
          <t>Natural gas (NYMEX)</t>
        </is>
      </c>
    </row>
    <row r="74">
      <c r="A74" s="3" t="inlineStr">
        <is>
          <t>Derivative [Line Items]</t>
        </is>
      </c>
    </row>
    <row r="75">
      <c r="A75" s="4" t="inlineStr">
        <is>
          <t>Volume (Mmbtu) | MMBTU</t>
        </is>
      </c>
      <c r="B75" s="6" t="n">
        <v>42800000</v>
      </c>
    </row>
    <row r="76">
      <c r="A76" s="4" t="inlineStr">
        <is>
          <t>Collars, Weighted-Average Floor Price (in dollars per Mmbtu)</t>
        </is>
      </c>
      <c r="B76" s="13" t="n">
        <v>3.19</v>
      </c>
    </row>
    <row r="77">
      <c r="A77" s="4" t="inlineStr">
        <is>
          <t>Collars, Weighted- Average Ceiling Price (in dollars per Mmbtu)</t>
        </is>
      </c>
      <c r="B77" s="13" t="n">
        <v>4.3</v>
      </c>
    </row>
    <row r="78">
      <c r="A78" s="4" t="inlineStr">
        <is>
          <t>Natural gas (Perm EP)</t>
        </is>
      </c>
    </row>
    <row r="79">
      <c r="A79" s="3" t="inlineStr">
        <is>
          <t>Derivative [Line Items]</t>
        </is>
      </c>
    </row>
    <row r="80">
      <c r="A80" s="4" t="inlineStr">
        <is>
          <t>Volume (Mmbtu) | MMBTU</t>
        </is>
      </c>
      <c r="B80" s="6" t="n">
        <v>1800000</v>
      </c>
    </row>
    <row r="81">
      <c r="A81" s="4" t="inlineStr">
        <is>
          <t>Collars, Weighted-Average Floor Price (in dollars per Mmbtu)</t>
        </is>
      </c>
      <c r="B81" s="13" t="n">
        <v>1.85</v>
      </c>
    </row>
    <row r="82">
      <c r="A82" s="4" t="inlineStr">
        <is>
          <t>Collars, Weighted- Average Ceiling Price (in dollars per Mmbtu)</t>
        </is>
      </c>
      <c r="B82" s="13" t="n">
        <v>2.18</v>
      </c>
    </row>
    <row r="83">
      <c r="A83" s="4" t="inlineStr">
        <is>
          <t>Natural gas (Perm EP)</t>
        </is>
      </c>
    </row>
    <row r="84">
      <c r="A84" s="3" t="inlineStr">
        <is>
          <t>Derivative [Line Items]</t>
        </is>
      </c>
    </row>
    <row r="85">
      <c r="A85" s="4" t="inlineStr">
        <is>
          <t>Volume (Mmbtu) | MMBTU</t>
        </is>
      </c>
      <c r="B85" s="6" t="n">
        <v>3620000</v>
      </c>
    </row>
    <row r="86">
      <c r="A86" s="4" t="inlineStr">
        <is>
          <t>Collars, Floor Price (in dollars per Mmbtu)</t>
        </is>
      </c>
      <c r="B86" s="6" t="n">
        <v>0</v>
      </c>
    </row>
    <row r="87">
      <c r="A87" s="4" t="inlineStr">
        <is>
          <t>Collars, Weighted-Average Floor Price (in dollars per Mmbtu)</t>
        </is>
      </c>
      <c r="B87" s="13" t="n">
        <v>2.4</v>
      </c>
    </row>
    <row r="88">
      <c r="A88" s="4" t="inlineStr">
        <is>
          <t>Collars, Weighted- Average Ceiling Price (in dollars per Mmbtu)</t>
        </is>
      </c>
      <c r="B88" s="13" t="n">
        <v>2.88</v>
      </c>
    </row>
    <row r="89">
      <c r="A89" s="4" t="inlineStr">
        <is>
          <t>Natural gas (Perm EP)</t>
        </is>
      </c>
    </row>
    <row r="90">
      <c r="A90" s="3" t="inlineStr">
        <is>
          <t>Derivative [Line Items]</t>
        </is>
      </c>
    </row>
    <row r="91">
      <c r="A91" s="4" t="inlineStr">
        <is>
          <t>Volume (Mmbtu) | MMBTU</t>
        </is>
      </c>
      <c r="B91" s="6" t="n">
        <v>7300000</v>
      </c>
    </row>
    <row r="92">
      <c r="A92" s="4" t="inlineStr">
        <is>
          <t>Collars, Floor Price (in dollars per Mmbtu)</t>
        </is>
      </c>
      <c r="B92" s="6" t="n">
        <v>0</v>
      </c>
    </row>
    <row r="93">
      <c r="A93" s="4" t="inlineStr">
        <is>
          <t>Collars, Weighted-Average Floor Price (in dollars per Mmbtu)</t>
        </is>
      </c>
      <c r="B93" s="13" t="n">
        <v>2.5</v>
      </c>
    </row>
    <row r="94">
      <c r="A94" s="4" t="inlineStr">
        <is>
          <t>Collars, Ceiling Price (in dollars per Mmbtu)</t>
        </is>
      </c>
      <c r="B94" s="6" t="n">
        <v>0</v>
      </c>
    </row>
    <row r="95">
      <c r="A95" s="4" t="inlineStr">
        <is>
          <t>Collars, Weighted- Average Ceiling Price (in dollars per Mmbtu)</t>
        </is>
      </c>
      <c r="B95" s="13" t="n">
        <v>3.15</v>
      </c>
    </row>
    <row r="96">
      <c r="A96" s="4" t="inlineStr">
        <is>
          <t>Natural gas (PEPL)</t>
        </is>
      </c>
    </row>
    <row r="97">
      <c r="A97" s="3" t="inlineStr">
        <is>
          <t>Derivative [Line Items]</t>
        </is>
      </c>
    </row>
    <row r="98">
      <c r="A98" s="4" t="inlineStr">
        <is>
          <t>Volume (Mmbtu) | MMBTU</t>
        </is>
      </c>
      <c r="B98" s="6" t="n">
        <v>3600000</v>
      </c>
    </row>
    <row r="99">
      <c r="A99" s="4" t="inlineStr">
        <is>
          <t>Collars, Weighted-Average Floor Price (in dollars per Mmbtu)</t>
        </is>
      </c>
      <c r="B99" s="6" t="n">
        <v>2</v>
      </c>
    </row>
    <row r="100">
      <c r="A100" s="4" t="inlineStr">
        <is>
          <t>Collars, Weighted- Average Ceiling Price (in dollars per Mmbtu)</t>
        </is>
      </c>
      <c r="B100" s="13" t="n">
        <v>2.4</v>
      </c>
    </row>
    <row r="101">
      <c r="A101" s="4" t="inlineStr">
        <is>
          <t>Natural gas (PEPL)</t>
        </is>
      </c>
    </row>
    <row r="102">
      <c r="A102" s="3" t="inlineStr">
        <is>
          <t>Derivative [Line Items]</t>
        </is>
      </c>
    </row>
    <row r="103">
      <c r="A103" s="4" t="inlineStr">
        <is>
          <t>Volume (Mmbtu) | MMBTU</t>
        </is>
      </c>
      <c r="B103" s="6" t="n">
        <v>3620000</v>
      </c>
    </row>
    <row r="104">
      <c r="A104" s="4" t="inlineStr">
        <is>
          <t>Collars, Floor Price (in dollars per Mmbtu)</t>
        </is>
      </c>
      <c r="B104" s="6" t="n">
        <v>0</v>
      </c>
    </row>
    <row r="105">
      <c r="A105" s="4" t="inlineStr">
        <is>
          <t>Collars, Weighted-Average Floor Price (in dollars per Mmbtu)</t>
        </is>
      </c>
      <c r="B105" s="13" t="n">
        <v>2.4</v>
      </c>
    </row>
    <row r="106">
      <c r="A106" s="4" t="inlineStr">
        <is>
          <t>Collars, Weighted- Average Ceiling Price (in dollars per Mmbtu)</t>
        </is>
      </c>
      <c r="B106" s="13" t="n">
        <v>2.86</v>
      </c>
    </row>
    <row r="107">
      <c r="A107" s="4" t="inlineStr">
        <is>
          <t>Natural gas (PEPL)</t>
        </is>
      </c>
    </row>
    <row r="108">
      <c r="A108" s="3" t="inlineStr">
        <is>
          <t>Derivative [Line Items]</t>
        </is>
      </c>
    </row>
    <row r="109">
      <c r="A109" s="4" t="inlineStr">
        <is>
          <t>Volume (Mmbtu) | MMBTU</t>
        </is>
      </c>
      <c r="B109" s="6" t="n">
        <v>7300000</v>
      </c>
    </row>
    <row r="110">
      <c r="A110" s="4" t="inlineStr">
        <is>
          <t>Collars, Floor Price (in dollars per Mmbtu)</t>
        </is>
      </c>
      <c r="B110" s="6" t="n">
        <v>0</v>
      </c>
    </row>
    <row r="111">
      <c r="A111" s="4" t="inlineStr">
        <is>
          <t>Collars, Weighted-Average Floor Price (in dollars per Mmbtu)</t>
        </is>
      </c>
      <c r="B111" s="13" t="n">
        <v>2.6</v>
      </c>
    </row>
    <row r="112">
      <c r="A112" s="4" t="inlineStr">
        <is>
          <t>Collars, Ceiling Price (in dollars per Mmbtu)</t>
        </is>
      </c>
      <c r="B112" s="6" t="n">
        <v>0</v>
      </c>
    </row>
    <row r="113">
      <c r="A113" s="4" t="inlineStr">
        <is>
          <t>Collars, Weighted- Average Ceiling Price (in dollars per Mmbtu)</t>
        </is>
      </c>
      <c r="B113" s="13" t="n">
        <v>3.27</v>
      </c>
    </row>
    <row r="114">
      <c r="A114" s="4" t="inlineStr">
        <is>
          <t>Natural gas (Waha)</t>
        </is>
      </c>
    </row>
    <row r="115">
      <c r="A115" s="3" t="inlineStr">
        <is>
          <t>Derivative [Line Items]</t>
        </is>
      </c>
    </row>
    <row r="116">
      <c r="A116" s="4" t="inlineStr">
        <is>
          <t>Volume (Mmbtu) | MMBTU</t>
        </is>
      </c>
      <c r="B116" s="6" t="n">
        <v>3600000</v>
      </c>
    </row>
    <row r="117">
      <c r="A117" s="4" t="inlineStr">
        <is>
          <t>Collars, Weighted-Average Floor Price (in dollars per Mmbtu)</t>
        </is>
      </c>
      <c r="B117" s="13" t="n">
        <v>1.77</v>
      </c>
    </row>
    <row r="118">
      <c r="A118" s="4" t="inlineStr">
        <is>
          <t>Collars, Weighted- Average Ceiling Price (in dollars per Mmbtu)</t>
        </is>
      </c>
      <c r="B118" s="13" t="n">
        <v>2.15</v>
      </c>
    </row>
    <row r="119">
      <c r="A119" s="4" t="inlineStr">
        <is>
          <t>Natural gas (Waha)</t>
        </is>
      </c>
    </row>
    <row r="120">
      <c r="A120" s="3" t="inlineStr">
        <is>
          <t>Derivative [Line Items]</t>
        </is>
      </c>
    </row>
    <row r="121">
      <c r="A121" s="4" t="inlineStr">
        <is>
          <t>Volume (Mmbtu) | MMBTU</t>
        </is>
      </c>
      <c r="B121" s="6" t="n">
        <v>3620000</v>
      </c>
    </row>
    <row r="122">
      <c r="A122" s="4" t="inlineStr">
        <is>
          <t>Collars, Floor Price (in dollars per Mmbtu)</t>
        </is>
      </c>
      <c r="B122" s="6" t="n">
        <v>0</v>
      </c>
    </row>
    <row r="123">
      <c r="A123" s="4" t="inlineStr">
        <is>
          <t>Collars, Weighted-Average Floor Price (in dollars per Mmbtu)</t>
        </is>
      </c>
      <c r="B123" s="13" t="n">
        <v>2.4</v>
      </c>
    </row>
    <row r="124">
      <c r="A124" s="4" t="inlineStr">
        <is>
          <t>Collars, Weighted- Average Ceiling Price (in dollars per Mmbtu)</t>
        </is>
      </c>
      <c r="B124" s="13" t="n">
        <v>2.86</v>
      </c>
    </row>
    <row r="125">
      <c r="A125" s="4" t="inlineStr">
        <is>
          <t>Natural gas (Waha)</t>
        </is>
      </c>
    </row>
    <row r="126">
      <c r="A126" s="3" t="inlineStr">
        <is>
          <t>Derivative [Line Items]</t>
        </is>
      </c>
    </row>
    <row r="127">
      <c r="A127" s="4" t="inlineStr">
        <is>
          <t>Volume (Mmbtu) | MMBTU</t>
        </is>
      </c>
      <c r="B127" s="6" t="n">
        <v>2730000</v>
      </c>
    </row>
    <row r="128">
      <c r="A128" s="4" t="inlineStr">
        <is>
          <t>Collars, Floor Price (in dollars per Mmbtu)</t>
        </is>
      </c>
      <c r="B128" s="6" t="n">
        <v>0</v>
      </c>
    </row>
    <row r="129">
      <c r="A129" s="4" t="inlineStr">
        <is>
          <t>Collars, Weighted-Average Floor Price (in dollars per Mmbtu)</t>
        </is>
      </c>
      <c r="B129" s="13" t="n">
        <v>2.4</v>
      </c>
    </row>
    <row r="130">
      <c r="A130" s="4" t="inlineStr">
        <is>
          <t>Collars, Ceiling Price (in dollars per Mmbtu)</t>
        </is>
      </c>
      <c r="B130" s="6" t="n">
        <v>0</v>
      </c>
    </row>
    <row r="131">
      <c r="A131" s="4" t="inlineStr">
        <is>
          <t>Collars, Weighted- Average Ceiling Price (in dollars per Mmbtu)</t>
        </is>
      </c>
      <c r="B131" s="13" t="n">
        <v>2.77</v>
      </c>
    </row>
    <row r="132">
      <c r="A132" s="4" t="inlineStr">
        <is>
          <t>Natural gas (Waha)</t>
        </is>
      </c>
    </row>
    <row r="133">
      <c r="A133" s="3" t="inlineStr">
        <is>
          <t>Derivative [Line Items]</t>
        </is>
      </c>
    </row>
    <row r="134">
      <c r="A134" s="4" t="inlineStr">
        <is>
          <t>Volume (Mmbtu) | MMBTU</t>
        </is>
      </c>
      <c r="B134" s="6" t="n">
        <v>7300000</v>
      </c>
    </row>
    <row r="135">
      <c r="A135" s="4" t="inlineStr">
        <is>
          <t>Collars, Floor Price (in dollars per Mmbtu)</t>
        </is>
      </c>
      <c r="B135" s="6" t="n">
        <v>0</v>
      </c>
    </row>
    <row r="136">
      <c r="A136" s="4" t="inlineStr">
        <is>
          <t>Collars, Weighted-Average Floor Price (in dollars per Mmbtu)</t>
        </is>
      </c>
      <c r="B136" s="13" t="n">
        <v>2.5</v>
      </c>
    </row>
    <row r="137">
      <c r="A137" s="4" t="inlineStr">
        <is>
          <t>Collars, Ceiling Price (in dollars per Mmbtu)</t>
        </is>
      </c>
      <c r="B137" s="6" t="n">
        <v>0</v>
      </c>
    </row>
    <row r="138">
      <c r="A138" s="4" t="inlineStr">
        <is>
          <t>Collars, Weighted- Average Ceiling Price (in dollars per Mmbtu)</t>
        </is>
      </c>
      <c r="B138" s="13" t="n">
        <v>3.12</v>
      </c>
    </row>
    <row r="139">
      <c r="A139" s="4" t="inlineStr">
        <is>
          <t>Natural gas (Perm EP)</t>
        </is>
      </c>
    </row>
    <row r="140">
      <c r="A140" s="3" t="inlineStr">
        <is>
          <t>Derivative [Line Items]</t>
        </is>
      </c>
    </row>
    <row r="141">
      <c r="A141" s="4" t="inlineStr">
        <is>
          <t>Volume (Mmbtu) | MMBTU</t>
        </is>
      </c>
      <c r="B141" s="6" t="n">
        <v>71500000</v>
      </c>
    </row>
    <row r="142">
      <c r="A142" s="4" t="inlineStr">
        <is>
          <t>Collars, Weighted-Average Floor Price (in dollars per Mmbtu)</t>
        </is>
      </c>
      <c r="B142" s="13" t="n">
        <v>3.84</v>
      </c>
    </row>
    <row r="143">
      <c r="A143" s="4" t="inlineStr">
        <is>
          <t>Collars, Weighted- Average Ceiling Price (in dollars per Mmbtu)</t>
        </is>
      </c>
      <c r="B143" s="13" t="n">
        <v>5.39</v>
      </c>
    </row>
    <row r="144">
      <c r="A144" s="4" t="inlineStr">
        <is>
          <t>Natural gas (Perm EP)</t>
        </is>
      </c>
    </row>
    <row r="145">
      <c r="A145" s="3" t="inlineStr">
        <is>
          <t>Derivative [Line Items]</t>
        </is>
      </c>
    </row>
    <row r="146">
      <c r="A146" s="4" t="inlineStr">
        <is>
          <t>Volume (Mmbtu) | MMBTU</t>
        </is>
      </c>
      <c r="B146" s="6" t="n">
        <v>10700000</v>
      </c>
    </row>
    <row r="147">
      <c r="A147" s="4" t="inlineStr">
        <is>
          <t>Collars, Floor Price (in dollars per Mmbtu)</t>
        </is>
      </c>
      <c r="B147" s="6" t="n">
        <v>0</v>
      </c>
    </row>
    <row r="148">
      <c r="A148" s="4" t="inlineStr">
        <is>
          <t>Collars, Weighted-Average Floor Price (in dollars per Mmbtu)</t>
        </is>
      </c>
      <c r="B148" s="6" t="n">
        <v>4</v>
      </c>
    </row>
    <row r="149">
      <c r="A149" s="4" t="inlineStr">
        <is>
          <t>Collars, Weighted- Average Ceiling Price (in dollars per Mmbtu)</t>
        </is>
      </c>
      <c r="B149" s="13" t="n">
        <v>5.63</v>
      </c>
    </row>
    <row r="150">
      <c r="A150" s="4" t="inlineStr">
        <is>
          <t>Natural gas (Perm EP)</t>
        </is>
      </c>
    </row>
    <row r="151">
      <c r="A151" s="3" t="inlineStr">
        <is>
          <t>Derivative [Line Items]</t>
        </is>
      </c>
    </row>
    <row r="152">
      <c r="A152" s="4" t="inlineStr">
        <is>
          <t>Volume (Mmbtu) | MMBTU</t>
        </is>
      </c>
      <c r="B152" s="6" t="n">
        <v>7550000</v>
      </c>
    </row>
    <row r="153">
      <c r="A153" s="4" t="inlineStr">
        <is>
          <t>Collars, Floor Price (in dollars per Mmbtu)</t>
        </is>
      </c>
      <c r="B153" s="6" t="n">
        <v>0</v>
      </c>
    </row>
    <row r="154">
      <c r="A154" s="4" t="inlineStr">
        <is>
          <t>Collars, Weighted-Average Floor Price (in dollars per Mmbtu)</t>
        </is>
      </c>
      <c r="B154" s="6" t="n">
        <v>4</v>
      </c>
    </row>
    <row r="155">
      <c r="A155" s="4" t="inlineStr">
        <is>
          <t>Collars, Weighted- Average Ceiling Price (in dollars per Mmbtu)</t>
        </is>
      </c>
      <c r="B155" s="13" t="n">
        <v>7.08</v>
      </c>
    </row>
    <row r="156">
      <c r="A156" s="4" t="inlineStr">
        <is>
          <t>Minimum | Crude oil (WTI)</t>
        </is>
      </c>
    </row>
    <row r="157">
      <c r="A157" s="3" t="inlineStr">
        <is>
          <t>Derivative [Line Items]</t>
        </is>
      </c>
    </row>
    <row r="158">
      <c r="A158" s="4" t="inlineStr">
        <is>
          <t>Collars, Ceiling Price (in dollars per Mmbtu)</t>
        </is>
      </c>
      <c r="B158" s="13" t="n">
        <v>45.15</v>
      </c>
    </row>
    <row r="159">
      <c r="A159" s="4" t="inlineStr">
        <is>
          <t>Minimum | Crude oil (WTI)</t>
        </is>
      </c>
    </row>
    <row r="160">
      <c r="A160" s="3" t="inlineStr">
        <is>
          <t>Derivative [Line Items]</t>
        </is>
      </c>
    </row>
    <row r="161">
      <c r="A161" s="4" t="inlineStr">
        <is>
          <t>Collars, Floor Price (in dollars per Mmbtu)</t>
        </is>
      </c>
      <c r="B161" s="6" t="n">
        <v>35</v>
      </c>
    </row>
    <row r="162">
      <c r="A162" s="4" t="inlineStr">
        <is>
          <t>Collars, Ceiling Price (in dollars per Mmbtu)</t>
        </is>
      </c>
      <c r="B162" s="13" t="n">
        <v>48.38</v>
      </c>
    </row>
    <row r="163">
      <c r="A163" s="4" t="inlineStr">
        <is>
          <t>Minimum | Crude oil (WTI)</t>
        </is>
      </c>
    </row>
    <row r="164">
      <c r="A164" s="3" t="inlineStr">
        <is>
          <t>Derivative [Line Items]</t>
        </is>
      </c>
    </row>
    <row r="165">
      <c r="A165" s="4" t="inlineStr">
        <is>
          <t>Collars, Ceiling Price (in dollars per Mmbtu)</t>
        </is>
      </c>
      <c r="B165" s="13" t="n">
        <v>47.55</v>
      </c>
    </row>
    <row r="166">
      <c r="A166" s="4" t="inlineStr">
        <is>
          <t>Minimum | Crude oil (WTI)</t>
        </is>
      </c>
    </row>
    <row r="167">
      <c r="A167" s="3" t="inlineStr">
        <is>
          <t>Derivative [Line Items]</t>
        </is>
      </c>
    </row>
    <row r="168">
      <c r="A168" s="4" t="inlineStr">
        <is>
          <t>Collars, Ceiling Price (in dollars per Mmbtu)</t>
        </is>
      </c>
      <c r="B168" s="13" t="n">
        <v>72.2</v>
      </c>
    </row>
    <row r="169">
      <c r="A169" s="4" t="inlineStr">
        <is>
          <t>Minimum | Natural gas (NYMEX)</t>
        </is>
      </c>
    </row>
    <row r="170">
      <c r="A170" s="3" t="inlineStr">
        <is>
          <t>Derivative [Line Items]</t>
        </is>
      </c>
    </row>
    <row r="171">
      <c r="A171" s="4" t="inlineStr">
        <is>
          <t>Collars, Floor Price (in dollars per Mmbtu)</t>
        </is>
      </c>
      <c r="B171" s="6" t="n">
        <v>4</v>
      </c>
    </row>
    <row r="172">
      <c r="A172" s="4" t="inlineStr">
        <is>
          <t>Collars, Ceiling Price (in dollars per Mmbtu)</t>
        </is>
      </c>
      <c r="B172" s="6" t="n">
        <v>5</v>
      </c>
    </row>
    <row r="173">
      <c r="A173" s="4" t="inlineStr">
        <is>
          <t>Minimum | Natural gas (NYMEX)</t>
        </is>
      </c>
    </row>
    <row r="174">
      <c r="A174" s="3" t="inlineStr">
        <is>
          <t>Derivative [Line Items]</t>
        </is>
      </c>
    </row>
    <row r="175">
      <c r="A175" s="4" t="inlineStr">
        <is>
          <t>Collars, Floor Price (in dollars per Mmbtu)</t>
        </is>
      </c>
      <c r="B175" s="6" t="n">
        <v>3</v>
      </c>
    </row>
    <row r="176">
      <c r="A176" s="4" t="inlineStr">
        <is>
          <t>Collars, Ceiling Price (in dollars per Mmbtu)</t>
        </is>
      </c>
      <c r="B176" s="13" t="n">
        <v>4.07</v>
      </c>
    </row>
    <row r="177">
      <c r="A177" s="4" t="inlineStr">
        <is>
          <t>Minimum | Natural gas (Perm EP)</t>
        </is>
      </c>
    </row>
    <row r="178">
      <c r="A178" s="3" t="inlineStr">
        <is>
          <t>Derivative [Line Items]</t>
        </is>
      </c>
    </row>
    <row r="179">
      <c r="A179" s="4" t="inlineStr">
        <is>
          <t>Collars, Floor Price (in dollars per Mmbtu)</t>
        </is>
      </c>
      <c r="B179" s="13" t="n">
        <v>1.8</v>
      </c>
    </row>
    <row r="180">
      <c r="A180" s="4" t="inlineStr">
        <is>
          <t>Collars, Ceiling Price (in dollars per Mmbtu)</t>
        </is>
      </c>
      <c r="B180" s="13" t="n">
        <v>2.18</v>
      </c>
    </row>
    <row r="181">
      <c r="A181" s="4" t="inlineStr">
        <is>
          <t>Minimum | Natural gas (Perm EP)</t>
        </is>
      </c>
    </row>
    <row r="182">
      <c r="A182" s="3" t="inlineStr">
        <is>
          <t>Derivative [Line Items]</t>
        </is>
      </c>
    </row>
    <row r="183">
      <c r="A183" s="4" t="inlineStr">
        <is>
          <t>Collars, Ceiling Price (in dollars per Mmbtu)</t>
        </is>
      </c>
      <c r="B183" s="13" t="n">
        <v>2.85</v>
      </c>
    </row>
    <row r="184">
      <c r="A184" s="4" t="inlineStr">
        <is>
          <t>Minimum | Natural gas (PEPL)</t>
        </is>
      </c>
    </row>
    <row r="185">
      <c r="A185" s="3" t="inlineStr">
        <is>
          <t>Derivative [Line Items]</t>
        </is>
      </c>
    </row>
    <row r="186">
      <c r="A186" s="4" t="inlineStr">
        <is>
          <t>Collars, Floor Price (in dollars per Mmbtu)</t>
        </is>
      </c>
      <c r="B186" s="13" t="n">
        <v>1.9</v>
      </c>
    </row>
    <row r="187">
      <c r="A187" s="4" t="inlineStr">
        <is>
          <t>Collars, Ceiling Price (in dollars per Mmbtu)</t>
        </is>
      </c>
      <c r="B187" s="13" t="n">
        <v>2.35</v>
      </c>
    </row>
    <row r="188">
      <c r="A188" s="4" t="inlineStr">
        <is>
          <t>Minimum | Natural gas (PEPL)</t>
        </is>
      </c>
    </row>
    <row r="189">
      <c r="A189" s="3" t="inlineStr">
        <is>
          <t>Derivative [Line Items]</t>
        </is>
      </c>
    </row>
    <row r="190">
      <c r="A190" s="4" t="inlineStr">
        <is>
          <t>Collars, Ceiling Price (in dollars per Mmbtu)</t>
        </is>
      </c>
      <c r="B190" s="13" t="n">
        <v>2.81</v>
      </c>
    </row>
    <row r="191">
      <c r="A191" s="4" t="inlineStr">
        <is>
          <t>Minimum | Natural gas (Waha)</t>
        </is>
      </c>
    </row>
    <row r="192">
      <c r="A192" s="3" t="inlineStr">
        <is>
          <t>Derivative [Line Items]</t>
        </is>
      </c>
    </row>
    <row r="193">
      <c r="A193" s="4" t="inlineStr">
        <is>
          <t>Collars, Floor Price (in dollars per Mmbtu)</t>
        </is>
      </c>
      <c r="B193" s="13" t="n">
        <v>1.7</v>
      </c>
    </row>
    <row r="194">
      <c r="A194" s="4" t="inlineStr">
        <is>
          <t>Collars, Ceiling Price (in dollars per Mmbtu)</t>
        </is>
      </c>
      <c r="B194" s="13" t="n">
        <v>2.1</v>
      </c>
    </row>
    <row r="195">
      <c r="A195" s="4" t="inlineStr">
        <is>
          <t>Minimum | Natural gas (Waha)</t>
        </is>
      </c>
    </row>
    <row r="196">
      <c r="A196" s="3" t="inlineStr">
        <is>
          <t>Derivative [Line Items]</t>
        </is>
      </c>
    </row>
    <row r="197">
      <c r="A197" s="4" t="inlineStr">
        <is>
          <t>Collars, Ceiling Price (in dollars per Mmbtu)</t>
        </is>
      </c>
      <c r="B197" s="13" t="n">
        <v>2.82</v>
      </c>
    </row>
    <row r="198">
      <c r="A198" s="4" t="inlineStr">
        <is>
          <t>Minimum | Natural gas (Perm EP)</t>
        </is>
      </c>
    </row>
    <row r="199">
      <c r="A199" s="3" t="inlineStr">
        <is>
          <t>Derivative [Line Items]</t>
        </is>
      </c>
    </row>
    <row r="200">
      <c r="A200" s="4" t="inlineStr">
        <is>
          <t>Collars, Floor Price (in dollars per Mmbtu)</t>
        </is>
      </c>
      <c r="B200" s="13" t="n">
        <v>3.5</v>
      </c>
    </row>
    <row r="201">
      <c r="A201" s="4" t="inlineStr">
        <is>
          <t>Collars, Ceiling Price (in dollars per Mmbtu)</t>
        </is>
      </c>
      <c r="B201" s="13" t="n">
        <v>4.75</v>
      </c>
    </row>
    <row r="202">
      <c r="A202" s="4" t="inlineStr">
        <is>
          <t>Minimum | Natural gas (Perm EP)</t>
        </is>
      </c>
    </row>
    <row r="203">
      <c r="A203" s="3" t="inlineStr">
        <is>
          <t>Derivative [Line Items]</t>
        </is>
      </c>
    </row>
    <row r="204">
      <c r="A204" s="4" t="inlineStr">
        <is>
          <t>Collars, Ceiling Price (in dollars per Mmbtu)</t>
        </is>
      </c>
      <c r="B204" s="13" t="n">
        <v>5.6</v>
      </c>
    </row>
    <row r="205">
      <c r="A205" s="4" t="inlineStr">
        <is>
          <t>Minimum | Natural gas (Perm EP)</t>
        </is>
      </c>
    </row>
    <row r="206">
      <c r="A206" s="3" t="inlineStr">
        <is>
          <t>Derivative [Line Items]</t>
        </is>
      </c>
    </row>
    <row r="207">
      <c r="A207" s="4" t="inlineStr">
        <is>
          <t>Collars, Ceiling Price (in dollars per Mmbtu)</t>
        </is>
      </c>
      <c r="B207" s="13" t="n">
        <v>7.06</v>
      </c>
    </row>
    <row r="208">
      <c r="A208" s="4" t="inlineStr">
        <is>
          <t>Maximum | Crude oil (WTI)</t>
        </is>
      </c>
    </row>
    <row r="209">
      <c r="A209" s="3" t="inlineStr">
        <is>
          <t>Derivative [Line Items]</t>
        </is>
      </c>
    </row>
    <row r="210">
      <c r="A210" s="4" t="inlineStr">
        <is>
          <t>Collars, Ceiling Price (in dollars per Mmbtu)</t>
        </is>
      </c>
      <c r="B210" s="13" t="n">
        <v>45.4</v>
      </c>
    </row>
    <row r="211">
      <c r="A211" s="4" t="inlineStr">
        <is>
          <t>Maximum | Crude oil (WTI)</t>
        </is>
      </c>
    </row>
    <row r="212">
      <c r="A212" s="3" t="inlineStr">
        <is>
          <t>Derivative [Line Items]</t>
        </is>
      </c>
    </row>
    <row r="213">
      <c r="A213" s="4" t="inlineStr">
        <is>
          <t>Collars, Floor Price (in dollars per Mmbtu)</t>
        </is>
      </c>
      <c r="B213" s="13" t="n">
        <v>37.5</v>
      </c>
    </row>
    <row r="214">
      <c r="A214" s="4" t="inlineStr">
        <is>
          <t>Collars, Ceiling Price (in dollars per Mmbtu)</t>
        </is>
      </c>
      <c r="B214" s="13" t="n">
        <v>51.1</v>
      </c>
    </row>
    <row r="215">
      <c r="A215" s="4" t="inlineStr">
        <is>
          <t>Maximum | Crude oil (WTI)</t>
        </is>
      </c>
    </row>
    <row r="216">
      <c r="A216" s="3" t="inlineStr">
        <is>
          <t>Derivative [Line Items]</t>
        </is>
      </c>
    </row>
    <row r="217">
      <c r="A217" s="4" t="inlineStr">
        <is>
          <t>Collars, Ceiling Price (in dollars per Mmbtu)</t>
        </is>
      </c>
      <c r="B217" s="13" t="n">
        <v>50.89</v>
      </c>
    </row>
    <row r="218">
      <c r="A218" s="4" t="inlineStr">
        <is>
          <t>Maximum | Crude oil (WTI)</t>
        </is>
      </c>
    </row>
    <row r="219">
      <c r="A219" s="3" t="inlineStr">
        <is>
          <t>Derivative [Line Items]</t>
        </is>
      </c>
    </row>
    <row r="220">
      <c r="A220" s="4" t="inlineStr">
        <is>
          <t>Collars, Ceiling Price (in dollars per Mmbtu)</t>
        </is>
      </c>
      <c r="B220" s="13" t="n">
        <v>72.8</v>
      </c>
    </row>
    <row r="221">
      <c r="A221" s="4" t="inlineStr">
        <is>
          <t>Maximum | Natural gas (NYMEX)</t>
        </is>
      </c>
    </row>
    <row r="222">
      <c r="A222" s="3" t="inlineStr">
        <is>
          <t>Derivative [Line Items]</t>
        </is>
      </c>
    </row>
    <row r="223">
      <c r="A223" s="4" t="inlineStr">
        <is>
          <t>Collars, Floor Price (in dollars per Mmbtu)</t>
        </is>
      </c>
      <c r="B223" s="13" t="n">
        <v>4.75</v>
      </c>
    </row>
    <row r="224">
      <c r="A224" s="4" t="inlineStr">
        <is>
          <t>Collars, Ceiling Price (in dollars per Mmbtu)</t>
        </is>
      </c>
      <c r="B224" s="13" t="n">
        <v>10.32</v>
      </c>
    </row>
    <row r="225">
      <c r="A225" s="4" t="inlineStr">
        <is>
          <t>Maximum | Natural gas (NYMEX)</t>
        </is>
      </c>
    </row>
    <row r="226">
      <c r="A226" s="3" t="inlineStr">
        <is>
          <t>Derivative [Line Items]</t>
        </is>
      </c>
    </row>
    <row r="227">
      <c r="A227" s="4" t="inlineStr">
        <is>
          <t>Collars, Floor Price (in dollars per Mmbtu)</t>
        </is>
      </c>
      <c r="B227" s="13" t="n">
        <v>3.5</v>
      </c>
    </row>
    <row r="228">
      <c r="A228" s="4" t="inlineStr">
        <is>
          <t>Collars, Ceiling Price (in dollars per Mmbtu)</t>
        </is>
      </c>
      <c r="B228" s="13" t="n">
        <v>4.83</v>
      </c>
    </row>
    <row r="229">
      <c r="A229" s="4" t="inlineStr">
        <is>
          <t>Maximum | Natural gas (Perm EP)</t>
        </is>
      </c>
    </row>
    <row r="230">
      <c r="A230" s="3" t="inlineStr">
        <is>
          <t>Derivative [Line Items]</t>
        </is>
      </c>
    </row>
    <row r="231">
      <c r="A231" s="4" t="inlineStr">
        <is>
          <t>Collars, Floor Price (in dollars per Mmbtu)</t>
        </is>
      </c>
      <c r="B231" s="13" t="n">
        <v>1.9</v>
      </c>
    </row>
    <row r="232">
      <c r="A232" s="4" t="inlineStr">
        <is>
          <t>Collars, Ceiling Price (in dollars per Mmbtu)</t>
        </is>
      </c>
      <c r="B232" s="13" t="n">
        <v>2.19</v>
      </c>
    </row>
    <row r="233">
      <c r="A233" s="4" t="inlineStr">
        <is>
          <t>Maximum | Natural gas (Perm EP)</t>
        </is>
      </c>
    </row>
    <row r="234">
      <c r="A234" s="3" t="inlineStr">
        <is>
          <t>Derivative [Line Items]</t>
        </is>
      </c>
    </row>
    <row r="235">
      <c r="A235" s="4" t="inlineStr">
        <is>
          <t>Collars, Ceiling Price (in dollars per Mmbtu)</t>
        </is>
      </c>
      <c r="B235" s="13" t="n">
        <v>2.9</v>
      </c>
    </row>
    <row r="236">
      <c r="A236" s="4" t="inlineStr">
        <is>
          <t>Maximum | Natural gas (PEPL)</t>
        </is>
      </c>
    </row>
    <row r="237">
      <c r="A237" s="3" t="inlineStr">
        <is>
          <t>Derivative [Line Items]</t>
        </is>
      </c>
    </row>
    <row r="238">
      <c r="A238" s="4" t="inlineStr">
        <is>
          <t>Collars, Floor Price (in dollars per Mmbtu)</t>
        </is>
      </c>
      <c r="B238" s="13" t="n">
        <v>2.1</v>
      </c>
    </row>
    <row r="239">
      <c r="A239" s="4" t="inlineStr">
        <is>
          <t>Collars, Ceiling Price (in dollars per Mmbtu)</t>
        </is>
      </c>
      <c r="B239" s="13" t="n">
        <v>2.44</v>
      </c>
    </row>
    <row r="240">
      <c r="A240" s="4" t="inlineStr">
        <is>
          <t>Maximum | Natural gas (PEPL)</t>
        </is>
      </c>
    </row>
    <row r="241">
      <c r="A241" s="3" t="inlineStr">
        <is>
          <t>Derivative [Line Items]</t>
        </is>
      </c>
    </row>
    <row r="242">
      <c r="A242" s="4" t="inlineStr">
        <is>
          <t>Collars, Ceiling Price (in dollars per Mmbtu)</t>
        </is>
      </c>
      <c r="B242" s="13" t="n">
        <v>2.91</v>
      </c>
    </row>
    <row r="243">
      <c r="A243" s="4" t="inlineStr">
        <is>
          <t>Maximum | Natural gas (Waha)</t>
        </is>
      </c>
    </row>
    <row r="244">
      <c r="A244" s="3" t="inlineStr">
        <is>
          <t>Derivative [Line Items]</t>
        </is>
      </c>
    </row>
    <row r="245">
      <c r="A245" s="4" t="inlineStr">
        <is>
          <t>Collars, Floor Price (in dollars per Mmbtu)</t>
        </is>
      </c>
      <c r="B245" s="13" t="n">
        <v>1.84</v>
      </c>
    </row>
    <row r="246">
      <c r="A246" s="4" t="inlineStr">
        <is>
          <t>Collars, Ceiling Price (in dollars per Mmbtu)</t>
        </is>
      </c>
      <c r="B246" s="13" t="n">
        <v>2.2</v>
      </c>
    </row>
    <row r="247">
      <c r="A247" s="4" t="inlineStr">
        <is>
          <t>Maximum | Natural gas (Waha)</t>
        </is>
      </c>
    </row>
    <row r="248">
      <c r="A248" s="3" t="inlineStr">
        <is>
          <t>Derivative [Line Items]</t>
        </is>
      </c>
    </row>
    <row r="249">
      <c r="A249" s="4" t="inlineStr">
        <is>
          <t>Collars, Ceiling Price (in dollars per Mmbtu)</t>
        </is>
      </c>
      <c r="B249" s="13" t="n">
        <v>2.89</v>
      </c>
    </row>
    <row r="250">
      <c r="A250" s="4" t="inlineStr">
        <is>
          <t>Maximum | Natural gas (Perm EP)</t>
        </is>
      </c>
    </row>
    <row r="251">
      <c r="A251" s="3" t="inlineStr">
        <is>
          <t>Derivative [Line Items]</t>
        </is>
      </c>
    </row>
    <row r="252">
      <c r="A252" s="4" t="inlineStr">
        <is>
          <t>Collars, Floor Price (in dollars per Mmbtu)</t>
        </is>
      </c>
      <c r="B252" s="13" t="n">
        <v>4.25</v>
      </c>
    </row>
    <row r="253">
      <c r="A253" s="4" t="inlineStr">
        <is>
          <t>Collars, Ceiling Price (in dollars per Mmbtu)</t>
        </is>
      </c>
      <c r="B253" s="13" t="n">
        <v>6.65</v>
      </c>
    </row>
    <row r="254">
      <c r="A254" s="4" t="inlineStr">
        <is>
          <t>Maximum | Natural gas (Perm EP)</t>
        </is>
      </c>
    </row>
    <row r="255">
      <c r="A255" s="3" t="inlineStr">
        <is>
          <t>Derivative [Line Items]</t>
        </is>
      </c>
    </row>
    <row r="256">
      <c r="A256" s="4" t="inlineStr">
        <is>
          <t>Collars, Ceiling Price (in dollars per Mmbtu)</t>
        </is>
      </c>
      <c r="B256" s="13" t="n">
        <v>5.69</v>
      </c>
    </row>
    <row r="257">
      <c r="A257" s="4" t="inlineStr">
        <is>
          <t>Maximum | Natural gas (Perm EP)</t>
        </is>
      </c>
    </row>
    <row r="258">
      <c r="A258" s="3" t="inlineStr">
        <is>
          <t>Derivative [Line Items]</t>
        </is>
      </c>
    </row>
    <row r="259">
      <c r="A259" s="4" t="inlineStr">
        <is>
          <t>Collars, Ceiling Price (in dollars per Mmbtu)</t>
        </is>
      </c>
      <c r="B259" s="13" t="n">
        <v>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Consolidated Balance Sheet (Details) - USD ($) $ in Millions</t>
        </is>
      </c>
      <c r="B1" s="2" t="inlineStr">
        <is>
          <t>Dec. 31, 2021</t>
        </is>
      </c>
      <c r="C1" s="2" t="inlineStr">
        <is>
          <t>Dec. 31, 2020</t>
        </is>
      </c>
    </row>
    <row r="2">
      <c r="A2" s="3" t="inlineStr">
        <is>
          <t>Effect of derivative instruments on the Consolidated Balance Sheet</t>
        </is>
      </c>
    </row>
    <row r="3">
      <c r="A3" s="4" t="inlineStr">
        <is>
          <t>Derivative instruments</t>
        </is>
      </c>
      <c r="B3" s="7" t="n">
        <v>7</v>
      </c>
      <c r="C3" s="7" t="n">
        <v>26</v>
      </c>
    </row>
    <row r="4">
      <c r="A4" s="4" t="inlineStr">
        <is>
          <t>Derivative Liabilities</t>
        </is>
      </c>
      <c r="B4" s="6" t="n">
        <v>159</v>
      </c>
      <c r="C4" s="6" t="n">
        <v>0</v>
      </c>
    </row>
    <row r="5">
      <c r="A5" s="4" t="inlineStr">
        <is>
          <t>Derivatives Not Designated as Hedges | Commodity Contract | Derivative instruments (current)</t>
        </is>
      </c>
    </row>
    <row r="6">
      <c r="A6" s="3" t="inlineStr">
        <is>
          <t>Effect of derivative instruments on the Consolidated Balance Sheet</t>
        </is>
      </c>
    </row>
    <row r="7">
      <c r="A7" s="4" t="inlineStr">
        <is>
          <t>Derivative instruments</t>
        </is>
      </c>
      <c r="B7" s="6" t="n">
        <v>7</v>
      </c>
      <c r="C7" s="6" t="n">
        <v>26</v>
      </c>
    </row>
    <row r="8">
      <c r="A8" s="4" t="inlineStr">
        <is>
          <t>Derivative Liabilities</t>
        </is>
      </c>
      <c r="B8" s="7" t="n">
        <v>159</v>
      </c>
      <c r="C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1</t>
        </is>
      </c>
      <c r="D2" s="2" t="inlineStr">
        <is>
          <t>Dec. 31, 2020</t>
        </is>
      </c>
      <c r="E2" s="2" t="inlineStr">
        <is>
          <t>Dec. 31, 2019</t>
        </is>
      </c>
    </row>
    <row r="3">
      <c r="A3" s="3" t="inlineStr">
        <is>
          <t>Statement of Comprehensive Income [Abstract]</t>
        </is>
      </c>
    </row>
    <row r="4">
      <c r="A4" s="4" t="inlineStr">
        <is>
          <t>Net income</t>
        </is>
      </c>
      <c r="C4" s="7" t="n">
        <v>1158</v>
      </c>
      <c r="D4" s="7" t="n">
        <v>201</v>
      </c>
      <c r="E4" s="7" t="n">
        <v>681</v>
      </c>
    </row>
    <row r="5">
      <c r="A5" s="3" t="inlineStr">
        <is>
          <t>Postretirement benefits:</t>
        </is>
      </c>
    </row>
    <row r="6">
      <c r="A6" s="4" t="inlineStr">
        <is>
          <t>Net actuarial gain (loss)</t>
        </is>
      </c>
      <c r="B6" s="4" t="inlineStr">
        <is>
          <t>[1]</t>
        </is>
      </c>
      <c r="C6" s="6" t="n">
        <v>0</v>
      </c>
      <c r="D6" s="6" t="n">
        <v>1</v>
      </c>
      <c r="E6" s="6" t="n">
        <v>-2</v>
      </c>
    </row>
    <row r="7">
      <c r="A7" s="4" t="inlineStr">
        <is>
          <t>Amortization of prior service cost</t>
        </is>
      </c>
      <c r="B7" s="4" t="inlineStr">
        <is>
          <t>[2]</t>
        </is>
      </c>
      <c r="C7" s="6" t="n">
        <v>-1</v>
      </c>
      <c r="D7" s="6" t="n">
        <v>-1</v>
      </c>
      <c r="E7" s="6" t="n">
        <v>-1</v>
      </c>
    </row>
    <row r="8">
      <c r="A8" s="4" t="inlineStr">
        <is>
          <t>Total other comprehensive income</t>
        </is>
      </c>
      <c r="C8" s="6" t="n">
        <v>-1</v>
      </c>
      <c r="D8" s="6" t="n">
        <v>0</v>
      </c>
      <c r="E8" s="6" t="n">
        <v>-3</v>
      </c>
    </row>
    <row r="9">
      <c r="A9" s="4" t="inlineStr">
        <is>
          <t>Comprehensive income</t>
        </is>
      </c>
      <c r="C9" s="7" t="n">
        <v>1157</v>
      </c>
      <c r="D9" s="7" t="n">
        <v>201</v>
      </c>
      <c r="E9" s="7" t="n">
        <v>678</v>
      </c>
    </row>
    <row r="10"/>
    <row r="11">
      <c r="A11" s="4" t="inlineStr">
        <is>
          <t>[1]</t>
        </is>
      </c>
      <c r="B11" s="4" t="inlineStr">
        <is>
          <t>Net of income taxes of less than $1 million for each of the years ended December 31, 2021, 2020 and 2019.</t>
        </is>
      </c>
    </row>
    <row r="12">
      <c r="A12" s="4" t="inlineStr">
        <is>
          <t>[2]</t>
        </is>
      </c>
      <c r="B12" s="4" t="inlineStr">
        <is>
          <t>Net of income taxes of less than $1 million for each of the years ended December 31, 2021, 2020 and 2019.</t>
        </is>
      </c>
    </row>
  </sheetData>
  <mergeCells count="5">
    <mergeCell ref="A1:B2"/>
    <mergeCell ref="C1:E1"/>
    <mergeCell ref="A10:D10"/>
    <mergeCell ref="B11:D11"/>
    <mergeCell ref="B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ffsetting Derivative Assets and Liabilities in Consolidated Balance Sheet (Details) - USD ($) $ in Millions</t>
        </is>
      </c>
      <c r="B1" s="2" t="inlineStr">
        <is>
          <t>Dec. 31, 2021</t>
        </is>
      </c>
      <c r="C1" s="2" t="inlineStr">
        <is>
          <t>Dec. 31, 2020</t>
        </is>
      </c>
    </row>
    <row r="2">
      <c r="A2" s="3" t="inlineStr">
        <is>
          <t>Derivative assets</t>
        </is>
      </c>
    </row>
    <row r="3">
      <c r="A3" s="4" t="inlineStr">
        <is>
          <t>Derivative instruments</t>
        </is>
      </c>
      <c r="B3" s="7" t="n">
        <v>27</v>
      </c>
      <c r="C3" s="7" t="n">
        <v>26</v>
      </c>
    </row>
    <row r="4">
      <c r="A4" s="4" t="inlineStr">
        <is>
          <t>Gross amounts offset in the consolidated balance sheet</t>
        </is>
      </c>
      <c r="B4" s="6" t="n">
        <v>-20</v>
      </c>
      <c r="C4" s="6" t="n">
        <v>0</v>
      </c>
    </row>
    <row r="5">
      <c r="A5" s="4" t="inlineStr">
        <is>
          <t>Net amounts of assets presented in the consolidated balance sheet</t>
        </is>
      </c>
      <c r="B5" s="6" t="n">
        <v>7</v>
      </c>
      <c r="C5" s="6" t="n">
        <v>26</v>
      </c>
    </row>
    <row r="6">
      <c r="A6" s="4" t="inlineStr">
        <is>
          <t>Gross amounts of financial instruments not offset in the consolidated balance sheet</t>
        </is>
      </c>
      <c r="B6" s="6" t="n">
        <v>0</v>
      </c>
      <c r="C6" s="6" t="n">
        <v>0</v>
      </c>
    </row>
    <row r="7">
      <c r="A7" s="4" t="inlineStr">
        <is>
          <t>Net amount</t>
        </is>
      </c>
      <c r="B7" s="6" t="n">
        <v>7</v>
      </c>
      <c r="C7" s="6" t="n">
        <v>26</v>
      </c>
    </row>
    <row r="8">
      <c r="A8" s="3" t="inlineStr">
        <is>
          <t>Derivative liabilities</t>
        </is>
      </c>
    </row>
    <row r="9">
      <c r="A9" s="4" t="inlineStr">
        <is>
          <t>Gross amounts of recognized liabilities</t>
        </is>
      </c>
      <c r="B9" s="6" t="n">
        <v>179</v>
      </c>
      <c r="C9" s="6" t="n">
        <v>0</v>
      </c>
    </row>
    <row r="10">
      <c r="A10" s="4" t="inlineStr">
        <is>
          <t>Gross amounts offset in the consolidated balance sheet</t>
        </is>
      </c>
      <c r="B10" s="6" t="n">
        <v>-20</v>
      </c>
      <c r="C10" s="6" t="n">
        <v>0</v>
      </c>
    </row>
    <row r="11">
      <c r="A11" s="4" t="inlineStr">
        <is>
          <t>Net amounts of liabilities presented in the consolidated balance sheet</t>
        </is>
      </c>
      <c r="B11" s="6" t="n">
        <v>159</v>
      </c>
      <c r="C11" s="6" t="n">
        <v>0</v>
      </c>
    </row>
    <row r="12">
      <c r="A12" s="4" t="inlineStr">
        <is>
          <t>Gross amounts of financial instruments not offset in the consolidated balance sheet</t>
        </is>
      </c>
      <c r="B12" s="6" t="n">
        <v>35</v>
      </c>
      <c r="C12" s="6" t="n">
        <v>0</v>
      </c>
    </row>
    <row r="13">
      <c r="A13" s="4" t="inlineStr">
        <is>
          <t>Net amount</t>
        </is>
      </c>
      <c r="B13" s="7" t="n">
        <v>194</v>
      </c>
      <c r="C1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Consolidated Statement of Operation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t>
        </is>
      </c>
      <c r="B4" s="7" t="n">
        <v>-221</v>
      </c>
      <c r="C4" s="7" t="n">
        <v>61</v>
      </c>
      <c r="D4" s="7" t="n">
        <v>81</v>
      </c>
    </row>
    <row r="5">
      <c r="A5" s="4" t="inlineStr">
        <is>
          <t>Gas contracts</t>
        </is>
      </c>
    </row>
    <row r="6">
      <c r="A6" s="3" t="inlineStr">
        <is>
          <t>Derivative [Line Items]</t>
        </is>
      </c>
    </row>
    <row r="7">
      <c r="A7" s="4" t="inlineStr">
        <is>
          <t>Cash (paid) received on settlement of derivative instruments</t>
        </is>
      </c>
      <c r="B7" s="6" t="n">
        <v>-307</v>
      </c>
      <c r="C7" s="6" t="n">
        <v>35</v>
      </c>
      <c r="D7" s="6" t="n">
        <v>139</v>
      </c>
    </row>
    <row r="8">
      <c r="A8" s="4" t="inlineStr">
        <is>
          <t>Non-cash (loss) gain on derivative instruments</t>
        </is>
      </c>
      <c r="B8" s="6" t="n">
        <v>99</v>
      </c>
      <c r="C8" s="6" t="n">
        <v>26</v>
      </c>
      <c r="D8" s="6" t="n">
        <v>-58</v>
      </c>
    </row>
    <row r="9">
      <c r="A9" s="4" t="inlineStr">
        <is>
          <t>Oil contracts</t>
        </is>
      </c>
    </row>
    <row r="10">
      <c r="A10" s="3" t="inlineStr">
        <is>
          <t>Derivative [Line Items]</t>
        </is>
      </c>
    </row>
    <row r="11">
      <c r="A11" s="4" t="inlineStr">
        <is>
          <t>Cash (paid) received on settlement of derivative instruments</t>
        </is>
      </c>
      <c r="B11" s="6" t="n">
        <v>-124</v>
      </c>
      <c r="C11" s="6" t="n">
        <v>0</v>
      </c>
      <c r="D11" s="6" t="n">
        <v>0</v>
      </c>
    </row>
    <row r="12">
      <c r="A12" s="4" t="inlineStr">
        <is>
          <t>Non-cash (loss) gain on derivative instruments</t>
        </is>
      </c>
      <c r="B12" s="7" t="n">
        <v>111</v>
      </c>
      <c r="C12" s="7" t="n">
        <v>0</v>
      </c>
      <c r="D12"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Millions</t>
        </is>
      </c>
      <c r="B1" s="2" t="inlineStr">
        <is>
          <t>Dec. 31, 2021</t>
        </is>
      </c>
      <c r="C1" s="2" t="inlineStr">
        <is>
          <t>Dec. 31, 2020</t>
        </is>
      </c>
    </row>
    <row r="2">
      <c r="A2" s="3" t="inlineStr">
        <is>
          <t>Assets</t>
        </is>
      </c>
    </row>
    <row r="3">
      <c r="A3" s="4" t="inlineStr">
        <is>
          <t>Deferred compensation plan</t>
        </is>
      </c>
      <c r="B3" s="7" t="n">
        <v>47</v>
      </c>
      <c r="C3" s="7" t="n">
        <v>22</v>
      </c>
    </row>
    <row r="4">
      <c r="A4" s="4" t="inlineStr">
        <is>
          <t>Derivative instruments</t>
        </is>
      </c>
      <c r="B4" s="6" t="n">
        <v>7</v>
      </c>
      <c r="C4" s="6" t="n">
        <v>26</v>
      </c>
    </row>
    <row r="5">
      <c r="A5" s="3" t="inlineStr">
        <is>
          <t>Liabilities</t>
        </is>
      </c>
    </row>
    <row r="6">
      <c r="A6" s="4" t="inlineStr">
        <is>
          <t>Deferred compensation plan</t>
        </is>
      </c>
      <c r="B6" s="6" t="n">
        <v>56</v>
      </c>
      <c r="C6" s="6" t="n">
        <v>31</v>
      </c>
    </row>
    <row r="7">
      <c r="A7" s="4" t="inlineStr">
        <is>
          <t>Derivative Liabilities</t>
        </is>
      </c>
      <c r="B7" s="6" t="n">
        <v>159</v>
      </c>
      <c r="C7" s="6" t="n">
        <v>0</v>
      </c>
    </row>
    <row r="8">
      <c r="A8" s="4" t="inlineStr">
        <is>
          <t>Recurring Basis</t>
        </is>
      </c>
    </row>
    <row r="9">
      <c r="A9" s="3" t="inlineStr">
        <is>
          <t>Assets</t>
        </is>
      </c>
    </row>
    <row r="10">
      <c r="A10" s="4" t="inlineStr">
        <is>
          <t>Deferred compensation plan</t>
        </is>
      </c>
      <c r="B10" s="6" t="n">
        <v>47</v>
      </c>
      <c r="C10" s="6" t="n">
        <v>22</v>
      </c>
    </row>
    <row r="11">
      <c r="A11" s="4" t="inlineStr">
        <is>
          <t>Derivative instruments</t>
        </is>
      </c>
      <c r="B11" s="6" t="n">
        <v>27</v>
      </c>
      <c r="C11" s="6" t="n">
        <v>26</v>
      </c>
    </row>
    <row r="12">
      <c r="A12" s="4" t="inlineStr">
        <is>
          <t>Total assets</t>
        </is>
      </c>
      <c r="B12" s="6" t="n">
        <v>74</v>
      </c>
      <c r="C12" s="6" t="n">
        <v>48</v>
      </c>
    </row>
    <row r="13">
      <c r="A13" s="3" t="inlineStr">
        <is>
          <t>Liabilities</t>
        </is>
      </c>
    </row>
    <row r="14">
      <c r="A14" s="4" t="inlineStr">
        <is>
          <t>Deferred compensation plan</t>
        </is>
      </c>
      <c r="B14" s="6" t="n">
        <v>56</v>
      </c>
      <c r="C14" s="6" t="n">
        <v>31</v>
      </c>
    </row>
    <row r="15">
      <c r="A15" s="4" t="inlineStr">
        <is>
          <t>Derivative Liabilities</t>
        </is>
      </c>
      <c r="B15" s="6" t="n">
        <v>179</v>
      </c>
      <c r="C15" s="6" t="n">
        <v>0</v>
      </c>
    </row>
    <row r="16">
      <c r="A16" s="4" t="inlineStr">
        <is>
          <t>Total liabilities</t>
        </is>
      </c>
      <c r="B16" s="6" t="n">
        <v>235</v>
      </c>
      <c r="C16" s="6" t="n">
        <v>31</v>
      </c>
    </row>
    <row r="17">
      <c r="A17" s="4" t="inlineStr">
        <is>
          <t>Recurring Basis | Quoted Prices in Active Markets for Identical Assets (Level 1)</t>
        </is>
      </c>
    </row>
    <row r="18">
      <c r="A18" s="3" t="inlineStr">
        <is>
          <t>Assets</t>
        </is>
      </c>
    </row>
    <row r="19">
      <c r="A19" s="4" t="inlineStr">
        <is>
          <t>Deferred compensation plan</t>
        </is>
      </c>
      <c r="B19" s="6" t="n">
        <v>47</v>
      </c>
      <c r="C19" s="6" t="n">
        <v>22</v>
      </c>
    </row>
    <row r="20">
      <c r="A20" s="4" t="inlineStr">
        <is>
          <t>Derivative instruments</t>
        </is>
      </c>
      <c r="B20" s="6" t="n">
        <v>0</v>
      </c>
      <c r="C20" s="6" t="n">
        <v>0</v>
      </c>
    </row>
    <row r="21">
      <c r="A21" s="4" t="inlineStr">
        <is>
          <t>Total assets</t>
        </is>
      </c>
      <c r="B21" s="6" t="n">
        <v>47</v>
      </c>
      <c r="C21" s="6" t="n">
        <v>22</v>
      </c>
    </row>
    <row r="22">
      <c r="A22" s="3" t="inlineStr">
        <is>
          <t>Liabilities</t>
        </is>
      </c>
    </row>
    <row r="23">
      <c r="A23" s="4" t="inlineStr">
        <is>
          <t>Deferred compensation plan</t>
        </is>
      </c>
      <c r="B23" s="6" t="n">
        <v>56</v>
      </c>
      <c r="C23" s="6" t="n">
        <v>31</v>
      </c>
    </row>
    <row r="24">
      <c r="A24" s="4" t="inlineStr">
        <is>
          <t>Derivative Liabilities</t>
        </is>
      </c>
      <c r="B24" s="6" t="n">
        <v>0</v>
      </c>
      <c r="C24" s="6" t="n">
        <v>0</v>
      </c>
    </row>
    <row r="25">
      <c r="A25" s="4" t="inlineStr">
        <is>
          <t>Total liabilities</t>
        </is>
      </c>
      <c r="B25" s="6" t="n">
        <v>56</v>
      </c>
      <c r="C25" s="6" t="n">
        <v>31</v>
      </c>
    </row>
    <row r="26">
      <c r="A26" s="4" t="inlineStr">
        <is>
          <t>Recurring Basis | Significant Other Observable Inputs (Level 2)</t>
        </is>
      </c>
    </row>
    <row r="27">
      <c r="A27" s="3" t="inlineStr">
        <is>
          <t>Assets</t>
        </is>
      </c>
    </row>
    <row r="28">
      <c r="A28" s="4" t="inlineStr">
        <is>
          <t>Deferred compensation plan</t>
        </is>
      </c>
      <c r="B28" s="6" t="n">
        <v>0</v>
      </c>
      <c r="C28" s="6" t="n">
        <v>0</v>
      </c>
    </row>
    <row r="29">
      <c r="A29" s="4" t="inlineStr">
        <is>
          <t>Derivative instruments</t>
        </is>
      </c>
      <c r="B29" s="6" t="n">
        <v>0</v>
      </c>
      <c r="C29" s="6" t="n">
        <v>2</v>
      </c>
    </row>
    <row r="30">
      <c r="A30" s="4" t="inlineStr">
        <is>
          <t>Total assets</t>
        </is>
      </c>
      <c r="B30" s="6" t="n">
        <v>0</v>
      </c>
      <c r="C30" s="6" t="n">
        <v>2</v>
      </c>
    </row>
    <row r="31">
      <c r="A31" s="3" t="inlineStr">
        <is>
          <t>Liabilities</t>
        </is>
      </c>
    </row>
    <row r="32">
      <c r="A32" s="4" t="inlineStr">
        <is>
          <t>Deferred compensation plan</t>
        </is>
      </c>
      <c r="B32" s="6" t="n">
        <v>0</v>
      </c>
      <c r="C32" s="6" t="n">
        <v>0</v>
      </c>
    </row>
    <row r="33">
      <c r="A33" s="4" t="inlineStr">
        <is>
          <t>Derivative Liabilities</t>
        </is>
      </c>
      <c r="B33" s="6" t="n">
        <v>0</v>
      </c>
      <c r="C33" s="6" t="n">
        <v>0</v>
      </c>
    </row>
    <row r="34">
      <c r="A34" s="4" t="inlineStr">
        <is>
          <t>Total liabilities</t>
        </is>
      </c>
      <c r="B34" s="6" t="n">
        <v>0</v>
      </c>
      <c r="C34" s="6" t="n">
        <v>0</v>
      </c>
    </row>
    <row r="35">
      <c r="A35" s="4" t="inlineStr">
        <is>
          <t>Recurring Basis | Significant Unobservable Inputs (Level 3)</t>
        </is>
      </c>
    </row>
    <row r="36">
      <c r="A36" s="3" t="inlineStr">
        <is>
          <t>Assets</t>
        </is>
      </c>
    </row>
    <row r="37">
      <c r="A37" s="4" t="inlineStr">
        <is>
          <t>Deferred compensation plan</t>
        </is>
      </c>
      <c r="B37" s="6" t="n">
        <v>0</v>
      </c>
      <c r="C37" s="6" t="n">
        <v>0</v>
      </c>
    </row>
    <row r="38">
      <c r="A38" s="4" t="inlineStr">
        <is>
          <t>Derivative instruments</t>
        </is>
      </c>
      <c r="B38" s="6" t="n">
        <v>27</v>
      </c>
      <c r="C38" s="6" t="n">
        <v>24</v>
      </c>
    </row>
    <row r="39">
      <c r="A39" s="4" t="inlineStr">
        <is>
          <t>Total assets</t>
        </is>
      </c>
      <c r="B39" s="6" t="n">
        <v>27</v>
      </c>
      <c r="C39" s="6" t="n">
        <v>24</v>
      </c>
    </row>
    <row r="40">
      <c r="A40" s="3" t="inlineStr">
        <is>
          <t>Liabilities</t>
        </is>
      </c>
    </row>
    <row r="41">
      <c r="A41" s="4" t="inlineStr">
        <is>
          <t>Deferred compensation plan</t>
        </is>
      </c>
      <c r="B41" s="6" t="n">
        <v>0</v>
      </c>
      <c r="C41" s="6" t="n">
        <v>0</v>
      </c>
    </row>
    <row r="42">
      <c r="A42" s="4" t="inlineStr">
        <is>
          <t>Derivative Liabilities</t>
        </is>
      </c>
      <c r="B42" s="6" t="n">
        <v>179</v>
      </c>
      <c r="C42" s="6" t="n">
        <v>0</v>
      </c>
    </row>
    <row r="43">
      <c r="A43" s="4" t="inlineStr">
        <is>
          <t>Total liabilities</t>
        </is>
      </c>
      <c r="B43" s="7" t="n">
        <v>179</v>
      </c>
      <c r="C4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hanges in Fair Value of Financial Assets and Liabilities Classified as Level 3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the fair value of financial assets and liabilities classified as Level 3 in the fair value hierarchy</t>
        </is>
      </c>
    </row>
    <row r="4">
      <c r="A4" s="4" t="inlineStr">
        <is>
          <t>Balance at beginning of period</t>
        </is>
      </c>
      <c r="B4" s="7" t="n">
        <v>24</v>
      </c>
      <c r="C4" s="7" t="n">
        <v>0</v>
      </c>
      <c r="D4" s="7" t="n">
        <v>22</v>
      </c>
    </row>
    <row r="5">
      <c r="A5" s="4" t="inlineStr">
        <is>
          <t>Total gain (loss) included in earnings</t>
        </is>
      </c>
      <c r="B5" s="6" t="n">
        <v>-532</v>
      </c>
      <c r="C5" s="6" t="n">
        <v>41</v>
      </c>
      <c r="D5" s="6" t="n">
        <v>25</v>
      </c>
    </row>
    <row r="6">
      <c r="A6" s="4" t="inlineStr">
        <is>
          <t>Settlement (gain) loss</t>
        </is>
      </c>
      <c r="B6" s="6" t="n">
        <v>356</v>
      </c>
      <c r="C6" s="6" t="n">
        <v>-17</v>
      </c>
      <c r="D6" s="6" t="n">
        <v>-47</v>
      </c>
    </row>
    <row r="7">
      <c r="A7" s="4" t="inlineStr">
        <is>
          <t>Transfers in and/or out of Level 3</t>
        </is>
      </c>
      <c r="B7" s="6" t="n">
        <v>0</v>
      </c>
      <c r="C7" s="6" t="n">
        <v>0</v>
      </c>
      <c r="D7" s="6" t="n">
        <v>0</v>
      </c>
    </row>
    <row r="8">
      <c r="A8" s="4" t="inlineStr">
        <is>
          <t>Balance at end of period</t>
        </is>
      </c>
      <c r="B8" s="6" t="n">
        <v>-152</v>
      </c>
      <c r="C8" s="6" t="n">
        <v>24</v>
      </c>
      <c r="D8" s="6" t="n">
        <v>0</v>
      </c>
    </row>
    <row r="9">
      <c r="A9" s="4" t="inlineStr">
        <is>
          <t>Change in unrealized gains (losses) relating to assets and liabilities still held at the end of the period</t>
        </is>
      </c>
      <c r="B9" s="7" t="n">
        <v>-154</v>
      </c>
      <c r="C9" s="7" t="n">
        <v>24</v>
      </c>
      <c r="D9"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 Narrative (Details) - Impaired_Asset_And_Liabilty</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Number of non-financial assets and liabilities impaired</t>
        </is>
      </c>
      <c r="B4" s="6" t="n">
        <v>0</v>
      </c>
      <c r="C4" s="6" t="n">
        <v>0</v>
      </c>
      <c r="D4"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of Debt (Details) - USD ($) $ in Thousands</t>
        </is>
      </c>
      <c r="B1" s="2" t="inlineStr">
        <is>
          <t>Dec. 31, 2021</t>
        </is>
      </c>
      <c r="C1" s="2" t="inlineStr">
        <is>
          <t>Dec. 31, 2020</t>
        </is>
      </c>
    </row>
    <row r="2">
      <c r="A2" s="3" t="inlineStr">
        <is>
          <t>Fair value disclosures</t>
        </is>
      </c>
    </row>
    <row r="3">
      <c r="A3" s="4" t="inlineStr">
        <is>
          <t>Long-term debt</t>
        </is>
      </c>
      <c r="B3" s="7" t="n">
        <v>3125000</v>
      </c>
      <c r="C3" s="7" t="n">
        <v>1134000</v>
      </c>
    </row>
    <row r="4">
      <c r="A4" s="4" t="inlineStr">
        <is>
          <t>Current maturities</t>
        </is>
      </c>
      <c r="B4" s="6" t="n">
        <v>0</v>
      </c>
      <c r="C4" s="6" t="n">
        <v>-188000</v>
      </c>
    </row>
    <row r="5">
      <c r="A5" s="4" t="inlineStr">
        <is>
          <t>Long-term debt, excluding current maturities</t>
        </is>
      </c>
      <c r="B5" s="6" t="n">
        <v>3125000</v>
      </c>
      <c r="C5" s="6" t="n">
        <v>946000</v>
      </c>
    </row>
    <row r="6">
      <c r="A6" s="4" t="inlineStr">
        <is>
          <t>Carrying Amount</t>
        </is>
      </c>
    </row>
    <row r="7">
      <c r="A7" s="3" t="inlineStr">
        <is>
          <t>Fair value disclosures</t>
        </is>
      </c>
    </row>
    <row r="8">
      <c r="A8" s="4" t="inlineStr">
        <is>
          <t>Long-term debt</t>
        </is>
      </c>
      <c r="B8" s="6" t="n">
        <v>3125000</v>
      </c>
      <c r="C8" s="6" t="n">
        <v>1134000</v>
      </c>
    </row>
    <row r="9">
      <c r="A9" s="4" t="inlineStr">
        <is>
          <t>Current maturities</t>
        </is>
      </c>
      <c r="B9" s="6" t="n">
        <v>0</v>
      </c>
      <c r="C9" s="6" t="n">
        <v>-188000</v>
      </c>
    </row>
    <row r="10">
      <c r="A10" s="4" t="inlineStr">
        <is>
          <t>Long-term debt, excluding current maturities</t>
        </is>
      </c>
      <c r="B10" s="6" t="n">
        <v>3125000</v>
      </c>
      <c r="C10" s="6" t="n">
        <v>946000</v>
      </c>
    </row>
    <row r="11">
      <c r="A11" s="4" t="inlineStr">
        <is>
          <t>Estimated Fair Value</t>
        </is>
      </c>
    </row>
    <row r="12">
      <c r="A12" s="3" t="inlineStr">
        <is>
          <t>Fair value disclosures</t>
        </is>
      </c>
    </row>
    <row r="13">
      <c r="A13" s="4" t="inlineStr">
        <is>
          <t>Long-term debt</t>
        </is>
      </c>
      <c r="B13" s="6" t="n">
        <v>3163</v>
      </c>
      <c r="C13" s="6" t="n">
        <v>1214</v>
      </c>
    </row>
    <row r="14">
      <c r="A14" s="4" t="inlineStr">
        <is>
          <t>Current maturities</t>
        </is>
      </c>
      <c r="B14" s="6" t="n">
        <v>0</v>
      </c>
      <c r="C14" s="6" t="n">
        <v>-189</v>
      </c>
    </row>
    <row r="15">
      <c r="A15" s="4" t="inlineStr">
        <is>
          <t>Long-term debt, excluding current maturities</t>
        </is>
      </c>
      <c r="B15" s="7" t="n">
        <v>3163</v>
      </c>
      <c r="C15" s="7" t="n">
        <v>10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ctivity Related to Asset Retirement Obligations (Details) - USD ($) $ in Millions</t>
        </is>
      </c>
      <c r="B1" s="2" t="inlineStr">
        <is>
          <t>12 Months Ended</t>
        </is>
      </c>
    </row>
    <row r="2">
      <c r="B2" s="2" t="inlineStr">
        <is>
          <t>Dec. 31, 2021</t>
        </is>
      </c>
      <c r="C2" s="2" t="inlineStr">
        <is>
          <t>Dec. 31, 2020</t>
        </is>
      </c>
    </row>
    <row r="3">
      <c r="A3" s="3" t="inlineStr">
        <is>
          <t>Asset Retirement Obligation</t>
        </is>
      </c>
    </row>
    <row r="4">
      <c r="A4" s="4" t="inlineStr">
        <is>
          <t>Balance at beginning of period</t>
        </is>
      </c>
      <c r="B4" s="7" t="n">
        <v>86</v>
      </c>
      <c r="C4" s="7" t="n">
        <v>72</v>
      </c>
    </row>
    <row r="5">
      <c r="A5" s="4" t="inlineStr">
        <is>
          <t>Liabilities assumed in Merger</t>
        </is>
      </c>
      <c r="B5" s="6" t="n">
        <v>175</v>
      </c>
      <c r="C5" s="6" t="n">
        <v>0</v>
      </c>
    </row>
    <row r="6">
      <c r="A6" s="4" t="inlineStr">
        <is>
          <t>Liabilities incurred</t>
        </is>
      </c>
      <c r="B6" s="6" t="n">
        <v>6</v>
      </c>
      <c r="C6" s="6" t="n">
        <v>10</v>
      </c>
    </row>
    <row r="7">
      <c r="A7" s="4" t="inlineStr">
        <is>
          <t>Liabilities settled</t>
        </is>
      </c>
      <c r="B7" s="6" t="n">
        <v>-10</v>
      </c>
      <c r="C7" s="6" t="n">
        <v>0</v>
      </c>
    </row>
    <row r="8">
      <c r="A8" s="4" t="inlineStr">
        <is>
          <t>Accretion expense</t>
        </is>
      </c>
      <c r="B8" s="6" t="n">
        <v>6</v>
      </c>
      <c r="C8" s="6" t="n">
        <v>4</v>
      </c>
    </row>
    <row r="9">
      <c r="A9" s="4" t="inlineStr">
        <is>
          <t>Balance at end of period</t>
        </is>
      </c>
      <c r="B9" s="6" t="n">
        <v>263</v>
      </c>
      <c r="C9" s="6" t="n">
        <v>86</v>
      </c>
    </row>
    <row r="10">
      <c r="A10" s="4" t="inlineStr">
        <is>
          <t>Less: current asset retirement obligation</t>
        </is>
      </c>
      <c r="B10" s="6" t="n">
        <v>-4</v>
      </c>
      <c r="C10" s="6" t="n">
        <v>-1</v>
      </c>
    </row>
    <row r="11">
      <c r="A11" s="4" t="inlineStr">
        <is>
          <t>Noncurrent asset retirement obligation</t>
        </is>
      </c>
      <c r="B11" s="7" t="n">
        <v>259</v>
      </c>
      <c r="C11" s="7" t="n">
        <v>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Obligations (Details) $ in Thousands</t>
        </is>
      </c>
      <c r="B1" s="2" t="inlineStr">
        <is>
          <t>Dec. 31, 2021USD ($)</t>
        </is>
      </c>
    </row>
    <row r="2">
      <c r="A2" s="4" t="inlineStr">
        <is>
          <t>Transportation Agreement Obligation</t>
        </is>
      </c>
    </row>
    <row r="3">
      <c r="A3" s="3" t="inlineStr">
        <is>
          <t>Other Commitments [Line Items]</t>
        </is>
      </c>
    </row>
    <row r="4">
      <c r="A4" s="4" t="inlineStr">
        <is>
          <t>2022</t>
        </is>
      </c>
      <c r="B4" s="7" t="n">
        <v>101</v>
      </c>
    </row>
    <row r="5">
      <c r="A5" s="4" t="inlineStr">
        <is>
          <t>2023</t>
        </is>
      </c>
      <c r="B5" s="6" t="n">
        <v>138</v>
      </c>
    </row>
    <row r="6">
      <c r="A6" s="4" t="inlineStr">
        <is>
          <t>2024</t>
        </is>
      </c>
      <c r="B6" s="6" t="n">
        <v>156</v>
      </c>
    </row>
    <row r="7">
      <c r="A7" s="4" t="inlineStr">
        <is>
          <t>2025</t>
        </is>
      </c>
      <c r="B7" s="6" t="n">
        <v>159</v>
      </c>
    </row>
    <row r="8">
      <c r="A8" s="4" t="inlineStr">
        <is>
          <t>2026</t>
        </is>
      </c>
      <c r="B8" s="6" t="n">
        <v>143</v>
      </c>
    </row>
    <row r="9">
      <c r="A9" s="4" t="inlineStr">
        <is>
          <t>Thereafter</t>
        </is>
      </c>
      <c r="B9" s="6" t="n">
        <v>1047</v>
      </c>
    </row>
    <row r="10">
      <c r="A10" s="4" t="inlineStr">
        <is>
          <t>Future transportation agreement obligation</t>
        </is>
      </c>
      <c r="B10" s="6" t="n">
        <v>1744</v>
      </c>
    </row>
    <row r="11">
      <c r="A11" s="4" t="inlineStr">
        <is>
          <t>Minimum Volume Commitments</t>
        </is>
      </c>
    </row>
    <row r="12">
      <c r="A12" s="3" t="inlineStr">
        <is>
          <t>Other Commitments [Line Items]</t>
        </is>
      </c>
    </row>
    <row r="13">
      <c r="A13" s="4" t="inlineStr">
        <is>
          <t>2022</t>
        </is>
      </c>
      <c r="B13" s="6" t="n">
        <v>88000</v>
      </c>
    </row>
    <row r="14">
      <c r="A14" s="4" t="inlineStr">
        <is>
          <t>2023</t>
        </is>
      </c>
      <c r="B14" s="6" t="n">
        <v>93000</v>
      </c>
    </row>
    <row r="15">
      <c r="A15" s="4" t="inlineStr">
        <is>
          <t>2024</t>
        </is>
      </c>
      <c r="B15" s="6" t="n">
        <v>96000</v>
      </c>
    </row>
    <row r="16">
      <c r="A16" s="4" t="inlineStr">
        <is>
          <t>2025</t>
        </is>
      </c>
      <c r="B16" s="6" t="n">
        <v>95000</v>
      </c>
    </row>
    <row r="17">
      <c r="A17" s="4" t="inlineStr">
        <is>
          <t>2026</t>
        </is>
      </c>
      <c r="B17" s="6" t="n">
        <v>84000</v>
      </c>
    </row>
    <row r="18">
      <c r="A18" s="4" t="inlineStr">
        <is>
          <t>Thereafter</t>
        </is>
      </c>
      <c r="B18" s="6" t="n">
        <v>231000</v>
      </c>
    </row>
    <row r="19">
      <c r="A19" s="4" t="inlineStr">
        <is>
          <t>Future transportation agreement obligation</t>
        </is>
      </c>
      <c r="B19" s="6" t="n">
        <v>687000</v>
      </c>
    </row>
    <row r="20">
      <c r="A20" s="4" t="inlineStr">
        <is>
          <t>Minimum Volume Delivery Commitments</t>
        </is>
      </c>
    </row>
    <row r="21">
      <c r="A21" s="3" t="inlineStr">
        <is>
          <t>Other Commitments [Line Items]</t>
        </is>
      </c>
    </row>
    <row r="22">
      <c r="A22" s="4" t="inlineStr">
        <is>
          <t>2022</t>
        </is>
      </c>
      <c r="B22" s="6" t="n">
        <v>3000</v>
      </c>
    </row>
    <row r="23">
      <c r="A23" s="4" t="inlineStr">
        <is>
          <t>2023</t>
        </is>
      </c>
      <c r="B23" s="6" t="n">
        <v>13000</v>
      </c>
    </row>
    <row r="24">
      <c r="A24" s="4" t="inlineStr">
        <is>
          <t>2024</t>
        </is>
      </c>
      <c r="B24" s="6" t="n">
        <v>12000</v>
      </c>
    </row>
    <row r="25">
      <c r="A25" s="4" t="inlineStr">
        <is>
          <t>2025</t>
        </is>
      </c>
      <c r="B25" s="6" t="n">
        <v>7000</v>
      </c>
    </row>
    <row r="26">
      <c r="A26" s="4" t="inlineStr">
        <is>
          <t>2026</t>
        </is>
      </c>
      <c r="B26" s="6" t="n">
        <v>14000</v>
      </c>
    </row>
    <row r="27">
      <c r="A27" s="4" t="inlineStr">
        <is>
          <t>Thereafter</t>
        </is>
      </c>
      <c r="B27" s="6" t="n">
        <v>15000</v>
      </c>
    </row>
    <row r="28">
      <c r="A28" s="4" t="inlineStr">
        <is>
          <t>Future transportation agreement obligation</t>
        </is>
      </c>
      <c r="B28" s="6" t="n">
        <v>64000</v>
      </c>
    </row>
    <row r="29">
      <c r="A29" s="4" t="inlineStr">
        <is>
          <t>Minimum Volume Water Delivery Commitments</t>
        </is>
      </c>
    </row>
    <row r="30">
      <c r="A30" s="3" t="inlineStr">
        <is>
          <t>Other Commitments [Line Items]</t>
        </is>
      </c>
    </row>
    <row r="31">
      <c r="A31" s="4" t="inlineStr">
        <is>
          <t>2022</t>
        </is>
      </c>
      <c r="B31" s="6" t="n">
        <v>7000</v>
      </c>
    </row>
    <row r="32">
      <c r="A32" s="4" t="inlineStr">
        <is>
          <t>2023</t>
        </is>
      </c>
      <c r="B32" s="6" t="n">
        <v>7000</v>
      </c>
    </row>
    <row r="33">
      <c r="A33" s="4" t="inlineStr">
        <is>
          <t>2024</t>
        </is>
      </c>
      <c r="B33" s="6" t="n">
        <v>7000</v>
      </c>
    </row>
    <row r="34">
      <c r="A34" s="4" t="inlineStr">
        <is>
          <t>2025</t>
        </is>
      </c>
      <c r="B34" s="6" t="n">
        <v>6000</v>
      </c>
    </row>
    <row r="35">
      <c r="A35" s="4" t="inlineStr">
        <is>
          <t>2026</t>
        </is>
      </c>
      <c r="B35" s="6" t="n">
        <v>6000</v>
      </c>
    </row>
    <row r="36">
      <c r="A36" s="4" t="inlineStr">
        <is>
          <t>Thereafter</t>
        </is>
      </c>
      <c r="B36" s="6" t="n">
        <v>25000</v>
      </c>
    </row>
    <row r="37">
      <c r="A37" s="4" t="inlineStr">
        <is>
          <t>Future transportation agreement obligation</t>
        </is>
      </c>
      <c r="B37" s="7" t="n">
        <v>58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7" t="n">
        <v>23</v>
      </c>
      <c r="C4" s="7" t="n">
        <v>5</v>
      </c>
    </row>
    <row r="5">
      <c r="A5" s="4" t="inlineStr">
        <is>
          <t>Variable lease cost</t>
        </is>
      </c>
      <c r="B5" s="6" t="n">
        <v>6</v>
      </c>
      <c r="C5" s="6" t="n">
        <v>1</v>
      </c>
    </row>
    <row r="6">
      <c r="A6" s="4" t="inlineStr">
        <is>
          <t>Short-term lease payments</t>
        </is>
      </c>
      <c r="B6" s="7" t="n">
        <v>113</v>
      </c>
      <c r="C6" s="6" t="n">
        <v>26</v>
      </c>
    </row>
    <row r="7">
      <c r="A7" s="4" t="inlineStr">
        <is>
          <t>Leases not yet commenced term</t>
        </is>
      </c>
      <c r="B7" s="4" t="inlineStr">
        <is>
          <t>4 years</t>
        </is>
      </c>
    </row>
    <row r="8">
      <c r="A8" s="4" t="inlineStr">
        <is>
          <t>Leases not yet commenced, liability</t>
        </is>
      </c>
      <c r="B8" s="7" t="n">
        <v>150</v>
      </c>
    </row>
    <row r="9">
      <c r="A9" s="4" t="inlineStr">
        <is>
          <t>Leases not yet commenced, ROUs</t>
        </is>
      </c>
      <c r="C9" s="7" t="n">
        <v>160</v>
      </c>
    </row>
    <row r="10">
      <c r="A10" s="4" t="inlineStr">
        <is>
          <t>Minimum Volume Commitments</t>
        </is>
      </c>
    </row>
    <row r="11">
      <c r="A11" s="3" t="inlineStr">
        <is>
          <t>Lessee, Lease, Description [Line Items]</t>
        </is>
      </c>
    </row>
    <row r="12">
      <c r="A12" s="4" t="inlineStr">
        <is>
          <t>Other commitment</t>
        </is>
      </c>
      <c r="B12" s="6" t="n">
        <v>687</v>
      </c>
    </row>
    <row r="13">
      <c r="A13" s="4" t="inlineStr">
        <is>
          <t>Minimum Volume Delivery Commitments</t>
        </is>
      </c>
    </row>
    <row r="14">
      <c r="A14" s="3" t="inlineStr">
        <is>
          <t>Lessee, Lease, Description [Line Items]</t>
        </is>
      </c>
    </row>
    <row r="15">
      <c r="A15" s="4" t="inlineStr">
        <is>
          <t>Other commitment</t>
        </is>
      </c>
      <c r="B15" s="6" t="n">
        <v>64</v>
      </c>
    </row>
    <row r="16">
      <c r="A16" s="4" t="inlineStr">
        <is>
          <t>Minimum Volume Water Delivery Commitments</t>
        </is>
      </c>
    </row>
    <row r="17">
      <c r="A17" s="3" t="inlineStr">
        <is>
          <t>Lessee, Lease, Description [Line Items]</t>
        </is>
      </c>
    </row>
    <row r="18">
      <c r="A18" s="4" t="inlineStr">
        <is>
          <t>Other commitment</t>
        </is>
      </c>
      <c r="B18" s="6" t="n">
        <v>58</v>
      </c>
    </row>
    <row r="19">
      <c r="A19" s="4" t="inlineStr">
        <is>
          <t>Other liabilities (non-current) | Minimum Volume Commitments</t>
        </is>
      </c>
    </row>
    <row r="20">
      <c r="A20" s="3" t="inlineStr">
        <is>
          <t>Lessee, Lease, Description [Line Items]</t>
        </is>
      </c>
    </row>
    <row r="21">
      <c r="A21" s="4" t="inlineStr">
        <is>
          <t>Other commitment</t>
        </is>
      </c>
      <c r="B21" s="6" t="n">
        <v>9</v>
      </c>
    </row>
    <row r="22">
      <c r="A22" s="4" t="inlineStr">
        <is>
          <t>Other liabilities (non-current) | Minimum Volume Delivery Commitments</t>
        </is>
      </c>
    </row>
    <row r="23">
      <c r="A23" s="3" t="inlineStr">
        <is>
          <t>Lessee, Lease, Description [Line Items]</t>
        </is>
      </c>
    </row>
    <row r="24">
      <c r="A24" s="4" t="inlineStr">
        <is>
          <t>Other commitment</t>
        </is>
      </c>
      <c r="B24" s="6" t="n">
        <v>10</v>
      </c>
    </row>
    <row r="25">
      <c r="A25" s="4" t="inlineStr">
        <is>
          <t>Other liabilities (non-current) | Minimum Volume Water Delivery Commitments</t>
        </is>
      </c>
    </row>
    <row r="26">
      <c r="A26" s="3" t="inlineStr">
        <is>
          <t>Lessee, Lease, Description [Line Items]</t>
        </is>
      </c>
    </row>
    <row r="27">
      <c r="A27" s="4" t="inlineStr">
        <is>
          <t>Other commitment</t>
        </is>
      </c>
      <c r="B27" s="7" t="n">
        <v>21</v>
      </c>
    </row>
    <row r="28">
      <c r="A28" s="4" t="inlineStr">
        <is>
          <t>Minimum</t>
        </is>
      </c>
    </row>
    <row r="29">
      <c r="A29" s="3" t="inlineStr">
        <is>
          <t>Lessee, Lease, Description [Line Items]</t>
        </is>
      </c>
    </row>
    <row r="30">
      <c r="A30" s="4" t="inlineStr">
        <is>
          <t>Remaining lease term</t>
        </is>
      </c>
      <c r="B30" s="4" t="inlineStr">
        <is>
          <t>1 month</t>
        </is>
      </c>
    </row>
    <row r="31">
      <c r="A31" s="4" t="inlineStr">
        <is>
          <t>Maximum</t>
        </is>
      </c>
    </row>
    <row r="32">
      <c r="A32" s="3" t="inlineStr">
        <is>
          <t>Lessee, Lease, Description [Line Items]</t>
        </is>
      </c>
    </row>
    <row r="33">
      <c r="A33" s="4" t="inlineStr">
        <is>
          <t>Remaining lease term</t>
        </is>
      </c>
      <c r="B33" s="4" t="inlineStr">
        <is>
          <t>24 years</t>
        </is>
      </c>
    </row>
    <row r="34">
      <c r="A34" s="4" t="inlineStr">
        <is>
          <t>Drilling Rigs, Fracturing and Other Equipment | Minimum</t>
        </is>
      </c>
    </row>
    <row r="35">
      <c r="A35" s="3" t="inlineStr">
        <is>
          <t>Lessee, Lease, Description [Line Items]</t>
        </is>
      </c>
    </row>
    <row r="36">
      <c r="A36" s="4" t="inlineStr">
        <is>
          <t>Short-term lease, term</t>
        </is>
      </c>
      <c r="B36" s="4" t="inlineStr">
        <is>
          <t>30 days</t>
        </is>
      </c>
    </row>
    <row r="37">
      <c r="A37" s="4" t="inlineStr">
        <is>
          <t>Drilling Rigs, Fracturing and Other Equipment | Maximum</t>
        </is>
      </c>
    </row>
    <row r="38">
      <c r="A38" s="3" t="inlineStr">
        <is>
          <t>Lessee, Lease, Description [Line Items]</t>
        </is>
      </c>
    </row>
    <row r="39">
      <c r="A39" s="4" t="inlineStr">
        <is>
          <t>Short-term lease, term</t>
        </is>
      </c>
      <c r="B39" s="4" t="inlineStr">
        <is>
          <t>1 year</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iscounted Minimum Cash Payment Obligations for Operating Lease Liabilities (Details) $ in Millions</t>
        </is>
      </c>
      <c r="B1" s="2" t="inlineStr">
        <is>
          <t>Dec. 31, 2021USD ($)</t>
        </is>
      </c>
    </row>
    <row r="2">
      <c r="A2" s="3" t="inlineStr">
        <is>
          <t>Operating Lease Liabilities, Payments Due (Under Topic 842)</t>
        </is>
      </c>
    </row>
    <row r="3">
      <c r="A3" s="4" t="inlineStr">
        <is>
          <t>2022</t>
        </is>
      </c>
      <c r="B3" s="7" t="n">
        <v>75</v>
      </c>
    </row>
    <row r="4">
      <c r="A4" s="4" t="inlineStr">
        <is>
          <t>2023</t>
        </is>
      </c>
      <c r="B4" s="6" t="n">
        <v>75</v>
      </c>
    </row>
    <row r="5">
      <c r="A5" s="4" t="inlineStr">
        <is>
          <t>2024</t>
        </is>
      </c>
      <c r="B5" s="6" t="n">
        <v>72</v>
      </c>
    </row>
    <row r="6">
      <c r="A6" s="4" t="inlineStr">
        <is>
          <t>2025</t>
        </is>
      </c>
      <c r="B6" s="6" t="n">
        <v>58</v>
      </c>
    </row>
    <row r="7">
      <c r="A7" s="4" t="inlineStr">
        <is>
          <t>2026</t>
        </is>
      </c>
      <c r="B7" s="6" t="n">
        <v>14</v>
      </c>
    </row>
    <row r="8">
      <c r="A8" s="4" t="inlineStr">
        <is>
          <t>Thereafter</t>
        </is>
      </c>
      <c r="B8" s="6" t="n">
        <v>50</v>
      </c>
    </row>
    <row r="9">
      <c r="A9" s="4" t="inlineStr">
        <is>
          <t>Total undiscounted future lease payments</t>
        </is>
      </c>
      <c r="B9" s="6" t="n">
        <v>344</v>
      </c>
    </row>
    <row r="10">
      <c r="A10" s="4" t="inlineStr">
        <is>
          <t>Present value adjustment</t>
        </is>
      </c>
      <c r="B10" s="6" t="n">
        <v>-27</v>
      </c>
    </row>
    <row r="11">
      <c r="A11" s="4" t="inlineStr">
        <is>
          <t>Net operating lease liabilities</t>
        </is>
      </c>
      <c r="B11" s="7" t="n">
        <v>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Postretirement benefits:</t>
        </is>
      </c>
    </row>
    <row r="4">
      <c r="A4" s="4" t="inlineStr">
        <is>
          <t>Net actuarial gain (loss), income taxes (less than)</t>
        </is>
      </c>
      <c r="B4" s="7" t="n">
        <v>-1</v>
      </c>
      <c r="C4" s="7" t="n">
        <v>-1</v>
      </c>
      <c r="D4" s="7" t="n">
        <v>-1</v>
      </c>
    </row>
    <row r="5">
      <c r="A5" s="4" t="inlineStr">
        <is>
          <t>Amortization of prior service cost, income taxes (less than)</t>
        </is>
      </c>
      <c r="B5" s="7" t="n">
        <v>1</v>
      </c>
      <c r="C5" s="7" t="n">
        <v>1</v>
      </c>
      <c r="D5" s="7" t="n">
        <v>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Undiscounted Minimum Cash Payment Obligations for Financing Lease Liabilities (Details) $ in Millions</t>
        </is>
      </c>
      <c r="B1" s="2" t="inlineStr">
        <is>
          <t>Dec. 31, 2021USD ($)</t>
        </is>
      </c>
    </row>
    <row r="2">
      <c r="A2" s="3" t="inlineStr">
        <is>
          <t>Finance Lease, Liability, Payment, Due [Abstract]</t>
        </is>
      </c>
    </row>
    <row r="3">
      <c r="A3" s="4" t="inlineStr">
        <is>
          <t>2022</t>
        </is>
      </c>
      <c r="B3" s="7" t="n">
        <v>6</v>
      </c>
    </row>
    <row r="4">
      <c r="A4" s="4" t="inlineStr">
        <is>
          <t>2023</t>
        </is>
      </c>
      <c r="B4" s="6" t="n">
        <v>6</v>
      </c>
    </row>
    <row r="5">
      <c r="A5" s="4" t="inlineStr">
        <is>
          <t>2024</t>
        </is>
      </c>
      <c r="B5" s="6" t="n">
        <v>6</v>
      </c>
    </row>
    <row r="6">
      <c r="A6" s="4" t="inlineStr">
        <is>
          <t>2025</t>
        </is>
      </c>
      <c r="B6" s="6" t="n">
        <v>4</v>
      </c>
    </row>
    <row r="7">
      <c r="A7" s="4" t="inlineStr">
        <is>
          <t>2026</t>
        </is>
      </c>
      <c r="B7" s="6" t="n">
        <v>0</v>
      </c>
    </row>
    <row r="8">
      <c r="A8" s="4" t="inlineStr">
        <is>
          <t>Thereafter</t>
        </is>
      </c>
      <c r="B8" s="6" t="n">
        <v>0</v>
      </c>
    </row>
    <row r="9">
      <c r="A9" s="4" t="inlineStr">
        <is>
          <t>Total undiscounted future lease payments</t>
        </is>
      </c>
      <c r="B9" s="6" t="n">
        <v>22</v>
      </c>
    </row>
    <row r="10">
      <c r="A10" s="4" t="inlineStr">
        <is>
          <t>Present value adjustment</t>
        </is>
      </c>
      <c r="B10" s="6" t="n">
        <v>-1</v>
      </c>
    </row>
    <row r="11">
      <c r="A11" s="4" t="inlineStr">
        <is>
          <t>Net financing lease liabilities</t>
        </is>
      </c>
      <c r="B11" s="7" t="n">
        <v>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cash flows from operating leases</t>
        </is>
      </c>
      <c r="B4" s="7" t="n">
        <v>23000</v>
      </c>
      <c r="C4" s="7" t="n">
        <v>5000</v>
      </c>
    </row>
    <row r="5">
      <c r="A5" s="4" t="inlineStr">
        <is>
          <t>Financing cash flows from financing leases</t>
        </is>
      </c>
      <c r="B5" s="7" t="n">
        <v>2000</v>
      </c>
      <c r="C5" s="7" t="n">
        <v>0</v>
      </c>
      <c r="D5"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Information Regarding Weighted-Average Remaining Lease Term and Weighted-Average Discount Rate for Operating Leases (Details)</t>
        </is>
      </c>
      <c r="B1" s="2" t="inlineStr">
        <is>
          <t>Dec. 31, 2021</t>
        </is>
      </c>
      <c r="C1" s="2" t="inlineStr">
        <is>
          <t>Dec. 31, 2020</t>
        </is>
      </c>
    </row>
    <row r="2">
      <c r="A2" s="3" t="inlineStr">
        <is>
          <t>Commitments and Contingencies Disclosure [Abstract]</t>
        </is>
      </c>
    </row>
    <row r="3">
      <c r="A3" s="4" t="inlineStr">
        <is>
          <t>Operating leases, weighted-average remaining lease term</t>
        </is>
      </c>
      <c r="B3" s="4" t="inlineStr">
        <is>
          <t>5 years 8 months 12 days</t>
        </is>
      </c>
      <c r="C3" s="4" t="inlineStr">
        <is>
          <t>11 years 1 month 6 days</t>
        </is>
      </c>
    </row>
    <row r="4">
      <c r="A4" s="4" t="inlineStr">
        <is>
          <t>Financing leases, weighted-average remaining lease term</t>
        </is>
      </c>
      <c r="B4" s="4" t="inlineStr">
        <is>
          <t>3 years 8 months 12 days</t>
        </is>
      </c>
    </row>
    <row r="5">
      <c r="A5" s="4" t="inlineStr">
        <is>
          <t>Operating leases, weighted-average discount rate</t>
        </is>
      </c>
      <c r="B5" s="4" t="inlineStr">
        <is>
          <t>2.40%</t>
        </is>
      </c>
      <c r="C5" s="4" t="inlineStr">
        <is>
          <t>5.00%</t>
        </is>
      </c>
    </row>
    <row r="6">
      <c r="A6" s="4" t="inlineStr">
        <is>
          <t>Financing leases, weighted-average discount rate</t>
        </is>
      </c>
      <c r="B6" s="4" t="inlineStr">
        <is>
          <t>2.1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s from Contracts with Customers Disaggregated by Product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 from contracts with customers</t>
        </is>
      </c>
      <c r="B4" s="7" t="n">
        <v>3670</v>
      </c>
      <c r="C4" s="7" t="n">
        <v>1405</v>
      </c>
      <c r="D4" s="7" t="n">
        <v>1985</v>
      </c>
    </row>
    <row r="5">
      <c r="A5" s="4" t="inlineStr">
        <is>
          <t>Natural gas</t>
        </is>
      </c>
    </row>
    <row r="6">
      <c r="A6" s="3" t="inlineStr">
        <is>
          <t>Disaggregation of Revenue [Line Items]</t>
        </is>
      </c>
    </row>
    <row r="7">
      <c r="A7" s="4" t="inlineStr">
        <is>
          <t>Total revenues from contracts with customers</t>
        </is>
      </c>
      <c r="B7" s="6" t="n">
        <v>2798</v>
      </c>
      <c r="C7" s="6" t="n">
        <v>1405</v>
      </c>
      <c r="D7" s="6" t="n">
        <v>1985</v>
      </c>
    </row>
    <row r="8">
      <c r="A8" s="4" t="inlineStr">
        <is>
          <t>Oil</t>
        </is>
      </c>
    </row>
    <row r="9">
      <c r="A9" s="3" t="inlineStr">
        <is>
          <t>Disaggregation of Revenue [Line Items]</t>
        </is>
      </c>
    </row>
    <row r="10">
      <c r="A10" s="4" t="inlineStr">
        <is>
          <t>Total revenues from contracts with customers</t>
        </is>
      </c>
      <c r="B10" s="6" t="n">
        <v>616</v>
      </c>
      <c r="C10" s="6" t="n">
        <v>0</v>
      </c>
      <c r="D10" s="6" t="n">
        <v>0</v>
      </c>
    </row>
    <row r="11">
      <c r="A11" s="4" t="inlineStr">
        <is>
          <t>Other</t>
        </is>
      </c>
    </row>
    <row r="12">
      <c r="A12" s="3" t="inlineStr">
        <is>
          <t>Disaggregation of Revenue [Line Items]</t>
        </is>
      </c>
    </row>
    <row r="13">
      <c r="A13" s="4" t="inlineStr">
        <is>
          <t>Total revenues from contracts with customers</t>
        </is>
      </c>
      <c r="B13" s="7" t="n">
        <v>13</v>
      </c>
      <c r="C13" s="7" t="n">
        <v>0</v>
      </c>
      <c r="D13"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Dec. 31, 2021</t>
        </is>
      </c>
      <c r="C1" s="2" t="inlineStr">
        <is>
          <t>Dec. 31, 2020</t>
        </is>
      </c>
    </row>
    <row r="2">
      <c r="A2" s="3" t="inlineStr">
        <is>
          <t>Revenue from Contract with Customer [Abstract]</t>
        </is>
      </c>
    </row>
    <row r="3">
      <c r="A3" s="4" t="inlineStr">
        <is>
          <t>Unsatisfied performance obligations</t>
        </is>
      </c>
      <c r="B3" s="7" t="n">
        <v>7700</v>
      </c>
    </row>
    <row r="4">
      <c r="A4" s="4" t="inlineStr">
        <is>
          <t>Receivables from contracts with customers</t>
        </is>
      </c>
      <c r="B4" s="7" t="n">
        <v>922</v>
      </c>
      <c r="C4" s="7" t="n">
        <v>216</v>
      </c>
    </row>
    <row r="5">
      <c r="A5" s="4" t="inlineStr">
        <is>
          <t>Revenue, Remaining Performance Obligation, Expected Timing of Satisfaction, Start Date [Axis]: 2022-01-01 | Minimum</t>
        </is>
      </c>
    </row>
    <row r="6">
      <c r="A6" s="3" t="inlineStr">
        <is>
          <t>Revenue, Remaining Performance Obligation, Expected Timing of Satisfaction [Line Items]</t>
        </is>
      </c>
    </row>
    <row r="7">
      <c r="A7" s="4" t="inlineStr">
        <is>
          <t>Unsatisfied performance obligations, expected period of satisfaction</t>
        </is>
      </c>
      <c r="B7" s="4" t="inlineStr">
        <is>
          <t>2 years</t>
        </is>
      </c>
    </row>
    <row r="8">
      <c r="A8" s="4" t="inlineStr">
        <is>
          <t>Revenue, Remaining Performance Obligation, Expected Timing of Satisfaction, Start Date [Axis]: 2022-01-01 | Maximum</t>
        </is>
      </c>
    </row>
    <row r="9">
      <c r="A9" s="3" t="inlineStr">
        <is>
          <t>Revenue, Remaining Performance Obligation, Expected Timing of Satisfaction [Line Items]</t>
        </is>
      </c>
    </row>
    <row r="10">
      <c r="A10" s="4" t="inlineStr">
        <is>
          <t>Unsatisfied performance obligations, expected period of satisfaction</t>
        </is>
      </c>
      <c r="B10" s="4" t="inlineStr">
        <is>
          <t>1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207</v>
      </c>
      <c r="C4" s="7" t="n">
        <v>-32</v>
      </c>
      <c r="D4" s="7" t="n">
        <v>-29</v>
      </c>
    </row>
    <row r="5">
      <c r="A5" s="4" t="inlineStr">
        <is>
          <t>State</t>
        </is>
      </c>
      <c r="B5" s="6" t="n">
        <v>11</v>
      </c>
      <c r="C5" s="6" t="n">
        <v>1</v>
      </c>
      <c r="D5" s="6" t="n">
        <v>4</v>
      </c>
    </row>
    <row r="6">
      <c r="A6" s="4" t="inlineStr">
        <is>
          <t>Total</t>
        </is>
      </c>
      <c r="B6" s="6" t="n">
        <v>218</v>
      </c>
      <c r="C6" s="6" t="n">
        <v>-31</v>
      </c>
      <c r="D6" s="6" t="n">
        <v>-25</v>
      </c>
    </row>
    <row r="7">
      <c r="A7" s="3" t="inlineStr">
        <is>
          <t>Deferred</t>
        </is>
      </c>
    </row>
    <row r="8">
      <c r="A8" s="4" t="inlineStr">
        <is>
          <t>Federal</t>
        </is>
      </c>
      <c r="B8" s="6" t="n">
        <v>119</v>
      </c>
      <c r="C8" s="6" t="n">
        <v>68</v>
      </c>
      <c r="D8" s="6" t="n">
        <v>233</v>
      </c>
    </row>
    <row r="9">
      <c r="A9" s="4" t="inlineStr">
        <is>
          <t>State</t>
        </is>
      </c>
      <c r="B9" s="6" t="n">
        <v>7</v>
      </c>
      <c r="C9" s="6" t="n">
        <v>4</v>
      </c>
      <c r="D9" s="6" t="n">
        <v>11</v>
      </c>
    </row>
    <row r="10">
      <c r="A10" s="4" t="inlineStr">
        <is>
          <t>Total</t>
        </is>
      </c>
      <c r="B10" s="6" t="n">
        <v>126</v>
      </c>
      <c r="C10" s="6" t="n">
        <v>72</v>
      </c>
      <c r="D10" s="6" t="n">
        <v>244</v>
      </c>
    </row>
    <row r="11">
      <c r="A11" s="4" t="inlineStr">
        <is>
          <t>Income tax expense</t>
        </is>
      </c>
      <c r="B11" s="7" t="n">
        <v>344</v>
      </c>
      <c r="C11" s="7" t="n">
        <v>41</v>
      </c>
      <c r="D11" s="7" t="n">
        <v>2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Computed by Applying Statutory Federal Income Tax Rate (Details) - USD ($) $ in Millions</t>
        </is>
      </c>
      <c r="B1" s="2" t="inlineStr">
        <is>
          <t>12 Months Ended</t>
        </is>
      </c>
    </row>
    <row r="2">
      <c r="B2" s="2" t="inlineStr">
        <is>
          <t>Dec. 31, 2021</t>
        </is>
      </c>
      <c r="C2" s="2" t="inlineStr">
        <is>
          <t>Dec. 31, 2020</t>
        </is>
      </c>
      <c r="D2" s="2" t="inlineStr">
        <is>
          <t>Dec. 31, 2019</t>
        </is>
      </c>
    </row>
    <row r="3">
      <c r="A3" s="3" t="inlineStr">
        <is>
          <t>Amount</t>
        </is>
      </c>
    </row>
    <row r="4">
      <c r="A4" s="4" t="inlineStr">
        <is>
          <t>Computed “expected” federal income tax</t>
        </is>
      </c>
      <c r="B4" s="7" t="n">
        <v>315</v>
      </c>
      <c r="C4" s="7" t="n">
        <v>51</v>
      </c>
      <c r="D4" s="7" t="n">
        <v>189</v>
      </c>
    </row>
    <row r="5">
      <c r="A5" s="4" t="inlineStr">
        <is>
          <t>State income tax, net of federal income tax benefit</t>
        </is>
      </c>
      <c r="B5" s="6" t="n">
        <v>24</v>
      </c>
      <c r="C5" s="6" t="n">
        <v>5</v>
      </c>
      <c r="D5" s="6" t="n">
        <v>15</v>
      </c>
    </row>
    <row r="6">
      <c r="A6" s="4" t="inlineStr">
        <is>
          <t>Deferred tax adjustment related to change in overall state tax rate</t>
        </is>
      </c>
      <c r="B6" s="6" t="n">
        <v>-7</v>
      </c>
      <c r="C6" s="6" t="n">
        <v>1</v>
      </c>
      <c r="D6" s="6" t="n">
        <v>-1</v>
      </c>
    </row>
    <row r="7">
      <c r="A7" s="4" t="inlineStr">
        <is>
          <t>Valuation allowance</t>
        </is>
      </c>
      <c r="B7" s="6" t="n">
        <v>3</v>
      </c>
      <c r="C7" s="6" t="n">
        <v>-4</v>
      </c>
      <c r="D7" s="6" t="n">
        <v>18</v>
      </c>
    </row>
    <row r="8">
      <c r="A8" s="4" t="inlineStr">
        <is>
          <t>Excess executive compensation</t>
        </is>
      </c>
      <c r="B8" s="6" t="n">
        <v>15</v>
      </c>
      <c r="C8" s="6" t="n">
        <v>5</v>
      </c>
      <c r="D8" s="6" t="n">
        <v>2</v>
      </c>
    </row>
    <row r="9">
      <c r="A9" s="4" t="inlineStr">
        <is>
          <t>Reserve on uncertain tax positions</t>
        </is>
      </c>
      <c r="B9" s="6" t="n">
        <v>1</v>
      </c>
      <c r="C9" s="6" t="n">
        <v>6</v>
      </c>
      <c r="D9" s="6" t="n">
        <v>0</v>
      </c>
    </row>
    <row r="10">
      <c r="A10" s="4" t="inlineStr">
        <is>
          <t>Uncertain tax positions</t>
        </is>
      </c>
      <c r="B10" s="6" t="n">
        <v>-6</v>
      </c>
      <c r="C10" s="6" t="n">
        <v>-23</v>
      </c>
      <c r="D10" s="6" t="n">
        <v>0</v>
      </c>
    </row>
    <row r="11">
      <c r="A11" s="4" t="inlineStr">
        <is>
          <t>Other, net</t>
        </is>
      </c>
      <c r="B11" s="6" t="n">
        <v>-1</v>
      </c>
      <c r="C11" s="6" t="n">
        <v>0</v>
      </c>
      <c r="D11" s="6" t="n">
        <v>-4</v>
      </c>
    </row>
    <row r="12">
      <c r="A12" s="4" t="inlineStr">
        <is>
          <t>Income tax expense</t>
        </is>
      </c>
      <c r="B12" s="7" t="n">
        <v>344</v>
      </c>
      <c r="C12" s="7" t="n">
        <v>41</v>
      </c>
      <c r="D12" s="7" t="n">
        <v>219</v>
      </c>
    </row>
    <row r="13">
      <c r="A13" s="3" t="inlineStr">
        <is>
          <t>Rate</t>
        </is>
      </c>
    </row>
    <row r="14">
      <c r="A14" s="4" t="inlineStr">
        <is>
          <t>Computed “expected” federal income tax</t>
        </is>
      </c>
      <c r="B14" s="4" t="inlineStr">
        <is>
          <t>21.00%</t>
        </is>
      </c>
      <c r="C14" s="4" t="inlineStr">
        <is>
          <t>21.00%</t>
        </is>
      </c>
      <c r="D14" s="4" t="inlineStr">
        <is>
          <t>21.00%</t>
        </is>
      </c>
    </row>
    <row r="15">
      <c r="A15" s="4" t="inlineStr">
        <is>
          <t>State income tax, net of federal income tax benefit</t>
        </is>
      </c>
      <c r="B15" s="4" t="inlineStr">
        <is>
          <t>1.59%</t>
        </is>
      </c>
      <c r="C15" s="4" t="inlineStr">
        <is>
          <t>1.86%</t>
        </is>
      </c>
      <c r="D15" s="4" t="inlineStr">
        <is>
          <t>1.64%</t>
        </is>
      </c>
    </row>
    <row r="16">
      <c r="A16" s="4" t="inlineStr">
        <is>
          <t>Deferred tax adjustment related to change in overall state tax rate</t>
        </is>
      </c>
      <c r="B16" s="4" t="inlineStr">
        <is>
          <t>(0.46%)</t>
        </is>
      </c>
      <c r="C16" s="4" t="inlineStr">
        <is>
          <t>0.50%</t>
        </is>
      </c>
      <c r="D16" s="4" t="inlineStr">
        <is>
          <t>(0.07%)</t>
        </is>
      </c>
    </row>
    <row r="17">
      <c r="A17" s="4" t="inlineStr">
        <is>
          <t>Valuation allowance</t>
        </is>
      </c>
      <c r="B17" s="4" t="inlineStr">
        <is>
          <t>0.22%</t>
        </is>
      </c>
      <c r="C17" s="4" t="inlineStr">
        <is>
          <t>(1.58%)</t>
        </is>
      </c>
      <c r="D17" s="4" t="inlineStr">
        <is>
          <t>1.96%</t>
        </is>
      </c>
    </row>
    <row r="18">
      <c r="A18" s="4" t="inlineStr">
        <is>
          <t>Excess executive compensation</t>
        </is>
      </c>
      <c r="B18" s="4" t="inlineStr">
        <is>
          <t>1.03%</t>
        </is>
      </c>
      <c r="C18" s="4" t="inlineStr">
        <is>
          <t>2.18%</t>
        </is>
      </c>
      <c r="D18" s="4" t="inlineStr">
        <is>
          <t>0.21%</t>
        </is>
      </c>
    </row>
    <row r="19">
      <c r="A19" s="4" t="inlineStr">
        <is>
          <t>Reserve on uncertain tax positions</t>
        </is>
      </c>
      <c r="B19" s="4" t="inlineStr">
        <is>
          <t>0.05%</t>
        </is>
      </c>
      <c r="C19" s="4" t="inlineStr">
        <is>
          <t>2.47%</t>
        </is>
      </c>
      <c r="D19" s="4" t="inlineStr">
        <is>
          <t>0.00%</t>
        </is>
      </c>
    </row>
    <row r="20">
      <c r="A20" s="4" t="inlineStr">
        <is>
          <t>Uncertain tax positions</t>
        </is>
      </c>
      <c r="B20" s="4" t="inlineStr">
        <is>
          <t>(0.39%)</t>
        </is>
      </c>
      <c r="C20" s="4" t="inlineStr">
        <is>
          <t>(9.63%)</t>
        </is>
      </c>
      <c r="D20" s="4" t="inlineStr">
        <is>
          <t>0.00%</t>
        </is>
      </c>
    </row>
    <row r="21">
      <c r="A21" s="4" t="inlineStr">
        <is>
          <t>Other, net</t>
        </is>
      </c>
      <c r="B21" s="4" t="inlineStr">
        <is>
          <t>(0.14%)</t>
        </is>
      </c>
      <c r="C21" s="4" t="inlineStr">
        <is>
          <t>0.04%</t>
        </is>
      </c>
      <c r="D21" s="4" t="inlineStr">
        <is>
          <t>(0.40%)</t>
        </is>
      </c>
    </row>
    <row r="22">
      <c r="A22" s="4" t="inlineStr">
        <is>
          <t>Income tax expense</t>
        </is>
      </c>
      <c r="B22" s="4" t="inlineStr">
        <is>
          <t>22.90%</t>
        </is>
      </c>
      <c r="C22" s="4" t="inlineStr">
        <is>
          <t>16.84%</t>
        </is>
      </c>
      <c r="D22" s="4" t="inlineStr">
        <is>
          <t>24.34%</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sition of Net Deferred Tax Liabilities (Details) - USD ($) $ in Millions</t>
        </is>
      </c>
      <c r="B1" s="2" t="inlineStr">
        <is>
          <t>Dec. 31, 2021</t>
        </is>
      </c>
      <c r="C1" s="2" t="inlineStr">
        <is>
          <t>Dec. 31, 2020</t>
        </is>
      </c>
    </row>
    <row r="2">
      <c r="A2" s="3" t="inlineStr">
        <is>
          <t>Deferred Tax Assets</t>
        </is>
      </c>
    </row>
    <row r="3">
      <c r="A3" s="4" t="inlineStr">
        <is>
          <t>Net operating losses</t>
        </is>
      </c>
      <c r="B3" s="7" t="n">
        <v>388</v>
      </c>
      <c r="C3" s="7" t="n">
        <v>22</v>
      </c>
    </row>
    <row r="4">
      <c r="A4" s="4" t="inlineStr">
        <is>
          <t>Incentive compensation</t>
        </is>
      </c>
      <c r="B4" s="6" t="n">
        <v>23</v>
      </c>
      <c r="C4" s="6" t="n">
        <v>16</v>
      </c>
    </row>
    <row r="5">
      <c r="A5" s="4" t="inlineStr">
        <is>
          <t>Deferred compensation</t>
        </is>
      </c>
      <c r="B5" s="6" t="n">
        <v>22</v>
      </c>
      <c r="C5" s="6" t="n">
        <v>6</v>
      </c>
    </row>
    <row r="6">
      <c r="A6" s="4" t="inlineStr">
        <is>
          <t>Post-retirement benefits</t>
        </is>
      </c>
      <c r="B6" s="6" t="n">
        <v>8</v>
      </c>
      <c r="C6" s="6" t="n">
        <v>7</v>
      </c>
    </row>
    <row r="7">
      <c r="A7" s="4" t="inlineStr">
        <is>
          <t>Capital loss carryforward</t>
        </is>
      </c>
      <c r="B7" s="6" t="n">
        <v>30</v>
      </c>
      <c r="C7" s="6" t="n">
        <v>17</v>
      </c>
    </row>
    <row r="8">
      <c r="A8" s="4" t="inlineStr">
        <is>
          <t>Other credit carryforwards</t>
        </is>
      </c>
      <c r="B8" s="6" t="n">
        <v>10</v>
      </c>
      <c r="C8" s="6" t="n">
        <v>0</v>
      </c>
    </row>
    <row r="9">
      <c r="A9" s="4" t="inlineStr">
        <is>
          <t>Leases</t>
        </is>
      </c>
      <c r="B9" s="6" t="n">
        <v>11</v>
      </c>
      <c r="C9" s="6" t="n">
        <v>8</v>
      </c>
    </row>
    <row r="10">
      <c r="A10" s="4" t="inlineStr">
        <is>
          <t>Other</t>
        </is>
      </c>
      <c r="B10" s="6" t="n">
        <v>18</v>
      </c>
      <c r="C10" s="6" t="n">
        <v>3</v>
      </c>
    </row>
    <row r="11">
      <c r="A11" s="4" t="inlineStr">
        <is>
          <t>Derivative instruments</t>
        </is>
      </c>
      <c r="B11" s="6" t="n">
        <v>35</v>
      </c>
      <c r="C11" s="6" t="n">
        <v>0</v>
      </c>
    </row>
    <row r="12">
      <c r="A12" s="4" t="inlineStr">
        <is>
          <t>Less: valuation allowance</t>
        </is>
      </c>
      <c r="B12" s="6" t="n">
        <v>-177</v>
      </c>
      <c r="C12" s="6" t="n">
        <v>-28</v>
      </c>
    </row>
    <row r="13">
      <c r="A13" s="4" t="inlineStr">
        <is>
          <t>Total</t>
        </is>
      </c>
      <c r="B13" s="6" t="n">
        <v>368</v>
      </c>
      <c r="C13" s="6" t="n">
        <v>51</v>
      </c>
    </row>
    <row r="14">
      <c r="A14" s="3" t="inlineStr">
        <is>
          <t>Deferred Tax Liabilities</t>
        </is>
      </c>
    </row>
    <row r="15">
      <c r="A15" s="4" t="inlineStr">
        <is>
          <t>Properties and equipment</t>
        </is>
      </c>
      <c r="B15" s="6" t="n">
        <v>3459</v>
      </c>
      <c r="C15" s="6" t="n">
        <v>810</v>
      </c>
    </row>
    <row r="16">
      <c r="A16" s="4" t="inlineStr">
        <is>
          <t>Equity method investments</t>
        </is>
      </c>
      <c r="B16" s="6" t="n">
        <v>1</v>
      </c>
      <c r="C16" s="6" t="n">
        <v>1</v>
      </c>
    </row>
    <row r="17">
      <c r="A17" s="4" t="inlineStr">
        <is>
          <t>Leases</t>
        </is>
      </c>
      <c r="B17" s="6" t="n">
        <v>9</v>
      </c>
      <c r="C17" s="6" t="n">
        <v>8</v>
      </c>
    </row>
    <row r="18">
      <c r="A18" s="4" t="inlineStr">
        <is>
          <t>Derivative instruments</t>
        </is>
      </c>
      <c r="B18" s="6" t="n">
        <v>0</v>
      </c>
      <c r="C18" s="6" t="n">
        <v>6</v>
      </c>
    </row>
    <row r="19">
      <c r="A19" s="4" t="inlineStr">
        <is>
          <t>Total</t>
        </is>
      </c>
      <c r="B19" s="6" t="n">
        <v>3469</v>
      </c>
      <c r="C19" s="6" t="n">
        <v>825</v>
      </c>
    </row>
    <row r="20">
      <c r="A20" s="4" t="inlineStr">
        <is>
          <t>Net deferred tax liabilities</t>
        </is>
      </c>
      <c r="B20" s="7" t="n">
        <v>3101</v>
      </c>
      <c r="C20" s="7" t="n">
        <v>7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1</t>
        </is>
      </c>
      <c r="C2" s="2" t="inlineStr">
        <is>
          <t>Oct. 01, 2021</t>
        </is>
      </c>
      <c r="D2" s="2" t="inlineStr">
        <is>
          <t>Dec. 31, 2020</t>
        </is>
      </c>
      <c r="E2" s="2" t="inlineStr">
        <is>
          <t>Dec. 31, 2019</t>
        </is>
      </c>
      <c r="F2" s="2" t="inlineStr">
        <is>
          <t>Dec. 31, 2018</t>
        </is>
      </c>
    </row>
    <row r="3">
      <c r="A3" s="3" t="inlineStr">
        <is>
          <t>State tax effected net operating losses</t>
        </is>
      </c>
    </row>
    <row r="4">
      <c r="A4" s="4" t="inlineStr">
        <is>
          <t>Deferred tax liabilities, net</t>
        </is>
      </c>
      <c r="B4" s="7" t="n">
        <v>3101</v>
      </c>
      <c r="D4" s="7" t="n">
        <v>774</v>
      </c>
    </row>
    <row r="5">
      <c r="A5" s="4" t="inlineStr">
        <is>
          <t>Unrealized gain (loss) on investments</t>
        </is>
      </c>
      <c r="B5" s="6" t="n">
        <v>130</v>
      </c>
    </row>
    <row r="6">
      <c r="A6" s="4" t="inlineStr">
        <is>
          <t>Gain investments</t>
        </is>
      </c>
      <c r="B6" s="6" t="n">
        <v>2800</v>
      </c>
    </row>
    <row r="7">
      <c r="A7" s="4" t="inlineStr">
        <is>
          <t>Net operating loss carryforwards</t>
        </is>
      </c>
      <c r="B7" s="6" t="n">
        <v>69</v>
      </c>
    </row>
    <row r="8">
      <c r="A8" s="4" t="inlineStr">
        <is>
          <t>Other credit carryforwards</t>
        </is>
      </c>
      <c r="B8" s="6" t="n">
        <v>10</v>
      </c>
      <c r="D8" s="6" t="n">
        <v>0</v>
      </c>
    </row>
    <row r="9">
      <c r="A9" s="4" t="inlineStr">
        <is>
          <t>Unrecognized tax benefits</t>
        </is>
      </c>
      <c r="B9" s="6" t="n">
        <v>7</v>
      </c>
      <c r="D9" s="7" t="n">
        <v>6</v>
      </c>
      <c r="E9" s="7" t="n">
        <v>1</v>
      </c>
      <c r="F9" s="7" t="n">
        <v>17</v>
      </c>
    </row>
    <row r="10">
      <c r="A10" s="4" t="inlineStr">
        <is>
          <t>Liability for accrued interest</t>
        </is>
      </c>
      <c r="B10" s="6" t="n">
        <v>1</v>
      </c>
    </row>
    <row r="11">
      <c r="A11" s="4" t="inlineStr">
        <is>
          <t>Cimarex</t>
        </is>
      </c>
    </row>
    <row r="12">
      <c r="A12" s="3" t="inlineStr">
        <is>
          <t>State tax effected net operating losses</t>
        </is>
      </c>
    </row>
    <row r="13">
      <c r="A13" s="4" t="inlineStr">
        <is>
          <t>Deferred income taxes</t>
        </is>
      </c>
      <c r="B13" s="6" t="n">
        <v>2200</v>
      </c>
      <c r="C13" s="7" t="n">
        <v>2201</v>
      </c>
    </row>
    <row r="14">
      <c r="A14" s="4" t="inlineStr">
        <is>
          <t>State</t>
        </is>
      </c>
    </row>
    <row r="15">
      <c r="A15" s="3" t="inlineStr">
        <is>
          <t>State tax effected net operating losses</t>
        </is>
      </c>
    </row>
    <row r="16">
      <c r="A16" s="4" t="inlineStr">
        <is>
          <t>Net operating loss carryforwards</t>
        </is>
      </c>
      <c r="B16" s="6" t="n">
        <v>3000</v>
      </c>
    </row>
    <row r="17">
      <c r="A17" s="4" t="inlineStr">
        <is>
          <t>Valuation allowance on operating loss carryforwards</t>
        </is>
      </c>
      <c r="B17" s="6" t="n">
        <v>136</v>
      </c>
    </row>
    <row r="18">
      <c r="A18" s="4" t="inlineStr">
        <is>
          <t>Federal</t>
        </is>
      </c>
    </row>
    <row r="19">
      <c r="A19" s="3" t="inlineStr">
        <is>
          <t>State tax effected net operating losses</t>
        </is>
      </c>
    </row>
    <row r="20">
      <c r="A20" s="4" t="inlineStr">
        <is>
          <t>Net operating loss carryforwards</t>
        </is>
      </c>
      <c r="B20" s="6" t="n">
        <v>1100</v>
      </c>
    </row>
    <row r="21">
      <c r="A21" s="4" t="inlineStr">
        <is>
          <t>NOL not subject to expiration</t>
        </is>
      </c>
      <c r="B21" s="6" t="n">
        <v>224</v>
      </c>
    </row>
    <row r="22">
      <c r="A22" s="4" t="inlineStr">
        <is>
          <t>Federal | Cimarex</t>
        </is>
      </c>
    </row>
    <row r="23">
      <c r="A23" s="3" t="inlineStr">
        <is>
          <t>State tax effected net operating losses</t>
        </is>
      </c>
    </row>
    <row r="24">
      <c r="A24" s="4" t="inlineStr">
        <is>
          <t>Net operating loss carryforwards</t>
        </is>
      </c>
      <c r="C24" s="7" t="n">
        <v>1300</v>
      </c>
    </row>
    <row r="25">
      <c r="A25" s="4" t="inlineStr">
        <is>
          <t>Federal | Tax Years 2034 Through 2037</t>
        </is>
      </c>
    </row>
    <row r="26">
      <c r="A26" s="3" t="inlineStr">
        <is>
          <t>State tax effected net operating losses</t>
        </is>
      </c>
    </row>
    <row r="27">
      <c r="A27" s="4" t="inlineStr">
        <is>
          <t>Net operating loss carryforwards</t>
        </is>
      </c>
      <c r="B27" s="6" t="n">
        <v>875</v>
      </c>
    </row>
    <row r="28">
      <c r="A28" s="4" t="inlineStr">
        <is>
          <t>Capital loss carryforward</t>
        </is>
      </c>
    </row>
    <row r="29">
      <c r="A29" s="3" t="inlineStr">
        <is>
          <t>State tax effected net operating losses</t>
        </is>
      </c>
    </row>
    <row r="30">
      <c r="A30" s="4" t="inlineStr">
        <is>
          <t>Other credit carryforwards</t>
        </is>
      </c>
      <c r="B30" s="6" t="n">
        <v>135</v>
      </c>
    </row>
    <row r="31">
      <c r="A31" s="4" t="inlineStr">
        <is>
          <t>Tax credit carryforwards valuation allowance</t>
        </is>
      </c>
      <c r="B31" s="6" t="n">
        <v>29</v>
      </c>
    </row>
    <row r="32">
      <c r="A32" s="4" t="inlineStr">
        <is>
          <t>Capital loss carryforward | Tax Year 2022</t>
        </is>
      </c>
    </row>
    <row r="33">
      <c r="A33" s="3" t="inlineStr">
        <is>
          <t>State tax effected net operating losses</t>
        </is>
      </c>
    </row>
    <row r="34">
      <c r="A34" s="4" t="inlineStr">
        <is>
          <t>Other credit carryforwards</t>
        </is>
      </c>
      <c r="B34" s="6" t="n">
        <v>64</v>
      </c>
    </row>
    <row r="35">
      <c r="A35" s="4" t="inlineStr">
        <is>
          <t>Capital loss carryforward | Tax Year 2025</t>
        </is>
      </c>
    </row>
    <row r="36">
      <c r="A36" s="3" t="inlineStr">
        <is>
          <t>State tax effected net operating losses</t>
        </is>
      </c>
    </row>
    <row r="37">
      <c r="A37" s="4" t="inlineStr">
        <is>
          <t>Other credit carryforwards</t>
        </is>
      </c>
      <c r="B37" s="6" t="n">
        <v>71</v>
      </c>
    </row>
    <row r="38">
      <c r="A38" s="4" t="inlineStr">
        <is>
          <t>Research and development tax credits</t>
        </is>
      </c>
    </row>
    <row r="39">
      <c r="A39" s="3" t="inlineStr">
        <is>
          <t>State tax effected net operating losses</t>
        </is>
      </c>
    </row>
    <row r="40">
      <c r="A40" s="4" t="inlineStr">
        <is>
          <t>Unrecognized tax benefits</t>
        </is>
      </c>
      <c r="B40" s="6" t="n">
        <v>1</v>
      </c>
    </row>
    <row r="41">
      <c r="A41" s="4" t="inlineStr">
        <is>
          <t>Marginal Well Credits</t>
        </is>
      </c>
    </row>
    <row r="42">
      <c r="A42" s="3" t="inlineStr">
        <is>
          <t>State tax effected net operating losses</t>
        </is>
      </c>
    </row>
    <row r="43">
      <c r="A43" s="4" t="inlineStr">
        <is>
          <t>Other credit carryforwards</t>
        </is>
      </c>
      <c r="B43" s="6" t="n">
        <v>10</v>
      </c>
    </row>
    <row r="44">
      <c r="A44" s="4" t="inlineStr">
        <is>
          <t>Tax credit carryforwards valuation allowance</t>
        </is>
      </c>
      <c r="B44" s="7" t="n">
        <v>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period</t>
        </is>
      </c>
      <c r="B4" s="7" t="n">
        <v>6</v>
      </c>
      <c r="C4" s="7" t="n">
        <v>1</v>
      </c>
      <c r="D4" s="7" t="n">
        <v>17</v>
      </c>
    </row>
    <row r="5">
      <c r="A5" s="4" t="inlineStr">
        <is>
          <t>Additions for tax positions of current period</t>
        </is>
      </c>
      <c r="B5" s="6" t="n">
        <v>1</v>
      </c>
      <c r="C5" s="6" t="n">
        <v>0</v>
      </c>
      <c r="D5" s="6" t="n">
        <v>0</v>
      </c>
    </row>
    <row r="6">
      <c r="A6" s="4" t="inlineStr">
        <is>
          <t>Additions for tax positions of prior periods</t>
        </is>
      </c>
      <c r="B6" s="6" t="n">
        <v>0</v>
      </c>
      <c r="C6" s="6" t="n">
        <v>5</v>
      </c>
      <c r="D6" s="6" t="n">
        <v>0</v>
      </c>
    </row>
    <row r="7">
      <c r="A7" s="4" t="inlineStr">
        <is>
          <t>Reductions for tax positions of prior periods</t>
        </is>
      </c>
      <c r="B7" s="6" t="n">
        <v>0</v>
      </c>
      <c r="C7" s="6" t="n">
        <v>0</v>
      </c>
      <c r="D7" s="6" t="n">
        <v>-16</v>
      </c>
    </row>
    <row r="8">
      <c r="A8" s="4" t="inlineStr">
        <is>
          <t>Balance at end of period</t>
        </is>
      </c>
      <c r="B8" s="7" t="n">
        <v>7</v>
      </c>
      <c r="C8" s="7" t="n">
        <v>6</v>
      </c>
      <c r="D8" s="7"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158000</v>
      </c>
      <c r="C4" s="7" t="n">
        <v>201000</v>
      </c>
      <c r="D4" s="7" t="n">
        <v>681000</v>
      </c>
    </row>
    <row r="5">
      <c r="A5" s="3" t="inlineStr">
        <is>
          <t>Adjustments to reconcile net income to net cash provided by operating activities:</t>
        </is>
      </c>
    </row>
    <row r="6">
      <c r="A6" s="4" t="inlineStr">
        <is>
          <t>Depreciation, depletion and amortization</t>
        </is>
      </c>
      <c r="B6" s="6" t="n">
        <v>693000</v>
      </c>
      <c r="C6" s="6" t="n">
        <v>391000</v>
      </c>
      <c r="D6" s="6" t="n">
        <v>406000</v>
      </c>
    </row>
    <row r="7">
      <c r="A7" s="4" t="inlineStr">
        <is>
          <t>Deferred income tax expense</t>
        </is>
      </c>
      <c r="B7" s="6" t="n">
        <v>126000</v>
      </c>
      <c r="C7" s="6" t="n">
        <v>72000</v>
      </c>
      <c r="D7" s="6" t="n">
        <v>244000</v>
      </c>
    </row>
    <row r="8">
      <c r="A8" s="4" t="inlineStr">
        <is>
          <t>Loss on sale of assets</t>
        </is>
      </c>
      <c r="B8" s="6" t="n">
        <v>2000</v>
      </c>
      <c r="C8" s="6" t="n">
        <v>0</v>
      </c>
      <c r="D8" s="6" t="n">
        <v>1000</v>
      </c>
    </row>
    <row r="9">
      <c r="A9" s="4" t="inlineStr">
        <is>
          <t>Exploratory dry hole cost</t>
        </is>
      </c>
      <c r="B9" s="6" t="n">
        <v>0</v>
      </c>
      <c r="C9" s="6" t="n">
        <v>4000</v>
      </c>
      <c r="D9" s="6" t="n">
        <v>2000</v>
      </c>
    </row>
    <row r="10">
      <c r="A10" s="4" t="inlineStr">
        <is>
          <t>Loss (gain) on derivative instruments</t>
        </is>
      </c>
      <c r="B10" s="6" t="n">
        <v>221000</v>
      </c>
      <c r="C10" s="6" t="n">
        <v>-61000</v>
      </c>
      <c r="D10" s="6" t="n">
        <v>-81000</v>
      </c>
    </row>
    <row r="11">
      <c r="A11" s="4" t="inlineStr">
        <is>
          <t>Net cash (paid) received in settlement of derivative instruments</t>
        </is>
      </c>
      <c r="B11" s="6" t="n">
        <v>-431000</v>
      </c>
      <c r="C11" s="6" t="n">
        <v>35000</v>
      </c>
      <c r="D11" s="6" t="n">
        <v>139000</v>
      </c>
    </row>
    <row r="12">
      <c r="A12" s="4" t="inlineStr">
        <is>
          <t>Earnings on equity method investments</t>
        </is>
      </c>
      <c r="B12" s="6" t="n">
        <v>0</v>
      </c>
      <c r="C12" s="6" t="n">
        <v>0</v>
      </c>
      <c r="D12" s="6" t="n">
        <v>-81000</v>
      </c>
    </row>
    <row r="13">
      <c r="A13" s="4" t="inlineStr">
        <is>
          <t>Distribution of earnings from equity method investments</t>
        </is>
      </c>
      <c r="B13" s="6" t="n">
        <v>0</v>
      </c>
      <c r="C13" s="6" t="n">
        <v>0</v>
      </c>
      <c r="D13" s="6" t="n">
        <v>16000</v>
      </c>
    </row>
    <row r="14">
      <c r="A14" s="4" t="inlineStr">
        <is>
          <t>Amortization of premium and debt issuance costs</t>
        </is>
      </c>
      <c r="B14" s="6" t="n">
        <v>-10000</v>
      </c>
      <c r="C14" s="6" t="n">
        <v>3000</v>
      </c>
      <c r="D14" s="6" t="n">
        <v>4000</v>
      </c>
    </row>
    <row r="15">
      <c r="A15" s="4" t="inlineStr">
        <is>
          <t>Stock-based compensation and other</t>
        </is>
      </c>
      <c r="B15" s="6" t="n">
        <v>52000</v>
      </c>
      <c r="C15" s="6" t="n">
        <v>40000</v>
      </c>
      <c r="D15" s="6" t="n">
        <v>30000</v>
      </c>
    </row>
    <row r="16">
      <c r="A16" s="3" t="inlineStr">
        <is>
          <t>Changes in assets and liabilities:</t>
        </is>
      </c>
    </row>
    <row r="17">
      <c r="A17" s="4" t="inlineStr">
        <is>
          <t>Accounts receivable, net</t>
        </is>
      </c>
      <c r="B17" s="6" t="n">
        <v>-229000</v>
      </c>
      <c r="C17" s="6" t="n">
        <v>-6000</v>
      </c>
      <c r="D17" s="6" t="n">
        <v>153000</v>
      </c>
    </row>
    <row r="18">
      <c r="A18" s="4" t="inlineStr">
        <is>
          <t>Income taxes</t>
        </is>
      </c>
      <c r="B18" s="6" t="n">
        <v>34000</v>
      </c>
      <c r="C18" s="6" t="n">
        <v>124000</v>
      </c>
      <c r="D18" s="6" t="n">
        <v>-14000</v>
      </c>
    </row>
    <row r="19">
      <c r="A19" s="4" t="inlineStr">
        <is>
          <t>Inventories</t>
        </is>
      </c>
      <c r="B19" s="6" t="n">
        <v>5000</v>
      </c>
      <c r="C19" s="6" t="n">
        <v>-2000</v>
      </c>
      <c r="D19" s="6" t="n">
        <v>-3000</v>
      </c>
    </row>
    <row r="20">
      <c r="A20" s="4" t="inlineStr">
        <is>
          <t>Other current assets</t>
        </is>
      </c>
      <c r="B20" s="6" t="n">
        <v>-4000</v>
      </c>
      <c r="C20" s="6" t="n">
        <v>0</v>
      </c>
      <c r="D20" s="6" t="n">
        <v>0</v>
      </c>
    </row>
    <row r="21">
      <c r="A21" s="4" t="inlineStr">
        <is>
          <t>Accounts payable and accrued liabilities</t>
        </is>
      </c>
      <c r="B21" s="6" t="n">
        <v>47000</v>
      </c>
      <c r="C21" s="6" t="n">
        <v>-30000</v>
      </c>
      <c r="D21" s="6" t="n">
        <v>-30000</v>
      </c>
    </row>
    <row r="22">
      <c r="A22" s="4" t="inlineStr">
        <is>
          <t>Interest payable</t>
        </is>
      </c>
      <c r="B22" s="6" t="n">
        <v>6000</v>
      </c>
      <c r="C22" s="6" t="n">
        <v>-2000</v>
      </c>
      <c r="D22" s="6" t="n">
        <v>0</v>
      </c>
    </row>
    <row r="23">
      <c r="A23" s="4" t="inlineStr">
        <is>
          <t>Other assets and liabilities</t>
        </is>
      </c>
      <c r="B23" s="6" t="n">
        <v>-3000</v>
      </c>
      <c r="C23" s="6" t="n">
        <v>9000</v>
      </c>
      <c r="D23" s="6" t="n">
        <v>-22000</v>
      </c>
    </row>
    <row r="24">
      <c r="A24" s="4" t="inlineStr">
        <is>
          <t>Net cash provided by operating activities</t>
        </is>
      </c>
      <c r="B24" s="6" t="n">
        <v>1667000</v>
      </c>
      <c r="C24" s="6" t="n">
        <v>778000</v>
      </c>
      <c r="D24" s="6" t="n">
        <v>1445000</v>
      </c>
    </row>
    <row r="25">
      <c r="A25" s="3" t="inlineStr">
        <is>
          <t>CASH FLOWS FROM INVESTING ACTIVITIES</t>
        </is>
      </c>
    </row>
    <row r="26">
      <c r="A26" s="4" t="inlineStr">
        <is>
          <t>Capital expenditures</t>
        </is>
      </c>
      <c r="B26" s="6" t="n">
        <v>-728000</v>
      </c>
      <c r="C26" s="6" t="n">
        <v>-576000</v>
      </c>
      <c r="D26" s="6" t="n">
        <v>-788000</v>
      </c>
    </row>
    <row r="27">
      <c r="A27" s="4" t="inlineStr">
        <is>
          <t>Proceeds from sale of assets</t>
        </is>
      </c>
      <c r="B27" s="6" t="n">
        <v>8000</v>
      </c>
      <c r="C27" s="6" t="n">
        <v>1000</v>
      </c>
      <c r="D27" s="6" t="n">
        <v>3000</v>
      </c>
    </row>
    <row r="28">
      <c r="A28" s="4" t="inlineStr">
        <is>
          <t>Investment in equity method investments</t>
        </is>
      </c>
      <c r="B28" s="6" t="n">
        <v>0</v>
      </c>
      <c r="C28" s="6" t="n">
        <v>0</v>
      </c>
      <c r="D28" s="6" t="n">
        <v>-9000</v>
      </c>
    </row>
    <row r="29">
      <c r="A29" s="4" t="inlineStr">
        <is>
          <t>Distribution of investment from equity method investments</t>
        </is>
      </c>
      <c r="B29" s="6" t="n">
        <v>0</v>
      </c>
      <c r="C29" s="6" t="n">
        <v>0</v>
      </c>
      <c r="D29" s="6" t="n">
        <v>2000</v>
      </c>
    </row>
    <row r="30">
      <c r="A30" s="4" t="inlineStr">
        <is>
          <t>Cash received from Merger</t>
        </is>
      </c>
      <c r="B30" s="6" t="n">
        <v>1033000</v>
      </c>
      <c r="C30" s="6" t="n">
        <v>0</v>
      </c>
      <c r="D30" s="6" t="n">
        <v>0</v>
      </c>
    </row>
    <row r="31">
      <c r="A31" s="4" t="inlineStr">
        <is>
          <t>Proceeds from sale of equity method investments</t>
        </is>
      </c>
      <c r="B31" s="6" t="n">
        <v>0</v>
      </c>
      <c r="C31" s="6" t="n">
        <v>-9000</v>
      </c>
    </row>
    <row r="32">
      <c r="A32" s="4" t="inlineStr">
        <is>
          <t>Proceeds from sale of equity method investments</t>
        </is>
      </c>
      <c r="D32" s="6" t="n">
        <v>249000</v>
      </c>
    </row>
    <row r="33">
      <c r="A33" s="4" t="inlineStr">
        <is>
          <t>Net cash provided by (used in) investing activities</t>
        </is>
      </c>
      <c r="B33" s="6" t="n">
        <v>313000</v>
      </c>
      <c r="C33" s="6" t="n">
        <v>-584000</v>
      </c>
      <c r="D33" s="6" t="n">
        <v>-543000</v>
      </c>
    </row>
    <row r="34">
      <c r="A34" s="3" t="inlineStr">
        <is>
          <t>CASH FLOWS FROM FINANCING ACTIVITIES</t>
        </is>
      </c>
    </row>
    <row r="35">
      <c r="A35" s="4" t="inlineStr">
        <is>
          <t>Borrowings from debt</t>
        </is>
      </c>
      <c r="B35" s="6" t="n">
        <v>100000</v>
      </c>
      <c r="C35" s="6" t="n">
        <v>196000</v>
      </c>
      <c r="D35" s="6" t="n">
        <v>95000</v>
      </c>
    </row>
    <row r="36">
      <c r="A36" s="4" t="inlineStr">
        <is>
          <t>Repayments of debt</t>
        </is>
      </c>
      <c r="B36" s="6" t="n">
        <v>-288000</v>
      </c>
      <c r="C36" s="6" t="n">
        <v>-283000</v>
      </c>
      <c r="D36" s="6" t="n">
        <v>-102000</v>
      </c>
    </row>
    <row r="37">
      <c r="A37" s="4" t="inlineStr">
        <is>
          <t>Repayment of finance leases</t>
        </is>
      </c>
      <c r="B37" s="6" t="n">
        <v>-2000</v>
      </c>
      <c r="C37" s="6" t="n">
        <v>0</v>
      </c>
      <c r="D37" s="6" t="n">
        <v>0</v>
      </c>
    </row>
    <row r="38">
      <c r="A38" s="4" t="inlineStr">
        <is>
          <t>Treasury stock repurchases</t>
        </is>
      </c>
      <c r="B38" s="6" t="n">
        <v>0</v>
      </c>
      <c r="C38" s="6" t="n">
        <v>0</v>
      </c>
      <c r="D38" s="6" t="n">
        <v>-520000</v>
      </c>
    </row>
    <row r="39">
      <c r="A39" s="4" t="inlineStr">
        <is>
          <t>Dividends paid</t>
        </is>
      </c>
      <c r="B39" s="6" t="n">
        <v>-780000</v>
      </c>
      <c r="C39" s="6" t="n">
        <v>-159000</v>
      </c>
      <c r="D39" s="6" t="n">
        <v>-146000</v>
      </c>
    </row>
    <row r="40">
      <c r="A40" s="4" t="inlineStr">
        <is>
          <t>Tax withholding on vesting of stock awards</t>
        </is>
      </c>
      <c r="B40" s="6" t="n">
        <v>-114000</v>
      </c>
      <c r="C40" s="6" t="n">
        <v>-10000</v>
      </c>
      <c r="D40" s="6" t="n">
        <v>-11000</v>
      </c>
    </row>
    <row r="41">
      <c r="A41" s="4" t="inlineStr">
        <is>
          <t>Capitalized debt issuance costs</t>
        </is>
      </c>
      <c r="B41" s="6" t="n">
        <v>-4000</v>
      </c>
      <c r="C41" s="6" t="n">
        <v>0</v>
      </c>
      <c r="D41" s="6" t="n">
        <v>-6000</v>
      </c>
    </row>
    <row r="42">
      <c r="A42" s="4" t="inlineStr">
        <is>
          <t>Cash received for stock option exercises</t>
        </is>
      </c>
      <c r="B42" s="6" t="n">
        <v>2000</v>
      </c>
      <c r="C42" s="6" t="n">
        <v>0</v>
      </c>
      <c r="D42" s="6" t="n">
        <v>0</v>
      </c>
    </row>
    <row r="43">
      <c r="A43" s="4" t="inlineStr">
        <is>
          <t>Net cash used in financing activities</t>
        </is>
      </c>
      <c r="B43" s="6" t="n">
        <v>-1086000</v>
      </c>
      <c r="C43" s="6" t="n">
        <v>-256000</v>
      </c>
      <c r="D43" s="6" t="n">
        <v>-690000</v>
      </c>
    </row>
    <row r="44">
      <c r="A44" s="4" t="inlineStr">
        <is>
          <t>Net increase (decrease) in cash, cash equivalents and restricted cash</t>
        </is>
      </c>
      <c r="B44" s="6" t="n">
        <v>894000</v>
      </c>
      <c r="C44" s="6" t="n">
        <v>-62000</v>
      </c>
      <c r="D44" s="6" t="n">
        <v>212000</v>
      </c>
    </row>
    <row r="45">
      <c r="A45" s="4" t="inlineStr">
        <is>
          <t>Cash, cash equivalents and restricted cash, beginning of period</t>
        </is>
      </c>
      <c r="B45" s="6" t="n">
        <v>152000</v>
      </c>
      <c r="C45" s="6" t="n">
        <v>214000</v>
      </c>
      <c r="D45" s="6" t="n">
        <v>2000</v>
      </c>
    </row>
    <row r="46">
      <c r="A46" s="4" t="inlineStr">
        <is>
          <t>Cash, cash equivalents and restricted cash, end of period</t>
        </is>
      </c>
      <c r="B46" s="7" t="n">
        <v>1046000</v>
      </c>
      <c r="C46" s="7" t="n">
        <v>152000</v>
      </c>
      <c r="D46" s="7" t="n">
        <v>21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7" customWidth="1" min="3" max="3"/>
    <col width="34" customWidth="1" min="4" max="4"/>
    <col width="28" customWidth="1" min="5" max="5"/>
    <col width="21" customWidth="1" min="6" max="6"/>
  </cols>
  <sheetData>
    <row r="1">
      <c r="A1" s="1" t="inlineStr">
        <is>
          <t>Employee Benefit Plans - Narrative (Details)</t>
        </is>
      </c>
      <c r="B1" s="2" t="inlineStr">
        <is>
          <t>Oct. 01, 2021USD ($)</t>
        </is>
      </c>
      <c r="C1" s="2" t="inlineStr">
        <is>
          <t>Dec. 31, 2021USD ($)shares</t>
        </is>
      </c>
      <c r="D1" s="2" t="inlineStr">
        <is>
          <t>Dec. 31, 2021USD ($)Retireeshares</t>
        </is>
      </c>
      <c r="E1" s="2" t="inlineStr">
        <is>
          <t>Dec. 31, 2020USD ($)Retiree</t>
        </is>
      </c>
      <c r="F1" s="2" t="inlineStr">
        <is>
          <t>Dec. 31, 2019USD ($)</t>
        </is>
      </c>
    </row>
    <row r="2">
      <c r="A2" s="3" t="inlineStr">
        <is>
          <t>Restructuring Cost and Reserve [Line Items]</t>
        </is>
      </c>
    </row>
    <row r="3">
      <c r="A3" s="4" t="inlineStr">
        <is>
          <t>Number of retirees and dependents | Retiree</t>
        </is>
      </c>
      <c r="D3" s="6" t="n">
        <v>364</v>
      </c>
      <c r="E3" s="6" t="n">
        <v>337</v>
      </c>
    </row>
    <row r="4">
      <c r="A4" s="4" t="inlineStr">
        <is>
          <t>Subsidy limit percentage of expected annual fully insured premium over age threshold</t>
        </is>
      </c>
      <c r="D4" s="4" t="inlineStr">
        <is>
          <t>60.00%</t>
        </is>
      </c>
    </row>
    <row r="5">
      <c r="A5" s="4" t="inlineStr">
        <is>
          <t>Subsidy limit percentage of expected annual fully insured premium under age threshold</t>
        </is>
      </c>
      <c r="D5" s="7" t="n">
        <v>648000</v>
      </c>
    </row>
    <row r="6">
      <c r="A6" s="4" t="inlineStr">
        <is>
          <t>Annual subsidy limit percentage increases for fully insured premium over age threshold</t>
        </is>
      </c>
      <c r="D6" s="4" t="inlineStr">
        <is>
          <t>3.50%</t>
        </is>
      </c>
    </row>
    <row r="7">
      <c r="A7" s="4" t="inlineStr">
        <is>
          <t>Estimated contributions next year</t>
        </is>
      </c>
      <c r="C7" s="7" t="n">
        <v>2000000</v>
      </c>
      <c r="D7" s="7" t="n">
        <v>2000000</v>
      </c>
    </row>
    <row r="8">
      <c r="A8" s="4" t="inlineStr">
        <is>
          <t>Defined contribution cost recognized</t>
        </is>
      </c>
      <c r="D8" s="6" t="n">
        <v>1000000</v>
      </c>
    </row>
    <row r="9">
      <c r="A9" s="4" t="inlineStr">
        <is>
          <t>Liabilities, including common stock</t>
        </is>
      </c>
      <c r="C9" s="6" t="n">
        <v>56000000</v>
      </c>
      <c r="D9" s="6" t="n">
        <v>56000000</v>
      </c>
      <c r="E9" s="7" t="n">
        <v>31000000</v>
      </c>
    </row>
    <row r="10">
      <c r="A10" s="4" t="inlineStr">
        <is>
          <t>Compensation (benefit) expense</t>
        </is>
      </c>
      <c r="D10" s="7" t="n">
        <v>1000000</v>
      </c>
      <c r="E10" s="6" t="n">
        <v>-1000000</v>
      </c>
      <c r="F10" s="7" t="n">
        <v>-2000000</v>
      </c>
    </row>
    <row r="11">
      <c r="A11" s="4" t="inlineStr">
        <is>
          <t>Cimarex</t>
        </is>
      </c>
    </row>
    <row r="12">
      <c r="A12" s="3" t="inlineStr">
        <is>
          <t>Restructuring Cost and Reserve [Line Items]</t>
        </is>
      </c>
    </row>
    <row r="13">
      <c r="A13" s="4" t="inlineStr">
        <is>
          <t>Distributions paid</t>
        </is>
      </c>
      <c r="C13" s="6" t="n">
        <v>27000000</v>
      </c>
    </row>
    <row r="14">
      <c r="A14" s="4" t="inlineStr">
        <is>
          <t>Deferred compensation liability</t>
        </is>
      </c>
      <c r="B14" s="7" t="n">
        <v>27000000</v>
      </c>
    </row>
    <row r="15">
      <c r="A15" s="4" t="inlineStr">
        <is>
          <t>Executive Officer</t>
        </is>
      </c>
    </row>
    <row r="16">
      <c r="A16" s="3" t="inlineStr">
        <is>
          <t>Restructuring Cost and Reserve [Line Items]</t>
        </is>
      </c>
    </row>
    <row r="17">
      <c r="A17" s="4" t="inlineStr">
        <is>
          <t>Contributions to deferred compensation plan</t>
        </is>
      </c>
      <c r="B17" s="7" t="n">
        <v>19000000</v>
      </c>
    </row>
    <row r="18">
      <c r="A18" s="4" t="inlineStr">
        <is>
          <t>Savings Investment Plan</t>
        </is>
      </c>
    </row>
    <row r="19">
      <c r="A19" s="3" t="inlineStr">
        <is>
          <t>Restructuring Cost and Reserve [Line Items]</t>
        </is>
      </c>
    </row>
    <row r="20">
      <c r="A20" s="4" t="inlineStr">
        <is>
          <t>Employer matching percent</t>
        </is>
      </c>
      <c r="D20" s="4" t="inlineStr">
        <is>
          <t>6.00%</t>
        </is>
      </c>
    </row>
    <row r="21">
      <c r="A21" s="4" t="inlineStr">
        <is>
          <t>Maximum contribution, percent of employee salary</t>
        </is>
      </c>
      <c r="D21" s="4" t="inlineStr">
        <is>
          <t>10.00%</t>
        </is>
      </c>
    </row>
    <row r="22">
      <c r="A22" s="4" t="inlineStr">
        <is>
          <t>401(k) Plan</t>
        </is>
      </c>
    </row>
    <row r="23">
      <c r="A23" s="3" t="inlineStr">
        <is>
          <t>Restructuring Cost and Reserve [Line Items]</t>
        </is>
      </c>
    </row>
    <row r="24">
      <c r="A24" s="4" t="inlineStr">
        <is>
          <t>Employer matching percent</t>
        </is>
      </c>
      <c r="D24" s="4" t="inlineStr">
        <is>
          <t>7.00%</t>
        </is>
      </c>
    </row>
    <row r="25">
      <c r="A25" s="4" t="inlineStr">
        <is>
          <t>Defined contribution cost recognized</t>
        </is>
      </c>
      <c r="D25" s="7" t="n">
        <v>7000000</v>
      </c>
      <c r="E25" s="6" t="n">
        <v>6000000</v>
      </c>
      <c r="F25" s="6" t="n">
        <v>6000000</v>
      </c>
    </row>
    <row r="26">
      <c r="A26" s="4" t="inlineStr">
        <is>
          <t>Deferred Compensation Plan</t>
        </is>
      </c>
    </row>
    <row r="27">
      <c r="A27" s="3" t="inlineStr">
        <is>
          <t>Restructuring Cost and Reserve [Line Items]</t>
        </is>
      </c>
    </row>
    <row r="28">
      <c r="A28" s="4" t="inlineStr">
        <is>
          <t>Market value of the trust assets, excluding common stock</t>
        </is>
      </c>
      <c r="D28" s="6" t="n">
        <v>47000000</v>
      </c>
      <c r="E28" s="6" t="n">
        <v>22000000</v>
      </c>
    </row>
    <row r="29">
      <c r="A29" s="4" t="inlineStr">
        <is>
          <t>Liabilities, including common stock</t>
        </is>
      </c>
      <c r="C29" s="7" t="n">
        <v>56000000</v>
      </c>
      <c r="D29" s="7" t="n">
        <v>56000000</v>
      </c>
      <c r="E29" s="6" t="n">
        <v>31000000</v>
      </c>
    </row>
    <row r="30">
      <c r="A30" s="4" t="inlineStr">
        <is>
          <t>Number of common stock deferred into the rabbi trust (in shares) | shares</t>
        </is>
      </c>
      <c r="C30" s="6" t="n">
        <v>495774</v>
      </c>
      <c r="D30" s="6" t="n">
        <v>495774</v>
      </c>
    </row>
    <row r="31">
      <c r="A31" s="4" t="inlineStr">
        <is>
          <t>Common stock held in rabbi trust</t>
        </is>
      </c>
      <c r="C31" s="7" t="n">
        <v>5000000</v>
      </c>
      <c r="D31" s="7" t="n">
        <v>5000000</v>
      </c>
      <c r="E31" s="6" t="n">
        <v>5000000</v>
      </c>
    </row>
    <row r="32">
      <c r="A32" s="4" t="inlineStr">
        <is>
          <t>Contributions to deferred compensation plan</t>
        </is>
      </c>
      <c r="D32" s="7" t="n">
        <v>20000000</v>
      </c>
      <c r="E32" s="7" t="n">
        <v>1000000</v>
      </c>
      <c r="F32" s="7" t="n">
        <v>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ostretirement Benefit Obligation (Detail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beginning of period</t>
        </is>
      </c>
      <c r="B4" s="7" t="n">
        <v>33</v>
      </c>
      <c r="C4" s="7" t="n">
        <v>34</v>
      </c>
      <c r="D4" s="7" t="n">
        <v>30</v>
      </c>
    </row>
    <row r="5">
      <c r="A5" s="4" t="inlineStr">
        <is>
          <t>Service cost</t>
        </is>
      </c>
      <c r="B5" s="6" t="n">
        <v>2</v>
      </c>
      <c r="C5" s="6" t="n">
        <v>2</v>
      </c>
      <c r="D5" s="6" t="n">
        <v>2</v>
      </c>
    </row>
    <row r="6">
      <c r="A6" s="4" t="inlineStr">
        <is>
          <t>Interest cost</t>
        </is>
      </c>
      <c r="B6" s="6" t="n">
        <v>1</v>
      </c>
      <c r="C6" s="6" t="n">
        <v>1</v>
      </c>
      <c r="D6" s="6" t="n">
        <v>1</v>
      </c>
    </row>
    <row r="7">
      <c r="A7" s="4" t="inlineStr">
        <is>
          <t>Actuarial (gain) loss</t>
        </is>
      </c>
      <c r="B7" s="6" t="n">
        <v>1</v>
      </c>
      <c r="C7" s="6" t="n">
        <v>-2</v>
      </c>
      <c r="D7" s="6" t="n">
        <v>3</v>
      </c>
    </row>
    <row r="8">
      <c r="A8" s="4" t="inlineStr">
        <is>
          <t>Benefits paid</t>
        </is>
      </c>
      <c r="B8" s="6" t="n">
        <v>-2</v>
      </c>
      <c r="C8" s="6" t="n">
        <v>-2</v>
      </c>
      <c r="D8" s="6" t="n">
        <v>-2</v>
      </c>
    </row>
    <row r="9">
      <c r="A9" s="4" t="inlineStr">
        <is>
          <t>Benefit obligation at end of period</t>
        </is>
      </c>
      <c r="B9" s="6" t="n">
        <v>35</v>
      </c>
      <c r="C9" s="6" t="n">
        <v>33</v>
      </c>
      <c r="D9" s="6" t="n">
        <v>34</v>
      </c>
    </row>
    <row r="10">
      <c r="A10" s="3" t="inlineStr">
        <is>
          <t>Change in Plan Assets</t>
        </is>
      </c>
    </row>
    <row r="11">
      <c r="A11" s="4" t="inlineStr">
        <is>
          <t>Fair value of plan assets at end of period</t>
        </is>
      </c>
      <c r="B11" s="6" t="n">
        <v>0</v>
      </c>
      <c r="C11" s="6" t="n">
        <v>0</v>
      </c>
      <c r="D11" s="6" t="n">
        <v>0</v>
      </c>
    </row>
    <row r="12">
      <c r="A12" s="4" t="inlineStr">
        <is>
          <t>Funded status at end of period</t>
        </is>
      </c>
      <c r="B12" s="7" t="n">
        <v>-35</v>
      </c>
      <c r="C12" s="7" t="n">
        <v>-33</v>
      </c>
      <c r="D12" s="7" t="n">
        <v>-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Balance Sheet (Details) - USD ($) $ in Millions</t>
        </is>
      </c>
      <c r="B1" s="2" t="inlineStr">
        <is>
          <t>Dec. 31, 2021</t>
        </is>
      </c>
      <c r="C1" s="2" t="inlineStr">
        <is>
          <t>Dec. 31, 2020</t>
        </is>
      </c>
      <c r="D1" s="2" t="inlineStr">
        <is>
          <t>Dec. 31, 2019</t>
        </is>
      </c>
    </row>
    <row r="2">
      <c r="A2" s="3" t="inlineStr">
        <is>
          <t>Amounts Recognized in the Balance Sheet</t>
        </is>
      </c>
    </row>
    <row r="3">
      <c r="A3" s="4" t="inlineStr">
        <is>
          <t>Current liabilities</t>
        </is>
      </c>
      <c r="B3" s="7" t="n">
        <v>2</v>
      </c>
      <c r="C3" s="7" t="n">
        <v>2</v>
      </c>
      <c r="D3" s="7" t="n">
        <v>2</v>
      </c>
    </row>
    <row r="4">
      <c r="A4" s="4" t="inlineStr">
        <is>
          <t>Non-current liabilities</t>
        </is>
      </c>
      <c r="B4" s="6" t="n">
        <v>33</v>
      </c>
      <c r="C4" s="6" t="n">
        <v>31</v>
      </c>
      <c r="D4" s="6" t="n">
        <v>32</v>
      </c>
    </row>
    <row r="5">
      <c r="A5" s="4" t="inlineStr">
        <is>
          <t>Amounts recognized in the balance sheet</t>
        </is>
      </c>
      <c r="B5" s="7" t="n">
        <v>35</v>
      </c>
      <c r="C5" s="7" t="n">
        <v>33</v>
      </c>
      <c r="D5" s="7" t="n">
        <v>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 Recognized in Other Comprehensive Income (Loss) (Details) - USD ($) $ in Millions</t>
        </is>
      </c>
      <c r="B1" s="2" t="inlineStr">
        <is>
          <t>Dec. 31, 2021</t>
        </is>
      </c>
      <c r="C1" s="2" t="inlineStr">
        <is>
          <t>Dec. 31, 2020</t>
        </is>
      </c>
      <c r="D1" s="2" t="inlineStr">
        <is>
          <t>Dec. 31, 2019</t>
        </is>
      </c>
    </row>
    <row r="2">
      <c r="A2" s="3" t="inlineStr">
        <is>
          <t>Amounts Recognized in Accumulated Other Comprehensive Income</t>
        </is>
      </c>
    </row>
    <row r="3">
      <c r="A3" s="4" t="inlineStr">
        <is>
          <t>Net actuarial (gain) loss</t>
        </is>
      </c>
      <c r="B3" s="7" t="n">
        <v>0</v>
      </c>
      <c r="C3" s="7" t="n">
        <v>0</v>
      </c>
      <c r="D3" s="7" t="n">
        <v>2</v>
      </c>
    </row>
    <row r="4">
      <c r="A4" s="4" t="inlineStr">
        <is>
          <t>Prior service cost</t>
        </is>
      </c>
      <c r="B4" s="6" t="n">
        <v>-2</v>
      </c>
      <c r="C4" s="6" t="n">
        <v>-3</v>
      </c>
      <c r="D4" s="6" t="n">
        <v>-4</v>
      </c>
    </row>
    <row r="5">
      <c r="A5" s="4" t="inlineStr">
        <is>
          <t>Amount recognized in accumulated other comprehensive income (loss)</t>
        </is>
      </c>
      <c r="B5" s="7" t="n">
        <v>-2</v>
      </c>
      <c r="C5" s="7" t="n">
        <v>-3</v>
      </c>
      <c r="D5" s="7"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and Other Amounts Recognized in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omponents of Net Periodic Postretirement Benefit Cost</t>
        </is>
      </c>
    </row>
    <row r="4">
      <c r="A4" s="4" t="inlineStr">
        <is>
          <t>Service cost</t>
        </is>
      </c>
      <c r="B4" s="7" t="n">
        <v>2</v>
      </c>
      <c r="C4" s="7" t="n">
        <v>2</v>
      </c>
      <c r="D4" s="7" t="n">
        <v>2</v>
      </c>
    </row>
    <row r="5">
      <c r="A5" s="4" t="inlineStr">
        <is>
          <t>Interest cost</t>
        </is>
      </c>
      <c r="B5" s="6" t="n">
        <v>1</v>
      </c>
      <c r="C5" s="6" t="n">
        <v>1</v>
      </c>
      <c r="D5" s="6" t="n">
        <v>1</v>
      </c>
    </row>
    <row r="6">
      <c r="A6" s="4" t="inlineStr">
        <is>
          <t>Amortization of prior service cost</t>
        </is>
      </c>
      <c r="B6" s="6" t="n">
        <v>-1</v>
      </c>
      <c r="C6" s="6" t="n">
        <v>-1</v>
      </c>
      <c r="D6" s="6" t="n">
        <v>-1</v>
      </c>
    </row>
    <row r="7">
      <c r="A7" s="4" t="inlineStr">
        <is>
          <t>Net periodic postretirement cost</t>
        </is>
      </c>
      <c r="B7" s="6" t="n">
        <v>2</v>
      </c>
      <c r="C7" s="6" t="n">
        <v>2</v>
      </c>
      <c r="D7" s="6" t="n">
        <v>2</v>
      </c>
    </row>
    <row r="8">
      <c r="A8" s="3" t="inlineStr">
        <is>
          <t>Other Changes in Benefit Obligations Recognized in Other Comprehensive Income (Loss)</t>
        </is>
      </c>
    </row>
    <row r="9">
      <c r="A9" s="4" t="inlineStr">
        <is>
          <t>Net (gain) loss</t>
        </is>
      </c>
      <c r="B9" s="6" t="n">
        <v>0</v>
      </c>
      <c r="C9" s="6" t="n">
        <v>-2</v>
      </c>
      <c r="D9" s="6" t="n">
        <v>3</v>
      </c>
    </row>
    <row r="10">
      <c r="A10" s="4" t="inlineStr">
        <is>
          <t>Amortization of prior service cost</t>
        </is>
      </c>
      <c r="B10" s="6" t="n">
        <v>1</v>
      </c>
      <c r="C10" s="6" t="n">
        <v>1</v>
      </c>
      <c r="D10" s="6" t="n">
        <v>1</v>
      </c>
    </row>
    <row r="11">
      <c r="A11" s="4" t="inlineStr">
        <is>
          <t>Total recognized in other comprehensive income</t>
        </is>
      </c>
      <c r="B11" s="6" t="n">
        <v>1</v>
      </c>
      <c r="C11" s="6" t="n">
        <v>-1</v>
      </c>
      <c r="D11" s="6" t="n">
        <v>4</v>
      </c>
    </row>
    <row r="12">
      <c r="A12" s="4" t="inlineStr">
        <is>
          <t>Total recognized in net periodic benefit cost (income) and other comprehensive income</t>
        </is>
      </c>
      <c r="B12" s="7" t="n">
        <v>3</v>
      </c>
      <c r="C12" s="7" t="n">
        <v>1</v>
      </c>
      <c r="D12" s="7" t="n">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umptions Used to Determine Projected Postretirement Benefit Obligations and Postretirement Costs (Details)</t>
        </is>
      </c>
      <c r="B1" s="2" t="inlineStr">
        <is>
          <t>Dec. 31, 2021</t>
        </is>
      </c>
      <c r="C1" s="2" t="inlineStr">
        <is>
          <t>Dec. 31, 2020</t>
        </is>
      </c>
      <c r="D1" s="2" t="inlineStr">
        <is>
          <t>Dec. 31, 2019</t>
        </is>
      </c>
    </row>
    <row r="2">
      <c r="A2" s="3" t="inlineStr">
        <is>
          <t>Weighted-average assumptions used to determine projected pension benefit obligations</t>
        </is>
      </c>
    </row>
    <row r="3">
      <c r="A3" s="4" t="inlineStr">
        <is>
          <t>Discount rate</t>
        </is>
      </c>
      <c r="B3" s="4" t="inlineStr">
        <is>
          <t>2.85%</t>
        </is>
      </c>
      <c r="C3" s="4" t="inlineStr">
        <is>
          <t>2.65%</t>
        </is>
      </c>
      <c r="D3" s="4" t="inlineStr">
        <is>
          <t>3.50%</t>
        </is>
      </c>
    </row>
    <row r="4">
      <c r="A4" s="4" t="inlineStr">
        <is>
          <t>Health care cost trend rate for medical benefits assumed for next year (pre-65)</t>
        </is>
      </c>
      <c r="B4" s="4" t="inlineStr">
        <is>
          <t>6.50%</t>
        </is>
      </c>
      <c r="C4" s="4" t="inlineStr">
        <is>
          <t>6.75%</t>
        </is>
      </c>
      <c r="D4" s="4" t="inlineStr">
        <is>
          <t>7.00%</t>
        </is>
      </c>
    </row>
    <row r="5">
      <c r="A5" s="4" t="inlineStr">
        <is>
          <t>Health care cost trend rate for medical benefits assumed for next year (post-65)</t>
        </is>
      </c>
      <c r="B5" s="4" t="inlineStr">
        <is>
          <t>4.75%</t>
        </is>
      </c>
      <c r="C5" s="4" t="inlineStr">
        <is>
          <t>5.00%</t>
        </is>
      </c>
      <c r="D5" s="4" t="inlineStr">
        <is>
          <t>5.25%</t>
        </is>
      </c>
    </row>
    <row r="6">
      <c r="A6" s="4" t="inlineStr">
        <is>
          <t>Ultimate trend rate (pre-65)</t>
        </is>
      </c>
      <c r="B6" s="4" t="inlineStr">
        <is>
          <t>4.50%</t>
        </is>
      </c>
      <c r="C6" s="4" t="inlineStr">
        <is>
          <t>4.50%</t>
        </is>
      </c>
      <c r="D6" s="4" t="inlineStr">
        <is>
          <t>4.50%</t>
        </is>
      </c>
    </row>
    <row r="7">
      <c r="A7" s="4" t="inlineStr">
        <is>
          <t>Ultimate trend rate (post-65)</t>
        </is>
      </c>
      <c r="B7" s="4" t="inlineStr">
        <is>
          <t>4.50%</t>
        </is>
      </c>
      <c r="C7" s="4" t="inlineStr">
        <is>
          <t>4.50%</t>
        </is>
      </c>
      <c r="D7" s="4" t="inlineStr">
        <is>
          <t>4.50%</t>
        </is>
      </c>
    </row>
    <row r="8">
      <c r="A8" s="4" t="inlineStr">
        <is>
          <t>Beginning discount rate</t>
        </is>
      </c>
      <c r="B8" s="4" t="inlineStr">
        <is>
          <t>2.65%</t>
        </is>
      </c>
      <c r="C8" s="4" t="inlineStr">
        <is>
          <t>3.50%</t>
        </is>
      </c>
      <c r="D8" s="4" t="inlineStr">
        <is>
          <t>4.4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stimated Benefit Payments (Details) $ in Thousands</t>
        </is>
      </c>
      <c r="B1" s="2" t="inlineStr">
        <is>
          <t>Dec. 31, 2021USD ($)</t>
        </is>
      </c>
    </row>
    <row r="2">
      <c r="A2" s="3" t="inlineStr">
        <is>
          <t>Estimated future benefit payments</t>
        </is>
      </c>
    </row>
    <row r="3">
      <c r="A3" s="4" t="inlineStr">
        <is>
          <t>2022</t>
        </is>
      </c>
      <c r="B3" s="7" t="n">
        <v>2</v>
      </c>
    </row>
    <row r="4">
      <c r="A4" s="4" t="inlineStr">
        <is>
          <t>2023</t>
        </is>
      </c>
      <c r="B4" s="6" t="n">
        <v>2</v>
      </c>
    </row>
    <row r="5">
      <c r="A5" s="4" t="inlineStr">
        <is>
          <t>2024</t>
        </is>
      </c>
      <c r="B5" s="6" t="n">
        <v>2</v>
      </c>
    </row>
    <row r="6">
      <c r="A6" s="4" t="inlineStr">
        <is>
          <t>2025</t>
        </is>
      </c>
      <c r="B6" s="6" t="n">
        <v>2</v>
      </c>
    </row>
    <row r="7">
      <c r="A7" s="4" t="inlineStr">
        <is>
          <t>2026</t>
        </is>
      </c>
      <c r="B7" s="6" t="n">
        <v>2</v>
      </c>
    </row>
    <row r="8">
      <c r="A8" s="4" t="inlineStr">
        <is>
          <t>Years 2027 - 2031</t>
        </is>
      </c>
      <c r="B8" s="7"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19" customWidth="1" min="2" max="2"/>
    <col width="27" customWidth="1" min="3" max="3"/>
    <col width="31" customWidth="1" min="4" max="4"/>
    <col width="24" customWidth="1" min="5" max="5"/>
    <col width="24" customWidth="1" min="6" max="6"/>
    <col width="24" customWidth="1" min="7" max="7"/>
    <col width="24" customWidth="1" min="8" max="8"/>
    <col width="37" customWidth="1" min="9" max="9"/>
    <col width="37" customWidth="1" min="10" max="10"/>
    <col width="37" customWidth="1" min="11" max="11"/>
    <col width="37" customWidth="1" min="12" max="12"/>
    <col width="24" customWidth="1" min="13" max="13"/>
    <col width="24" customWidth="1" min="14" max="14"/>
    <col width="24" customWidth="1" min="15" max="15"/>
    <col width="24" customWidth="1" min="16" max="16"/>
    <col width="20" customWidth="1" min="17" max="17"/>
    <col width="20" customWidth="1" min="18" max="18"/>
    <col width="19" customWidth="1" min="19" max="19"/>
  </cols>
  <sheetData>
    <row r="1">
      <c r="A1" s="1" t="inlineStr">
        <is>
          <t>Capital Stock - Narrative (Details)</t>
        </is>
      </c>
      <c r="B1" s="2" t="inlineStr">
        <is>
          <t>May 01, 2024shares</t>
        </is>
      </c>
      <c r="C1" s="2" t="inlineStr">
        <is>
          <t>Oct. 01, 2021USD ($)shares</t>
        </is>
      </c>
      <c r="D1" s="2" t="inlineStr">
        <is>
          <t>Feb. 28, 2022USD ($)$ / shares</t>
        </is>
      </c>
      <c r="E1" s="2" t="inlineStr">
        <is>
          <t>Nov. 30, 2021$ / shares</t>
        </is>
      </c>
      <c r="F1" s="2" t="inlineStr">
        <is>
          <t>Oct. 30, 2021$ / shares</t>
        </is>
      </c>
      <c r="G1" s="2" t="inlineStr">
        <is>
          <t>Apr. 30, 2021$ / shares</t>
        </is>
      </c>
      <c r="H1" s="2" t="inlineStr">
        <is>
          <t>Mar. 31, 2021$ / shares</t>
        </is>
      </c>
      <c r="I1" s="2" t="inlineStr">
        <is>
          <t>Dec. 31, 2021USD ($)$ / sharesshares</t>
        </is>
      </c>
      <c r="J1" s="2" t="inlineStr">
        <is>
          <t>Dec. 31, 2021USD ($)$ / sharesshares</t>
        </is>
      </c>
      <c r="K1" s="2" t="inlineStr">
        <is>
          <t>Dec. 31, 2020USD ($)$ / sharesshares</t>
        </is>
      </c>
      <c r="L1" s="2" t="inlineStr">
        <is>
          <t>Dec. 31, 2019USD ($)$ / sharesshares</t>
        </is>
      </c>
      <c r="M1" s="2" t="inlineStr">
        <is>
          <t>Nov. 03, 2021$ / shares</t>
        </is>
      </c>
      <c r="N1" s="2" t="inlineStr">
        <is>
          <t>Oct. 31, 2021$ / shares</t>
        </is>
      </c>
      <c r="O1" s="2" t="inlineStr">
        <is>
          <t>Oct. 15, 2021$ / shares</t>
        </is>
      </c>
      <c r="P1" s="2" t="inlineStr">
        <is>
          <t>Oct. 04, 2021$ / shares</t>
        </is>
      </c>
      <c r="Q1" s="2" t="inlineStr">
        <is>
          <t>Sep. 29, 2021shares</t>
        </is>
      </c>
      <c r="R1" s="2" t="inlineStr">
        <is>
          <t>Sep. 28, 2021shares</t>
        </is>
      </c>
      <c r="S1" s="2" t="inlineStr">
        <is>
          <t>May 01, 2014shares</t>
        </is>
      </c>
    </row>
    <row r="2">
      <c r="A2" s="3" t="inlineStr">
        <is>
          <t>Deferred Compensation Arrangement with Individual, Share-based Payments [Line Items]</t>
        </is>
      </c>
    </row>
    <row r="3">
      <c r="A3" s="4" t="inlineStr">
        <is>
          <t>Common stock, issued (in shares)</t>
        </is>
      </c>
      <c r="I3" s="6" t="n">
        <v>892612010</v>
      </c>
      <c r="J3" s="6" t="n">
        <v>892612010</v>
      </c>
      <c r="K3" s="6" t="n">
        <v>477828813</v>
      </c>
    </row>
    <row r="4">
      <c r="A4" s="4" t="inlineStr">
        <is>
          <t>Common stock, authorized (in shares)</t>
        </is>
      </c>
      <c r="I4" s="6" t="n">
        <v>1800000000</v>
      </c>
      <c r="J4" s="6" t="n">
        <v>1800000000</v>
      </c>
      <c r="K4" s="6" t="n">
        <v>960000000</v>
      </c>
      <c r="Q4" s="6" t="n">
        <v>1800000000</v>
      </c>
      <c r="R4" s="6" t="n">
        <v>960000000</v>
      </c>
    </row>
    <row r="5">
      <c r="A5" s="4" t="inlineStr">
        <is>
          <t>Cash dividends, per share (in dollars per share) | $ / shares</t>
        </is>
      </c>
      <c r="E5" s="9" t="n">
        <v>0.125</v>
      </c>
      <c r="F5" s="8" t="n">
        <v>0.11</v>
      </c>
      <c r="G5" s="8" t="n">
        <v>0.11</v>
      </c>
      <c r="H5" s="8" t="n">
        <v>0.1</v>
      </c>
      <c r="J5" s="8" t="n">
        <v>1.12</v>
      </c>
      <c r="K5" s="8" t="n">
        <v>0.4</v>
      </c>
      <c r="L5" s="8" t="n">
        <v>0.35</v>
      </c>
    </row>
    <row r="6">
      <c r="A6" s="4" t="inlineStr">
        <is>
          <t>Dividends payable (in dollars per share) | $ / shares</t>
        </is>
      </c>
      <c r="P6" s="8" t="n">
        <v>0.5</v>
      </c>
    </row>
    <row r="7">
      <c r="A7" s="4" t="inlineStr">
        <is>
          <t>Variable dividends (in dollars per share) | $ / shares</t>
        </is>
      </c>
      <c r="M7" s="8" t="n">
        <v>0.3</v>
      </c>
    </row>
    <row r="8">
      <c r="A8" s="4" t="inlineStr">
        <is>
          <t>Preferred stock dividends, per share (in dollars per share) | $ / shares</t>
        </is>
      </c>
      <c r="I8" s="10" t="n">
        <v>20.3125</v>
      </c>
    </row>
    <row r="9">
      <c r="A9" s="4" t="inlineStr">
        <is>
          <t>Additional awards granted (in shares)</t>
        </is>
      </c>
      <c r="C9" s="6" t="n">
        <v>1577554</v>
      </c>
      <c r="J9" s="6" t="n">
        <v>1577554</v>
      </c>
      <c r="K9" s="6" t="n">
        <v>0</v>
      </c>
      <c r="L9" s="6" t="n">
        <v>0</v>
      </c>
    </row>
    <row r="10">
      <c r="A10" s="4" t="inlineStr">
        <is>
          <t>Number of shares repurchased (in shares)</t>
        </is>
      </c>
      <c r="J10" s="6" t="n">
        <v>0</v>
      </c>
      <c r="K10" s="6" t="n">
        <v>0</v>
      </c>
      <c r="L10" s="6" t="n">
        <v>25500000</v>
      </c>
    </row>
    <row r="11">
      <c r="A11" s="4" t="inlineStr">
        <is>
          <t>Cost of shares repurchased | $</t>
        </is>
      </c>
      <c r="L11" s="7" t="n">
        <v>488000000</v>
      </c>
    </row>
    <row r="12">
      <c r="A12" s="4" t="inlineStr">
        <is>
          <t>Cumulative number of shares repurchased under a share repurchase program (in shares)</t>
        </is>
      </c>
      <c r="I12" s="6" t="n">
        <v>99000000</v>
      </c>
      <c r="J12" s="6" t="n">
        <v>99000000</v>
      </c>
    </row>
    <row r="13">
      <c r="A13" s="4" t="inlineStr">
        <is>
          <t>Treasury stock, cumulative shares retired (in shares)</t>
        </is>
      </c>
      <c r="I13" s="6" t="n">
        <v>20000000</v>
      </c>
      <c r="J13" s="6" t="n">
        <v>20000000</v>
      </c>
    </row>
    <row r="14">
      <c r="A14" s="4" t="inlineStr">
        <is>
          <t>Cumulative cost of shares repurchased under a share repurchase program | $</t>
        </is>
      </c>
      <c r="I14" s="7" t="n">
        <v>1900000000</v>
      </c>
      <c r="J14" s="7" t="n">
        <v>1900000000</v>
      </c>
    </row>
    <row r="15">
      <c r="A15" s="4" t="inlineStr">
        <is>
          <t>Treasury stock reissued (in shares)</t>
        </is>
      </c>
      <c r="J15" s="6" t="n">
        <v>0</v>
      </c>
    </row>
    <row r="16">
      <c r="A16" s="4" t="inlineStr">
        <is>
          <t>Treasury stock, number of shares authorized to be repurchased (in shares)</t>
        </is>
      </c>
      <c r="I16" s="6" t="n">
        <v>11000000</v>
      </c>
      <c r="J16" s="6" t="n">
        <v>11000000</v>
      </c>
    </row>
    <row r="17">
      <c r="A17" s="4" t="inlineStr">
        <is>
          <t>Cimarex redeemable preferred stock | $</t>
        </is>
      </c>
      <c r="C17" s="7" t="n">
        <v>50000000</v>
      </c>
    </row>
    <row r="18">
      <c r="A18" s="4" t="inlineStr">
        <is>
          <t>Shares withheld for taxes (in shares)</t>
        </is>
      </c>
      <c r="J18" s="6" t="n">
        <v>125067</v>
      </c>
    </row>
    <row r="19">
      <c r="A19" s="4" t="inlineStr">
        <is>
          <t>Value of shares withheld for taxes | $</t>
        </is>
      </c>
      <c r="J19" s="7" t="n">
        <v>3000000</v>
      </c>
    </row>
    <row r="20">
      <c r="A20" s="4" t="inlineStr">
        <is>
          <t>Shares held as treasury stock (in shares)</t>
        </is>
      </c>
      <c r="I20" s="6" t="n">
        <v>79082385</v>
      </c>
      <c r="J20" s="6" t="n">
        <v>79082385</v>
      </c>
      <c r="K20" s="6" t="n">
        <v>78957318</v>
      </c>
    </row>
    <row r="21">
      <c r="A21" s="4" t="inlineStr">
        <is>
          <t>Cumulative cash dividends at the annual rate</t>
        </is>
      </c>
      <c r="J21" s="4" t="inlineStr">
        <is>
          <t>8.125%</t>
        </is>
      </c>
    </row>
    <row r="22">
      <c r="A22" s="4" t="inlineStr">
        <is>
          <t>Liquidation preference ( in dollar per share) | $ / shares</t>
        </is>
      </c>
      <c r="I22" s="7" t="n">
        <v>1000</v>
      </c>
      <c r="J22" s="7" t="n">
        <v>1000</v>
      </c>
    </row>
    <row r="23">
      <c r="A23" s="4" t="inlineStr">
        <is>
          <t>Total liquidation preference | $</t>
        </is>
      </c>
      <c r="I23" s="7" t="n">
        <v>28000000</v>
      </c>
      <c r="J23" s="7" t="n">
        <v>28000000</v>
      </c>
    </row>
    <row r="24">
      <c r="A24" s="4" t="inlineStr">
        <is>
          <t>Preferred Stock at an initial conversion rate</t>
        </is>
      </c>
      <c r="C24" s="11" t="n">
        <v>34.1008</v>
      </c>
      <c r="I24" s="14" t="n">
        <v>35.3853</v>
      </c>
      <c r="J24" s="14" t="n">
        <v>35.3853</v>
      </c>
    </row>
    <row r="25">
      <c r="A25" s="4" t="inlineStr">
        <is>
          <t>Payment of cash dividends to common shareholders | $</t>
        </is>
      </c>
      <c r="J25" s="7" t="n">
        <v>780000000</v>
      </c>
      <c r="K25" s="7" t="n">
        <v>159000000</v>
      </c>
      <c r="L25" s="7" t="n">
        <v>146000000</v>
      </c>
    </row>
    <row r="26">
      <c r="A26" s="4" t="inlineStr">
        <is>
          <t>Preferred stock cash per share | $ / shares</t>
        </is>
      </c>
      <c r="I26" s="10" t="n">
        <v>471.3975</v>
      </c>
      <c r="J26" s="10" t="n">
        <v>471.3975</v>
      </c>
      <c r="O26" s="10" t="n">
        <v>471.3975</v>
      </c>
    </row>
    <row r="27">
      <c r="A27" s="4" t="inlineStr">
        <is>
          <t>Preferred Stock</t>
        </is>
      </c>
    </row>
    <row r="28">
      <c r="A28" s="3" t="inlineStr">
        <is>
          <t>Deferred Compensation Arrangement with Individual, Share-based Payments [Line Items]</t>
        </is>
      </c>
    </row>
    <row r="29">
      <c r="A29" s="4" t="inlineStr">
        <is>
          <t>Dividends payable | $</t>
        </is>
      </c>
      <c r="I29" s="7" t="n">
        <v>1000000</v>
      </c>
      <c r="J29" s="7" t="n">
        <v>1000000</v>
      </c>
    </row>
    <row r="30">
      <c r="A30" s="4" t="inlineStr">
        <is>
          <t>Subsequent Event</t>
        </is>
      </c>
    </row>
    <row r="31">
      <c r="A31" s="3" t="inlineStr">
        <is>
          <t>Deferred Compensation Arrangement with Individual, Share-based Payments [Line Items]</t>
        </is>
      </c>
    </row>
    <row r="32">
      <c r="A32" s="4" t="inlineStr">
        <is>
          <t>Cash dividends, per share (in dollars per share) | $ / shares</t>
        </is>
      </c>
      <c r="D32" s="8" t="n">
        <v>0.15</v>
      </c>
    </row>
    <row r="33">
      <c r="A33" s="4" t="inlineStr">
        <is>
          <t>Dividends payable (in dollars per share) | $ / shares</t>
        </is>
      </c>
      <c r="D33" s="13" t="n">
        <v>0.5600000000000001</v>
      </c>
    </row>
    <row r="34">
      <c r="A34" s="4" t="inlineStr">
        <is>
          <t>Variable dividends (in dollars per share) | $ / shares</t>
        </is>
      </c>
      <c r="D34" s="8" t="n">
        <v>0.41</v>
      </c>
    </row>
    <row r="35">
      <c r="A35" s="4" t="inlineStr">
        <is>
          <t>Repurchase program authorizes | $</t>
        </is>
      </c>
      <c r="D35" s="7" t="n">
        <v>1250000000</v>
      </c>
    </row>
    <row r="36">
      <c r="A36" s="4" t="inlineStr">
        <is>
          <t>Cimarex Stockholders</t>
        </is>
      </c>
    </row>
    <row r="37">
      <c r="A37" s="3" t="inlineStr">
        <is>
          <t>Deferred Compensation Arrangement with Individual, Share-based Payments [Line Items]</t>
        </is>
      </c>
    </row>
    <row r="38">
      <c r="A38" s="4" t="inlineStr">
        <is>
          <t>Common stock, issued (in shares)</t>
        </is>
      </c>
      <c r="C38" s="6" t="n">
        <v>408200000</v>
      </c>
      <c r="I38" s="6" t="n">
        <v>35900000</v>
      </c>
      <c r="J38" s="6" t="n">
        <v>35900000</v>
      </c>
    </row>
    <row r="39">
      <c r="A39" s="4" t="inlineStr">
        <is>
          <t>Restricted Stock Awards | Cimarex Stockholders</t>
        </is>
      </c>
    </row>
    <row r="40">
      <c r="A40" s="3" t="inlineStr">
        <is>
          <t>Deferred Compensation Arrangement with Individual, Share-based Payments [Line Items]</t>
        </is>
      </c>
    </row>
    <row r="41">
      <c r="A41" s="4" t="inlineStr">
        <is>
          <t>Common stock, issued (in shares)</t>
        </is>
      </c>
      <c r="C41" s="6" t="n">
        <v>3400000</v>
      </c>
    </row>
    <row r="42">
      <c r="A42" s="4" t="inlineStr">
        <is>
          <t>2014 Incentive Plan</t>
        </is>
      </c>
    </row>
    <row r="43">
      <c r="A43" s="3" t="inlineStr">
        <is>
          <t>Deferred Compensation Arrangement with Individual, Share-based Payments [Line Items]</t>
        </is>
      </c>
    </row>
    <row r="44">
      <c r="A44" s="4" t="inlineStr">
        <is>
          <t>Number of shares reserved for issuance (in shares)</t>
        </is>
      </c>
      <c r="S44" s="6" t="n">
        <v>18000000</v>
      </c>
    </row>
    <row r="45">
      <c r="A45" s="4" t="inlineStr">
        <is>
          <t>Number of shares available for issuance (in shares)</t>
        </is>
      </c>
      <c r="I45" s="6" t="n">
        <v>10500000</v>
      </c>
      <c r="J45" s="6" t="n">
        <v>10500000</v>
      </c>
    </row>
    <row r="46">
      <c r="A46" s="4" t="inlineStr">
        <is>
          <t>2014 Incentive Plan | Stock Options | Maximum</t>
        </is>
      </c>
    </row>
    <row r="47">
      <c r="A47" s="3" t="inlineStr">
        <is>
          <t>Deferred Compensation Arrangement with Individual, Share-based Payments [Line Items]</t>
        </is>
      </c>
    </row>
    <row r="48">
      <c r="A48" s="4" t="inlineStr">
        <is>
          <t>Number of shares reserved for issuance (in shares)</t>
        </is>
      </c>
      <c r="S48" s="6" t="n">
        <v>10000000</v>
      </c>
    </row>
    <row r="49">
      <c r="A49" s="4" t="inlineStr">
        <is>
          <t>Scenario Forecast | 2014 Incentive Plan</t>
        </is>
      </c>
    </row>
    <row r="50">
      <c r="A50" s="3" t="inlineStr">
        <is>
          <t>Deferred Compensation Arrangement with Individual, Share-based Payments [Line Items]</t>
        </is>
      </c>
    </row>
    <row r="51">
      <c r="A51" s="4" t="inlineStr">
        <is>
          <t>Additional awards granted (in shares)</t>
        </is>
      </c>
      <c r="B51" s="6" t="n">
        <v>0</v>
      </c>
    </row>
    <row r="52">
      <c r="A52" s="4" t="inlineStr">
        <is>
          <t>Redeemable Preferred Stock</t>
        </is>
      </c>
    </row>
    <row r="53">
      <c r="A53" s="3" t="inlineStr">
        <is>
          <t>Deferred Compensation Arrangement with Individual, Share-based Payments [Line Items]</t>
        </is>
      </c>
    </row>
    <row r="54">
      <c r="A54" s="4" t="inlineStr">
        <is>
          <t>Preferred Stock, Par or Stated Value Per Share | $ / shares</t>
        </is>
      </c>
      <c r="N54" s="8"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7" customWidth="1" min="5" max="5"/>
    <col width="47" customWidth="1" min="6" max="6"/>
    <col width="37" customWidth="1" min="7" max="7"/>
    <col width="37" customWidth="1" min="8" max="8"/>
  </cols>
  <sheetData>
    <row r="1">
      <c r="A1" s="1" t="inlineStr">
        <is>
          <t>Stock-Based Compensation - Narrative (Details)</t>
        </is>
      </c>
      <c r="B1" s="2" t="inlineStr">
        <is>
          <t>Oct. 01, 2021USD ($)$ / sharesshares</t>
        </is>
      </c>
      <c r="C1" s="2" t="inlineStr">
        <is>
          <t>Feb. 28, 2022USD ($)shares</t>
        </is>
      </c>
      <c r="D1" s="2" t="inlineStr">
        <is>
          <t>Oct. 31, 2021USD ($)</t>
        </is>
      </c>
      <c r="E1" s="2" t="inlineStr">
        <is>
          <t>Dec. 31, 2021USD ($)shares</t>
        </is>
      </c>
      <c r="F1" s="2" t="inlineStr">
        <is>
          <t>Dec. 31, 2021USD ($)Award_Type$ / sharesshares</t>
        </is>
      </c>
      <c r="G1" s="2" t="inlineStr">
        <is>
          <t>Dec. 31, 2020USD ($)$ / sharesshares</t>
        </is>
      </c>
      <c r="H1" s="2" t="inlineStr">
        <is>
          <t>Dec. 31, 2019USD ($)$ / sharesshares</t>
        </is>
      </c>
    </row>
    <row r="2">
      <c r="A2" s="3" t="inlineStr">
        <is>
          <t>Share-based Compensation Arrangement by Share-based Payment Award [Line Items]</t>
        </is>
      </c>
    </row>
    <row r="3">
      <c r="A3" s="4" t="inlineStr">
        <is>
          <t>Share-based compensation expense</t>
        </is>
      </c>
      <c r="F3" s="7" t="n">
        <v>57000000</v>
      </c>
      <c r="G3" s="7" t="n">
        <v>43000000</v>
      </c>
      <c r="H3" s="7" t="n">
        <v>31000000</v>
      </c>
    </row>
    <row r="4">
      <c r="A4" s="4" t="inlineStr">
        <is>
          <t>Tax benefit for share-based compensation expense</t>
        </is>
      </c>
      <c r="F4" s="7" t="n">
        <v>24000000</v>
      </c>
      <c r="G4" s="7" t="n">
        <v>10000000</v>
      </c>
      <c r="H4" s="7" t="n">
        <v>7000000</v>
      </c>
    </row>
    <row r="5">
      <c r="A5" s="4" t="inlineStr">
        <is>
          <t>Additional awards granted (in shares) | shares</t>
        </is>
      </c>
      <c r="B5" s="6" t="n">
        <v>1577554</v>
      </c>
      <c r="F5" s="6" t="n">
        <v>1577554</v>
      </c>
      <c r="G5" s="6" t="n">
        <v>0</v>
      </c>
      <c r="H5" s="6" t="n">
        <v>0</v>
      </c>
    </row>
    <row r="6">
      <c r="A6" s="4" t="inlineStr">
        <is>
          <t>Options granted (in dollars per shares) | $ / shares</t>
        </is>
      </c>
      <c r="F6" s="8" t="n">
        <v>16.19</v>
      </c>
      <c r="G6" s="7" t="n">
        <v>0</v>
      </c>
      <c r="H6" s="7" t="n">
        <v>0</v>
      </c>
    </row>
    <row r="7">
      <c r="A7" s="4" t="inlineStr">
        <is>
          <t>Stock options grant date fair value</t>
        </is>
      </c>
      <c r="D7" s="7" t="n">
        <v>14000000</v>
      </c>
    </row>
    <row r="8">
      <c r="A8" s="4" t="inlineStr">
        <is>
          <t>Defined contribution cost recognized</t>
        </is>
      </c>
      <c r="F8" s="7" t="n">
        <v>1000000</v>
      </c>
    </row>
    <row r="9">
      <c r="A9" s="4" t="inlineStr">
        <is>
          <t>Deferred Compensation, Share-based Payments</t>
        </is>
      </c>
    </row>
    <row r="10">
      <c r="A10" s="3" t="inlineStr">
        <is>
          <t>Share-based Compensation Arrangement by Share-based Payment Award [Line Items]</t>
        </is>
      </c>
    </row>
    <row r="11">
      <c r="A11" s="4" t="inlineStr">
        <is>
          <t>Common shares held in employee trust earned but not distributed (in shares) | shares</t>
        </is>
      </c>
      <c r="E11" s="6" t="n">
        <v>495774</v>
      </c>
      <c r="F11" s="6" t="n">
        <v>495774</v>
      </c>
    </row>
    <row r="12">
      <c r="A12" s="4" t="inlineStr">
        <is>
          <t>Minimum</t>
        </is>
      </c>
    </row>
    <row r="13">
      <c r="A13" s="3" t="inlineStr">
        <is>
          <t>Share-based Compensation Arrangement by Share-based Payment Award [Line Items]</t>
        </is>
      </c>
    </row>
    <row r="14">
      <c r="A14" s="4" t="inlineStr">
        <is>
          <t>Options granted (in dollars per shares) | $ / shares</t>
        </is>
      </c>
      <c r="B14" s="8" t="n">
        <v>8.470000000000001</v>
      </c>
    </row>
    <row r="15">
      <c r="A15" s="4" t="inlineStr">
        <is>
          <t>Maximum</t>
        </is>
      </c>
    </row>
    <row r="16">
      <c r="A16" s="3" t="inlineStr">
        <is>
          <t>Share-based Compensation Arrangement by Share-based Payment Award [Line Items]</t>
        </is>
      </c>
    </row>
    <row r="17">
      <c r="A17" s="4" t="inlineStr">
        <is>
          <t>Options granted (in dollars per shares) | $ / shares</t>
        </is>
      </c>
      <c r="B17" s="8" t="n">
        <v>28.72</v>
      </c>
    </row>
    <row r="18">
      <c r="A18" s="4" t="inlineStr">
        <is>
          <t>Restricted Stock Units | Share-based Payment Arrangement, Employee</t>
        </is>
      </c>
    </row>
    <row r="19">
      <c r="A19" s="3" t="inlineStr">
        <is>
          <t>Share-based Compensation Arrangement by Share-based Payment Award [Line Items]</t>
        </is>
      </c>
    </row>
    <row r="20">
      <c r="A20" s="4" t="inlineStr">
        <is>
          <t>Award vesting period</t>
        </is>
      </c>
      <c r="F20" s="4" t="inlineStr">
        <is>
          <t>3 years</t>
        </is>
      </c>
    </row>
    <row r="21">
      <c r="A21" s="4" t="inlineStr">
        <is>
          <t>Granted (in shares) | shares</t>
        </is>
      </c>
      <c r="F21" s="6" t="n">
        <v>1236971</v>
      </c>
      <c r="G21" s="6" t="n">
        <v>0</v>
      </c>
      <c r="H21" s="6" t="n">
        <v>55500</v>
      </c>
    </row>
    <row r="22">
      <c r="A22" s="4" t="inlineStr">
        <is>
          <t>Granted (in dollars per share) | $ / shares</t>
        </is>
      </c>
      <c r="F22" s="8" t="n">
        <v>20.83</v>
      </c>
      <c r="G22" s="7" t="n">
        <v>0</v>
      </c>
      <c r="H22" s="8" t="n">
        <v>25.29</v>
      </c>
    </row>
    <row r="23">
      <c r="A23" s="4" t="inlineStr">
        <is>
          <t>Fair value of award</t>
        </is>
      </c>
      <c r="F23" s="7" t="n">
        <v>0</v>
      </c>
      <c r="G23" s="7" t="n">
        <v>0</v>
      </c>
      <c r="H23" s="7" t="n">
        <v>4000000</v>
      </c>
    </row>
    <row r="24">
      <c r="A24" s="4" t="inlineStr">
        <is>
          <t>Vested (in shares) | shares</t>
        </is>
      </c>
      <c r="F24" s="6" t="n">
        <v>0</v>
      </c>
      <c r="G24" s="6" t="n">
        <v>6334</v>
      </c>
      <c r="H24" s="6" t="n">
        <v>143959</v>
      </c>
    </row>
    <row r="25">
      <c r="A25" s="4" t="inlineStr">
        <is>
          <t>Aggregate intrinsic value</t>
        </is>
      </c>
      <c r="E25" s="7" t="n">
        <v>24000000</v>
      </c>
      <c r="F25" s="7" t="n">
        <v>24000000</v>
      </c>
    </row>
    <row r="26">
      <c r="A26" s="4" t="inlineStr">
        <is>
          <t>Weighted-average remaining contractual term of non-vested shares</t>
        </is>
      </c>
      <c r="F26" s="4" t="inlineStr">
        <is>
          <t>2 years 3 months 18 days</t>
        </is>
      </c>
    </row>
    <row r="27">
      <c r="A27" s="4" t="inlineStr">
        <is>
          <t>Restricted Stock Units | Share-based Payment Arrangement, Employee | Executive Officer</t>
        </is>
      </c>
    </row>
    <row r="28">
      <c r="A28" s="3" t="inlineStr">
        <is>
          <t>Share-based Compensation Arrangement by Share-based Payment Award [Line Items]</t>
        </is>
      </c>
    </row>
    <row r="29">
      <c r="A29" s="4" t="inlineStr">
        <is>
          <t>Award vesting period</t>
        </is>
      </c>
      <c r="B29" s="4" t="inlineStr">
        <is>
          <t>6 months</t>
        </is>
      </c>
    </row>
    <row r="30">
      <c r="A30" s="4" t="inlineStr">
        <is>
          <t>Granted (in shares) | shares</t>
        </is>
      </c>
      <c r="B30" s="6" t="n">
        <v>258252</v>
      </c>
    </row>
    <row r="31">
      <c r="A31" s="4" t="inlineStr">
        <is>
          <t>Granted (in dollars per share) | $ / shares</t>
        </is>
      </c>
      <c r="B31" s="8" t="n">
        <v>22.25</v>
      </c>
    </row>
    <row r="32">
      <c r="A32" s="4" t="inlineStr">
        <is>
          <t>Restricted Stock Units | Share-based Payment Arrangement, Nonemployee</t>
        </is>
      </c>
    </row>
    <row r="33">
      <c r="A33" s="3" t="inlineStr">
        <is>
          <t>Share-based Compensation Arrangement by Share-based Payment Award [Line Items]</t>
        </is>
      </c>
    </row>
    <row r="34">
      <c r="A34" s="4" t="inlineStr">
        <is>
          <t>Share-based compensation expense</t>
        </is>
      </c>
      <c r="F34" s="7" t="n">
        <v>2000000</v>
      </c>
      <c r="G34" s="7" t="n">
        <v>2000000</v>
      </c>
      <c r="H34" s="7" t="n">
        <v>2000000</v>
      </c>
    </row>
    <row r="35">
      <c r="A35" s="4" t="inlineStr">
        <is>
          <t>Aggregate intrinsic value</t>
        </is>
      </c>
      <c r="E35" s="6" t="n">
        <v>5000000</v>
      </c>
      <c r="F35" s="7" t="n">
        <v>5000000</v>
      </c>
    </row>
    <row r="36">
      <c r="A36" s="4" t="inlineStr">
        <is>
          <t>Restricted Stock Units | Minimum | Share-based Payment Arrangement, Employee</t>
        </is>
      </c>
    </row>
    <row r="37">
      <c r="A37" s="3" t="inlineStr">
        <is>
          <t>Share-based Compensation Arrangement by Share-based Payment Award [Line Items]</t>
        </is>
      </c>
    </row>
    <row r="38">
      <c r="A38" s="4" t="inlineStr">
        <is>
          <t>Expected forfeiture rate</t>
        </is>
      </c>
      <c r="F38" s="4" t="inlineStr">
        <is>
          <t>0.00%</t>
        </is>
      </c>
    </row>
    <row r="39">
      <c r="A39" s="4" t="inlineStr">
        <is>
          <t>Restricted Stock Units | Maximum | Share-based Payment Arrangement, Employee</t>
        </is>
      </c>
    </row>
    <row r="40">
      <c r="A40" s="3" t="inlineStr">
        <is>
          <t>Share-based Compensation Arrangement by Share-based Payment Award [Line Items]</t>
        </is>
      </c>
    </row>
    <row r="41">
      <c r="A41" s="4" t="inlineStr">
        <is>
          <t>Expected forfeiture rate</t>
        </is>
      </c>
      <c r="F41" s="4" t="inlineStr">
        <is>
          <t>5.00%</t>
        </is>
      </c>
    </row>
    <row r="42">
      <c r="A42" s="4" t="inlineStr">
        <is>
          <t>Restricted Stock Units | Graduated or Graded Vesting | Minimum | Share-based Payment Arrangement, Employee</t>
        </is>
      </c>
    </row>
    <row r="43">
      <c r="A43" s="3" t="inlineStr">
        <is>
          <t>Share-based Compensation Arrangement by Share-based Payment Award [Line Items]</t>
        </is>
      </c>
    </row>
    <row r="44">
      <c r="A44" s="4" t="inlineStr">
        <is>
          <t>Award vesting period</t>
        </is>
      </c>
      <c r="F44" s="4" t="inlineStr">
        <is>
          <t>3 years</t>
        </is>
      </c>
    </row>
    <row r="45">
      <c r="A45" s="4" t="inlineStr">
        <is>
          <t>Restricted Stock Units | Graduated or Graded Vesting | Maximum | Share-based Payment Arrangement, Employee</t>
        </is>
      </c>
    </row>
    <row r="46">
      <c r="A46" s="3" t="inlineStr">
        <is>
          <t>Share-based Compensation Arrangement by Share-based Payment Award [Line Items]</t>
        </is>
      </c>
    </row>
    <row r="47">
      <c r="A47" s="4" t="inlineStr">
        <is>
          <t>Award vesting period</t>
        </is>
      </c>
      <c r="F47" s="4" t="inlineStr">
        <is>
          <t>4 years</t>
        </is>
      </c>
    </row>
    <row r="48">
      <c r="A48" s="4" t="inlineStr">
        <is>
          <t>Restricted Stock Awards</t>
        </is>
      </c>
    </row>
    <row r="49">
      <c r="A49" s="3" t="inlineStr">
        <is>
          <t>Share-based Compensation Arrangement by Share-based Payment Award [Line Items]</t>
        </is>
      </c>
    </row>
    <row r="50">
      <c r="A50" s="4" t="inlineStr">
        <is>
          <t>Share-based compensation expense</t>
        </is>
      </c>
      <c r="F50" s="7" t="n">
        <v>5000000</v>
      </c>
    </row>
    <row r="51">
      <c r="A51" s="4" t="inlineStr">
        <is>
          <t>Award vesting period</t>
        </is>
      </c>
      <c r="F51" s="4" t="inlineStr">
        <is>
          <t>3 years</t>
        </is>
      </c>
    </row>
    <row r="52">
      <c r="A52" s="4" t="inlineStr">
        <is>
          <t>Granted (in shares) | shares</t>
        </is>
      </c>
      <c r="B52" s="6" t="n">
        <v>3364354</v>
      </c>
      <c r="F52" s="6" t="n">
        <v>3364354</v>
      </c>
      <c r="G52" s="6" t="n">
        <v>0</v>
      </c>
      <c r="H52" s="6" t="n">
        <v>0</v>
      </c>
    </row>
    <row r="53">
      <c r="A53" s="4" t="inlineStr">
        <is>
          <t>Granted (in dollars per share) | $ / shares</t>
        </is>
      </c>
      <c r="B53" s="8" t="n">
        <v>22.25</v>
      </c>
      <c r="F53" s="8" t="n">
        <v>22.25</v>
      </c>
      <c r="G53" s="7" t="n">
        <v>0</v>
      </c>
      <c r="H53" s="7" t="n">
        <v>0</v>
      </c>
    </row>
    <row r="54">
      <c r="A54" s="4" t="inlineStr">
        <is>
          <t>Grant date value</t>
        </is>
      </c>
      <c r="B54" s="7" t="n">
        <v>22000000</v>
      </c>
    </row>
    <row r="55">
      <c r="A55" s="4" t="inlineStr">
        <is>
          <t>Compensation cost not yet recognized</t>
        </is>
      </c>
      <c r="E55" s="6" t="n">
        <v>41000000</v>
      </c>
      <c r="F55" s="7" t="n">
        <v>41000000</v>
      </c>
    </row>
    <row r="56">
      <c r="A56" s="4" t="inlineStr">
        <is>
          <t>Period of recognition for unrecognized compensation costs</t>
        </is>
      </c>
      <c r="F56" s="4" t="inlineStr">
        <is>
          <t>2 years</t>
        </is>
      </c>
    </row>
    <row r="57">
      <c r="A57" s="4" t="inlineStr">
        <is>
          <t>Fair value of award</t>
        </is>
      </c>
      <c r="F57" s="7" t="n">
        <v>7000000</v>
      </c>
    </row>
    <row r="58">
      <c r="A58" s="4" t="inlineStr">
        <is>
          <t>Vested (in shares) | shares</t>
        </is>
      </c>
      <c r="F58" s="6" t="n">
        <v>337142</v>
      </c>
      <c r="G58" s="6" t="n">
        <v>0</v>
      </c>
      <c r="H58" s="6" t="n">
        <v>0</v>
      </c>
    </row>
    <row r="59">
      <c r="A59" s="4" t="inlineStr">
        <is>
          <t>Aggregate intrinsic value</t>
        </is>
      </c>
      <c r="E59" s="6" t="n">
        <v>57000000</v>
      </c>
      <c r="F59" s="7" t="n">
        <v>57000000</v>
      </c>
    </row>
    <row r="60">
      <c r="A60" s="4" t="inlineStr">
        <is>
          <t>Weighted-average remaining contractual term of non-vested shares</t>
        </is>
      </c>
      <c r="F60" s="4" t="inlineStr">
        <is>
          <t>2 years</t>
        </is>
      </c>
    </row>
    <row r="61">
      <c r="A61" s="4" t="inlineStr">
        <is>
          <t>Restricted Stock Awards | Share-based Payment Arrangement, Employee</t>
        </is>
      </c>
    </row>
    <row r="62">
      <c r="A62" s="3" t="inlineStr">
        <is>
          <t>Share-based Compensation Arrangement by Share-based Payment Award [Line Items]</t>
        </is>
      </c>
    </row>
    <row r="63">
      <c r="A63" s="4" t="inlineStr">
        <is>
          <t>Share-based compensation expense</t>
        </is>
      </c>
      <c r="F63" s="7" t="n">
        <v>4000000</v>
      </c>
      <c r="G63" s="7" t="n">
        <v>0</v>
      </c>
      <c r="H63" s="7" t="n">
        <v>1000000</v>
      </c>
    </row>
    <row r="64">
      <c r="A64" s="4" t="inlineStr">
        <is>
          <t>Compensation cost not yet recognized</t>
        </is>
      </c>
      <c r="E64" s="6" t="n">
        <v>23000000</v>
      </c>
      <c r="F64" s="7" t="n">
        <v>23000000</v>
      </c>
    </row>
    <row r="65">
      <c r="A65" s="4" t="inlineStr">
        <is>
          <t>Period of recognition for unrecognized compensation costs</t>
        </is>
      </c>
      <c r="F65" s="4" t="inlineStr">
        <is>
          <t>2 years 3 months 18 days</t>
        </is>
      </c>
    </row>
    <row r="66">
      <c r="A66" s="4" t="inlineStr">
        <is>
          <t>Restricted Stock Awards | Minimum</t>
        </is>
      </c>
    </row>
    <row r="67">
      <c r="A67" s="3" t="inlineStr">
        <is>
          <t>Share-based Compensation Arrangement by Share-based Payment Award [Line Items]</t>
        </is>
      </c>
    </row>
    <row r="68">
      <c r="A68" s="4" t="inlineStr">
        <is>
          <t>Award vesting period</t>
        </is>
      </c>
      <c r="B68" s="4" t="inlineStr">
        <is>
          <t>2 months</t>
        </is>
      </c>
    </row>
    <row r="69">
      <c r="A69" s="4" t="inlineStr">
        <is>
          <t>Expected forfeiture rate</t>
        </is>
      </c>
      <c r="F69" s="4" t="inlineStr">
        <is>
          <t>0.00%</t>
        </is>
      </c>
    </row>
    <row r="70">
      <c r="A70" s="4" t="inlineStr">
        <is>
          <t>Restricted Stock Awards | Maximum</t>
        </is>
      </c>
    </row>
    <row r="71">
      <c r="A71" s="3" t="inlineStr">
        <is>
          <t>Share-based Compensation Arrangement by Share-based Payment Award [Line Items]</t>
        </is>
      </c>
    </row>
    <row r="72">
      <c r="A72" s="4" t="inlineStr">
        <is>
          <t>Award vesting period</t>
        </is>
      </c>
      <c r="B72" s="4" t="inlineStr">
        <is>
          <t>3 years</t>
        </is>
      </c>
    </row>
    <row r="73">
      <c r="A73" s="4" t="inlineStr">
        <is>
          <t>Expected forfeiture rate</t>
        </is>
      </c>
      <c r="F73" s="4" t="inlineStr">
        <is>
          <t>15.00%</t>
        </is>
      </c>
    </row>
    <row r="74">
      <c r="A74" s="4" t="inlineStr">
        <is>
          <t>Restricted Stock Awards | Graduated or Graded Vesting | Minimum</t>
        </is>
      </c>
    </row>
    <row r="75">
      <c r="A75" s="3" t="inlineStr">
        <is>
          <t>Share-based Compensation Arrangement by Share-based Payment Award [Line Items]</t>
        </is>
      </c>
    </row>
    <row r="76">
      <c r="A76" s="4" t="inlineStr">
        <is>
          <t>Award vesting period</t>
        </is>
      </c>
      <c r="F76" s="4" t="inlineStr">
        <is>
          <t>3 years</t>
        </is>
      </c>
    </row>
    <row r="77">
      <c r="A77" s="4" t="inlineStr">
        <is>
          <t>Restricted Stock Awards | Graduated or Graded Vesting | Maximum</t>
        </is>
      </c>
    </row>
    <row r="78">
      <c r="A78" s="3" t="inlineStr">
        <is>
          <t>Share-based Compensation Arrangement by Share-based Payment Award [Line Items]</t>
        </is>
      </c>
    </row>
    <row r="79">
      <c r="A79" s="4" t="inlineStr">
        <is>
          <t>Award vesting period</t>
        </is>
      </c>
      <c r="F79" s="4" t="inlineStr">
        <is>
          <t>4 years</t>
        </is>
      </c>
    </row>
    <row r="80">
      <c r="A80" s="4" t="inlineStr">
        <is>
          <t>Performance Shares</t>
        </is>
      </c>
    </row>
    <row r="81">
      <c r="A81" s="3" t="inlineStr">
        <is>
          <t>Share-based Compensation Arrangement by Share-based Payment Award [Line Items]</t>
        </is>
      </c>
    </row>
    <row r="82">
      <c r="A82" s="4" t="inlineStr">
        <is>
          <t>Share-based compensation expense</t>
        </is>
      </c>
      <c r="F82" s="7" t="n">
        <v>41000000</v>
      </c>
      <c r="G82" s="7" t="n">
        <v>40000000</v>
      </c>
      <c r="H82" s="7" t="n">
        <v>29000000</v>
      </c>
    </row>
    <row r="83">
      <c r="A83" s="4" t="inlineStr">
        <is>
          <t>Award vesting period</t>
        </is>
      </c>
      <c r="F83" s="4" t="inlineStr">
        <is>
          <t>3 years</t>
        </is>
      </c>
    </row>
    <row r="84">
      <c r="A84" s="4" t="inlineStr">
        <is>
          <t>Compensation cost not yet recognized</t>
        </is>
      </c>
      <c r="E84" s="6" t="n">
        <v>13000000</v>
      </c>
      <c r="F84" s="7" t="n">
        <v>13000000</v>
      </c>
    </row>
    <row r="85">
      <c r="A85" s="4" t="inlineStr">
        <is>
          <t>Period of recognition for unrecognized compensation costs</t>
        </is>
      </c>
      <c r="F85" s="4" t="inlineStr">
        <is>
          <t>1 year 3 months 18 days</t>
        </is>
      </c>
    </row>
    <row r="86">
      <c r="A86" s="4" t="inlineStr">
        <is>
          <t>Number of performance award types | Award_Type</t>
        </is>
      </c>
      <c r="F86" s="6" t="n">
        <v>3</v>
      </c>
    </row>
    <row r="87">
      <c r="A87" s="4" t="inlineStr">
        <is>
          <t>Aggregate intrinsic value</t>
        </is>
      </c>
      <c r="E87" s="6" t="n">
        <v>34000000</v>
      </c>
      <c r="F87" s="7" t="n">
        <v>34000000</v>
      </c>
    </row>
    <row r="88">
      <c r="A88" s="4" t="inlineStr">
        <is>
          <t>Weighted-average remaining contractual term of non-vested shares</t>
        </is>
      </c>
      <c r="F88" s="4" t="inlineStr">
        <is>
          <t>1 year 3 months 18 days</t>
        </is>
      </c>
    </row>
    <row r="89">
      <c r="A89" s="4" t="inlineStr">
        <is>
          <t>Performance Shares | Minimum</t>
        </is>
      </c>
    </row>
    <row r="90">
      <c r="A90" s="3" t="inlineStr">
        <is>
          <t>Share-based Compensation Arrangement by Share-based Payment Award [Line Items]</t>
        </is>
      </c>
    </row>
    <row r="91">
      <c r="A91" s="4" t="inlineStr">
        <is>
          <t>Expected forfeiture rate</t>
        </is>
      </c>
      <c r="F91" s="4" t="inlineStr">
        <is>
          <t>0.00%</t>
        </is>
      </c>
    </row>
    <row r="92">
      <c r="A92" s="4" t="inlineStr">
        <is>
          <t>Performance Shares | Maximum</t>
        </is>
      </c>
    </row>
    <row r="93">
      <c r="A93" s="3" t="inlineStr">
        <is>
          <t>Share-based Compensation Arrangement by Share-based Payment Award [Line Items]</t>
        </is>
      </c>
    </row>
    <row r="94">
      <c r="A94" s="4" t="inlineStr">
        <is>
          <t>Expected forfeiture rate</t>
        </is>
      </c>
      <c r="F94" s="4" t="inlineStr">
        <is>
          <t>7.00%</t>
        </is>
      </c>
    </row>
    <row r="95">
      <c r="A95" s="4" t="inlineStr">
        <is>
          <t>Internal Metrics Performance Share Awards</t>
        </is>
      </c>
    </row>
    <row r="96">
      <c r="A96" s="3" t="inlineStr">
        <is>
          <t>Share-based Compensation Arrangement by Share-based Payment Award [Line Items]</t>
        </is>
      </c>
    </row>
    <row r="97">
      <c r="A97" s="4" t="inlineStr">
        <is>
          <t>Number of performance award types | Award_Type</t>
        </is>
      </c>
      <c r="F97" s="6" t="n">
        <v>2</v>
      </c>
    </row>
    <row r="98">
      <c r="A98" s="4" t="inlineStr">
        <is>
          <t>Rights to share portion of award, maximum percent</t>
        </is>
      </c>
      <c r="F98" s="4" t="inlineStr">
        <is>
          <t>100.00%</t>
        </is>
      </c>
    </row>
    <row r="99">
      <c r="A99" s="4" t="inlineStr">
        <is>
          <t>Market Based Performance Share Awards</t>
        </is>
      </c>
    </row>
    <row r="100">
      <c r="A100" s="3" t="inlineStr">
        <is>
          <t>Share-based Compensation Arrangement by Share-based Payment Award [Line Items]</t>
        </is>
      </c>
    </row>
    <row r="101">
      <c r="A101" s="4" t="inlineStr">
        <is>
          <t>Number of performance award types | Award_Type</t>
        </is>
      </c>
      <c r="F101" s="6" t="n">
        <v>1</v>
      </c>
    </row>
    <row r="102">
      <c r="A102" s="4" t="inlineStr">
        <is>
          <t>Rights to share portion of award, maximum percent</t>
        </is>
      </c>
      <c r="F102" s="4" t="inlineStr">
        <is>
          <t>100.00%</t>
        </is>
      </c>
    </row>
    <row r="103">
      <c r="A103" s="4" t="inlineStr">
        <is>
          <t>Rights to cash portion of award, maximum percent</t>
        </is>
      </c>
      <c r="F103" s="4" t="inlineStr">
        <is>
          <t>100.00%</t>
        </is>
      </c>
    </row>
    <row r="104">
      <c r="A104" s="4" t="inlineStr">
        <is>
          <t>Employee Performance Share Awards</t>
        </is>
      </c>
    </row>
    <row r="105">
      <c r="A105" s="3" t="inlineStr">
        <is>
          <t>Share-based Compensation Arrangement by Share-based Payment Award [Line Items]</t>
        </is>
      </c>
    </row>
    <row r="106">
      <c r="A106" s="4" t="inlineStr">
        <is>
          <t>Award vesting period</t>
        </is>
      </c>
      <c r="F106" s="4" t="inlineStr">
        <is>
          <t>3 years</t>
        </is>
      </c>
    </row>
    <row r="107">
      <c r="A107" s="4" t="inlineStr">
        <is>
          <t>Granted (in shares) | shares</t>
        </is>
      </c>
      <c r="F107" s="6" t="n">
        <v>769594</v>
      </c>
      <c r="G107" s="6" t="n">
        <v>722500</v>
      </c>
      <c r="H107" s="6" t="n">
        <v>526730</v>
      </c>
    </row>
    <row r="108">
      <c r="A108" s="4" t="inlineStr">
        <is>
          <t>Granted (in dollars per share) | $ / shares</t>
        </is>
      </c>
      <c r="F108" s="8" t="n">
        <v>18.76</v>
      </c>
      <c r="G108" s="8" t="n">
        <v>15.6</v>
      </c>
      <c r="H108" s="8" t="n">
        <v>24.95</v>
      </c>
    </row>
    <row r="109">
      <c r="A109" s="4" t="inlineStr">
        <is>
          <t>Minimum operating cash flow for performance based award</t>
        </is>
      </c>
      <c r="F109" s="7" t="n">
        <v>100000000</v>
      </c>
    </row>
    <row r="110">
      <c r="A110" s="4" t="inlineStr">
        <is>
          <t>Employee Performance Share Awards | Subsequent Event</t>
        </is>
      </c>
    </row>
    <row r="111">
      <c r="A111" s="3" t="inlineStr">
        <is>
          <t>Share-based Compensation Arrangement by Share-based Payment Award [Line Items]</t>
        </is>
      </c>
    </row>
    <row r="112">
      <c r="A112" s="4" t="inlineStr">
        <is>
          <t>Granted (in shares) | shares</t>
        </is>
      </c>
      <c r="C112" s="6" t="n">
        <v>407540</v>
      </c>
    </row>
    <row r="113">
      <c r="A113" s="4" t="inlineStr">
        <is>
          <t>Grant date value</t>
        </is>
      </c>
      <c r="C113" s="7" t="n">
        <v>10000000</v>
      </c>
    </row>
    <row r="114">
      <c r="A114" s="4" t="inlineStr">
        <is>
          <t>Employee Performance Share Awards | 50% Vesting on Third Anniversary</t>
        </is>
      </c>
    </row>
    <row r="115">
      <c r="A115" s="3" t="inlineStr">
        <is>
          <t>Share-based Compensation Arrangement by Share-based Payment Award [Line Items]</t>
        </is>
      </c>
    </row>
    <row r="116">
      <c r="A116" s="4" t="inlineStr">
        <is>
          <t>Rights to share portion of award, maximum percent</t>
        </is>
      </c>
      <c r="F116" s="4" t="inlineStr">
        <is>
          <t>100.00%</t>
        </is>
      </c>
      <c r="G116" s="4" t="inlineStr">
        <is>
          <t>33.00%</t>
        </is>
      </c>
      <c r="H116" s="4" t="inlineStr">
        <is>
          <t>33.00%</t>
        </is>
      </c>
    </row>
    <row r="117">
      <c r="A117" s="4" t="inlineStr">
        <is>
          <t>Hybrid Performance Shares</t>
        </is>
      </c>
    </row>
    <row r="118">
      <c r="A118" s="3" t="inlineStr">
        <is>
          <t>Share-based Compensation Arrangement by Share-based Payment Award [Line Items]</t>
        </is>
      </c>
    </row>
    <row r="119">
      <c r="A119" s="4" t="inlineStr">
        <is>
          <t>Share-based compensation expense</t>
        </is>
      </c>
      <c r="E119" s="7" t="n">
        <v>8000000</v>
      </c>
    </row>
    <row r="120">
      <c r="A120" s="4" t="inlineStr">
        <is>
          <t>Granted (in shares) | shares</t>
        </is>
      </c>
      <c r="F120" s="6" t="n">
        <v>423171</v>
      </c>
      <c r="G120" s="6" t="n">
        <v>506412</v>
      </c>
      <c r="H120" s="6" t="n">
        <v>315029</v>
      </c>
    </row>
    <row r="121">
      <c r="A121" s="4" t="inlineStr">
        <is>
          <t>Granted (in dollars per share) | $ / shares</t>
        </is>
      </c>
      <c r="F121" s="8" t="n">
        <v>18.58</v>
      </c>
      <c r="G121" s="8" t="n">
        <v>15.6</v>
      </c>
      <c r="H121" s="8" t="n">
        <v>24.95</v>
      </c>
    </row>
    <row r="122">
      <c r="A122" s="4" t="inlineStr">
        <is>
          <t>Minimum operating cash flow for performance based award</t>
        </is>
      </c>
      <c r="F122" s="7" t="n">
        <v>100000000</v>
      </c>
    </row>
    <row r="123">
      <c r="A123" s="4" t="inlineStr">
        <is>
          <t>Vested (in shares) | shares</t>
        </is>
      </c>
      <c r="B123" s="6" t="n">
        <v>960497</v>
      </c>
    </row>
    <row r="124">
      <c r="A124" s="4" t="inlineStr">
        <is>
          <t>Hybrid Performance Shares | Graduated or Graded Vesting</t>
        </is>
      </c>
    </row>
    <row r="125">
      <c r="A125" s="3" t="inlineStr">
        <is>
          <t>Share-based Compensation Arrangement by Share-based Payment Award [Line Items]</t>
        </is>
      </c>
    </row>
    <row r="126">
      <c r="A126" s="4" t="inlineStr">
        <is>
          <t>Award vesting period</t>
        </is>
      </c>
      <c r="F126" s="4" t="inlineStr">
        <is>
          <t>3 years</t>
        </is>
      </c>
    </row>
    <row r="127">
      <c r="A127" s="4" t="inlineStr">
        <is>
          <t>Hybrid Performance Shares | 25% Vesting on First and Second Anniversary</t>
        </is>
      </c>
    </row>
    <row r="128">
      <c r="A128" s="3" t="inlineStr">
        <is>
          <t>Share-based Compensation Arrangement by Share-based Payment Award [Line Items]</t>
        </is>
      </c>
    </row>
    <row r="129">
      <c r="A129" s="4" t="inlineStr">
        <is>
          <t>Award vesting percentage</t>
        </is>
      </c>
      <c r="F129" s="4" t="inlineStr">
        <is>
          <t>25.00%</t>
        </is>
      </c>
    </row>
    <row r="130">
      <c r="A130" s="4" t="inlineStr">
        <is>
          <t>Hybrid Performance Shares | 50% Vesting on Third Anniversary</t>
        </is>
      </c>
    </row>
    <row r="131">
      <c r="A131" s="3" t="inlineStr">
        <is>
          <t>Share-based Compensation Arrangement by Share-based Payment Award [Line Items]</t>
        </is>
      </c>
    </row>
    <row r="132">
      <c r="A132" s="4" t="inlineStr">
        <is>
          <t>Award vesting percentage</t>
        </is>
      </c>
      <c r="F132" s="4" t="inlineStr">
        <is>
          <t>50.00%</t>
        </is>
      </c>
    </row>
    <row r="133">
      <c r="A133" s="4" t="inlineStr">
        <is>
          <t>TSR Performance Share Awards</t>
        </is>
      </c>
    </row>
    <row r="134">
      <c r="A134" s="3" t="inlineStr">
        <is>
          <t>Share-based Compensation Arrangement by Share-based Payment Award [Line Items]</t>
        </is>
      </c>
    </row>
    <row r="135">
      <c r="A135" s="4" t="inlineStr">
        <is>
          <t>Share-based compensation expense</t>
        </is>
      </c>
      <c r="B135" s="7" t="n">
        <v>10000000</v>
      </c>
    </row>
    <row r="136">
      <c r="A136" s="4" t="inlineStr">
        <is>
          <t>Granted (in shares) | shares</t>
        </is>
      </c>
      <c r="F136" s="6" t="n">
        <v>723224</v>
      </c>
      <c r="G136" s="6" t="n">
        <v>862180</v>
      </c>
      <c r="H136" s="6" t="n">
        <v>536673</v>
      </c>
    </row>
    <row r="137">
      <c r="A137" s="4" t="inlineStr">
        <is>
          <t>Granted (in dollars per share) | $ / shares</t>
        </is>
      </c>
      <c r="F137" s="8" t="n">
        <v>16.07</v>
      </c>
      <c r="G137" s="8" t="n">
        <v>13.79</v>
      </c>
      <c r="H137" s="8" t="n">
        <v>20.63</v>
      </c>
    </row>
    <row r="138">
      <c r="A138" s="4" t="inlineStr">
        <is>
          <t>Award vesting percentage</t>
        </is>
      </c>
      <c r="B138" s="4" t="inlineStr">
        <is>
          <t>100.00%</t>
        </is>
      </c>
    </row>
    <row r="139">
      <c r="A139" s="4" t="inlineStr">
        <is>
          <t>Vested (in shares) | shares</t>
        </is>
      </c>
      <c r="B139" s="6" t="n">
        <v>2122077</v>
      </c>
    </row>
    <row r="140">
      <c r="A140" s="4" t="inlineStr">
        <is>
          <t>Performance period of peer group</t>
        </is>
      </c>
      <c r="F140" s="4" t="inlineStr">
        <is>
          <t>3 years</t>
        </is>
      </c>
    </row>
    <row r="141">
      <c r="A141" s="4" t="inlineStr">
        <is>
          <t>Cash payments for share-based compensation</t>
        </is>
      </c>
      <c r="F141" s="7" t="n">
        <v>0</v>
      </c>
      <c r="G141" s="7" t="n">
        <v>14000000</v>
      </c>
      <c r="H141" s="7" t="n">
        <v>5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Summary of Restricted Stock Award Activity (Details) - USD ($) $ / shares in Units, $ in Millions</t>
        </is>
      </c>
      <c r="B1" s="2" t="inlineStr">
        <is>
          <t>Oct. 01, 2021</t>
        </is>
      </c>
      <c r="C1" s="2" t="inlineStr">
        <is>
          <t>Dec. 31, 2021</t>
        </is>
      </c>
      <c r="D1" s="2" t="inlineStr">
        <is>
          <t>Dec. 31, 2020</t>
        </is>
      </c>
      <c r="E1" s="2" t="inlineStr">
        <is>
          <t>Dec. 31, 2019</t>
        </is>
      </c>
    </row>
    <row r="2">
      <c r="A2" s="4" t="inlineStr">
        <is>
          <t>Restricted Stock Units | Share-based Payment Arrangement, Employee</t>
        </is>
      </c>
    </row>
    <row r="3">
      <c r="A3" s="3" t="inlineStr">
        <is>
          <t>Shares</t>
        </is>
      </c>
    </row>
    <row r="4">
      <c r="A4" s="4" t="inlineStr">
        <is>
          <t>Outstanding at beginning of period (in shares)</t>
        </is>
      </c>
      <c r="C4" s="6" t="n">
        <v>50500</v>
      </c>
      <c r="D4" s="6" t="n">
        <v>58834</v>
      </c>
      <c r="E4" s="6" t="n">
        <v>150293</v>
      </c>
    </row>
    <row r="5">
      <c r="A5" s="4" t="inlineStr">
        <is>
          <t>Granted (in shares)</t>
        </is>
      </c>
      <c r="C5" s="6" t="n">
        <v>1236971</v>
      </c>
      <c r="D5" s="6" t="n">
        <v>0</v>
      </c>
      <c r="E5" s="6" t="n">
        <v>55500</v>
      </c>
    </row>
    <row r="6">
      <c r="A6" s="4" t="inlineStr">
        <is>
          <t>Vested (in shares)</t>
        </is>
      </c>
      <c r="C6" s="6" t="n">
        <v>0</v>
      </c>
      <c r="D6" s="6" t="n">
        <v>-6334</v>
      </c>
      <c r="E6" s="6" t="n">
        <v>-143959</v>
      </c>
    </row>
    <row r="7">
      <c r="A7" s="4" t="inlineStr">
        <is>
          <t>Forfeited (in shares)</t>
        </is>
      </c>
      <c r="C7" s="6" t="n">
        <v>-1000</v>
      </c>
      <c r="D7" s="6" t="n">
        <v>-2000</v>
      </c>
      <c r="E7" s="6" t="n">
        <v>-3000</v>
      </c>
    </row>
    <row r="8">
      <c r="A8" s="4" t="inlineStr">
        <is>
          <t>Outstanding at end of period (in shares)</t>
        </is>
      </c>
      <c r="C8" s="6" t="n">
        <v>1286471</v>
      </c>
      <c r="D8" s="6" t="n">
        <v>50500</v>
      </c>
      <c r="E8" s="6" t="n">
        <v>58834</v>
      </c>
    </row>
    <row r="9">
      <c r="A9" s="3" t="inlineStr">
        <is>
          <t>Weighted- Average Grant Date Fair Value per Share</t>
        </is>
      </c>
    </row>
    <row r="10">
      <c r="A10" s="4" t="inlineStr">
        <is>
          <t>Outstanding at beginning of period (in dollars per share)</t>
        </is>
      </c>
      <c r="C10" s="8" t="n">
        <v>25.29</v>
      </c>
      <c r="D10" s="8" t="n">
        <v>25.19</v>
      </c>
      <c r="E10" s="8" t="n">
        <v>28.12</v>
      </c>
    </row>
    <row r="11">
      <c r="A11" s="4" t="inlineStr">
        <is>
          <t>Granted (in dollars per share)</t>
        </is>
      </c>
      <c r="C11" s="13" t="n">
        <v>20.83</v>
      </c>
      <c r="D11" s="6" t="n">
        <v>0</v>
      </c>
      <c r="E11" s="13" t="n">
        <v>25.29</v>
      </c>
    </row>
    <row r="12">
      <c r="A12" s="4" t="inlineStr">
        <is>
          <t>Vested (in dollars per share)</t>
        </is>
      </c>
      <c r="C12" s="6" t="n">
        <v>0</v>
      </c>
      <c r="D12" s="13" t="n">
        <v>24.39</v>
      </c>
      <c r="E12" s="13" t="n">
        <v>28.29</v>
      </c>
    </row>
    <row r="13">
      <c r="A13" s="4" t="inlineStr">
        <is>
          <t>Forfeited (in dollars per share)</t>
        </is>
      </c>
      <c r="C13" s="13" t="n">
        <v>25.29</v>
      </c>
      <c r="D13" s="13" t="n">
        <v>25.29</v>
      </c>
      <c r="E13" s="13" t="n">
        <v>25.29</v>
      </c>
    </row>
    <row r="14">
      <c r="A14" s="4" t="inlineStr">
        <is>
          <t>Outstanding at end of period (in dollars per share)</t>
        </is>
      </c>
      <c r="C14" s="7" t="n">
        <v>21</v>
      </c>
      <c r="D14" s="8" t="n">
        <v>25.29</v>
      </c>
      <c r="E14" s="8" t="n">
        <v>25.19</v>
      </c>
    </row>
    <row r="15">
      <c r="A15" s="3" t="inlineStr">
        <is>
          <t>Additional disclosures</t>
        </is>
      </c>
    </row>
    <row r="16">
      <c r="A16" s="4" t="inlineStr">
        <is>
          <t>Aggregate intrinsic value</t>
        </is>
      </c>
      <c r="C16" s="7" t="n">
        <v>24</v>
      </c>
    </row>
    <row r="17">
      <c r="A17" s="4" t="inlineStr">
        <is>
          <t>Weighted-average remaining contractual term of non-vested shares</t>
        </is>
      </c>
      <c r="C17" s="4" t="inlineStr">
        <is>
          <t>2 years 3 months 18 days</t>
        </is>
      </c>
    </row>
    <row r="18">
      <c r="A18" s="4" t="inlineStr">
        <is>
          <t>Restricted Stock Awards</t>
        </is>
      </c>
    </row>
    <row r="19">
      <c r="A19" s="3" t="inlineStr">
        <is>
          <t>Shares</t>
        </is>
      </c>
    </row>
    <row r="20">
      <c r="A20" s="4" t="inlineStr">
        <is>
          <t>Outstanding at beginning of period (in shares)</t>
        </is>
      </c>
      <c r="C20" s="6" t="n">
        <v>0</v>
      </c>
      <c r="D20" s="6" t="n">
        <v>0</v>
      </c>
      <c r="E20" s="6" t="n">
        <v>0</v>
      </c>
    </row>
    <row r="21">
      <c r="A21" s="4" t="inlineStr">
        <is>
          <t>Granted (in shares)</t>
        </is>
      </c>
      <c r="B21" s="6" t="n">
        <v>3364354</v>
      </c>
      <c r="C21" s="6" t="n">
        <v>3364354</v>
      </c>
      <c r="D21" s="6" t="n">
        <v>0</v>
      </c>
      <c r="E21" s="6" t="n">
        <v>0</v>
      </c>
    </row>
    <row r="22">
      <c r="A22" s="4" t="inlineStr">
        <is>
          <t>Vested (in shares)</t>
        </is>
      </c>
      <c r="C22" s="6" t="n">
        <v>-337142</v>
      </c>
      <c r="D22" s="6" t="n">
        <v>0</v>
      </c>
      <c r="E22" s="6" t="n">
        <v>0</v>
      </c>
    </row>
    <row r="23">
      <c r="A23" s="4" t="inlineStr">
        <is>
          <t>Forfeited (in shares)</t>
        </is>
      </c>
      <c r="C23" s="6" t="n">
        <v>-8029</v>
      </c>
      <c r="D23" s="6" t="n">
        <v>0</v>
      </c>
      <c r="E23" s="6" t="n">
        <v>0</v>
      </c>
    </row>
    <row r="24">
      <c r="A24" s="4" t="inlineStr">
        <is>
          <t>Outstanding at end of period (in shares)</t>
        </is>
      </c>
      <c r="C24" s="6" t="n">
        <v>3019183</v>
      </c>
      <c r="D24" s="6" t="n">
        <v>0</v>
      </c>
      <c r="E24" s="6" t="n">
        <v>0</v>
      </c>
    </row>
    <row r="25">
      <c r="A25" s="3" t="inlineStr">
        <is>
          <t>Weighted- Average Grant Date Fair Value per Share</t>
        </is>
      </c>
    </row>
    <row r="26">
      <c r="A26" s="4" t="inlineStr">
        <is>
          <t>Outstanding at beginning of period (in dollars per share)</t>
        </is>
      </c>
      <c r="C26" s="7" t="n">
        <v>0</v>
      </c>
      <c r="D26" s="7" t="n">
        <v>0</v>
      </c>
      <c r="E26" s="7" t="n">
        <v>0</v>
      </c>
    </row>
    <row r="27">
      <c r="A27" s="4" t="inlineStr">
        <is>
          <t>Granted (in dollars per share)</t>
        </is>
      </c>
      <c r="B27" s="8" t="n">
        <v>22.25</v>
      </c>
      <c r="C27" s="13" t="n">
        <v>22.25</v>
      </c>
      <c r="D27" s="6" t="n">
        <v>0</v>
      </c>
      <c r="E27" s="6" t="n">
        <v>0</v>
      </c>
    </row>
    <row r="28">
      <c r="A28" s="4" t="inlineStr">
        <is>
          <t>Vested (in dollars per share)</t>
        </is>
      </c>
      <c r="C28" s="13" t="n">
        <v>22.25</v>
      </c>
      <c r="D28" s="6" t="n">
        <v>0</v>
      </c>
      <c r="E28" s="6" t="n">
        <v>0</v>
      </c>
    </row>
    <row r="29">
      <c r="A29" s="4" t="inlineStr">
        <is>
          <t>Forfeited (in dollars per share)</t>
        </is>
      </c>
      <c r="C29" s="13" t="n">
        <v>22.25</v>
      </c>
      <c r="D29" s="6" t="n">
        <v>0</v>
      </c>
      <c r="E29" s="6" t="n">
        <v>0</v>
      </c>
    </row>
    <row r="30">
      <c r="A30" s="4" t="inlineStr">
        <is>
          <t>Outstanding at end of period (in dollars per share)</t>
        </is>
      </c>
      <c r="C30" s="8" t="n">
        <v>22.25</v>
      </c>
      <c r="D30" s="7" t="n">
        <v>0</v>
      </c>
      <c r="E30" s="7" t="n">
        <v>0</v>
      </c>
    </row>
    <row r="31">
      <c r="A31" s="3" t="inlineStr">
        <is>
          <t>Additional disclosures</t>
        </is>
      </c>
    </row>
    <row r="32">
      <c r="A32" s="4" t="inlineStr">
        <is>
          <t>Aggregate intrinsic value</t>
        </is>
      </c>
      <c r="C32" s="7" t="n">
        <v>57</v>
      </c>
    </row>
    <row r="33">
      <c r="A33" s="4" t="inlineStr">
        <is>
          <t>Weighted-average remaining contractual term of non-vested shares</t>
        </is>
      </c>
      <c r="C33" s="4" t="inlineStr">
        <is>
          <t>2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46" customWidth="1" min="6" max="6"/>
    <col width="18" customWidth="1" min="7" max="7"/>
  </cols>
  <sheetData>
    <row r="1">
      <c r="A1" s="1" t="inlineStr">
        <is>
          <t>CONSOLIDATED STATEMENT OF STOCKHOLDERS' EQUITY - USD ($) shares in Millions, $ in Millions</t>
        </is>
      </c>
      <c r="B1" s="2" t="inlineStr">
        <is>
          <t>Total</t>
        </is>
      </c>
      <c r="C1" s="2" t="inlineStr">
        <is>
          <t>Common Shares</t>
        </is>
      </c>
      <c r="D1" s="2" t="inlineStr">
        <is>
          <t>Treasury Stock</t>
        </is>
      </c>
      <c r="E1" s="2" t="inlineStr">
        <is>
          <t>Paid-In Capital</t>
        </is>
      </c>
      <c r="F1" s="2" t="inlineStr">
        <is>
          <t>Accumulated Other Comprehensive Income (Loss)</t>
        </is>
      </c>
      <c r="G1" s="2" t="inlineStr">
        <is>
          <t>Retained Earnings</t>
        </is>
      </c>
    </row>
    <row r="2">
      <c r="A2" s="4" t="inlineStr">
        <is>
          <t>Balance (in shares) at Dec. 31, 2018</t>
        </is>
      </c>
      <c r="C2" s="6" t="n">
        <v>476</v>
      </c>
      <c r="D2" s="6" t="n">
        <v>53</v>
      </c>
    </row>
    <row r="3">
      <c r="A3" s="4" t="inlineStr">
        <is>
          <t>Balance at beginning of period at Dec. 31, 2018</t>
        </is>
      </c>
      <c r="B3" s="7" t="n">
        <v>2088</v>
      </c>
      <c r="C3" s="7" t="n">
        <v>48</v>
      </c>
      <c r="D3" s="7" t="n">
        <v>-1335</v>
      </c>
      <c r="E3" s="7" t="n">
        <v>1763</v>
      </c>
      <c r="F3" s="7" t="n">
        <v>4</v>
      </c>
      <c r="G3" s="7" t="n">
        <v>1608</v>
      </c>
    </row>
    <row r="4">
      <c r="A4" s="3" t="inlineStr">
        <is>
          <t>Increase (Decrease) in Stockholders' Equity</t>
        </is>
      </c>
    </row>
    <row r="5">
      <c r="A5" s="4" t="inlineStr">
        <is>
          <t>Net income</t>
        </is>
      </c>
      <c r="B5" s="6" t="n">
        <v>681</v>
      </c>
      <c r="G5" s="6" t="n">
        <v>681</v>
      </c>
    </row>
    <row r="6">
      <c r="A6" s="4" t="inlineStr">
        <is>
          <t>Stock amortization and vesting (in shares)</t>
        </is>
      </c>
      <c r="C6" s="6" t="n">
        <v>1</v>
      </c>
    </row>
    <row r="7">
      <c r="A7" s="4" t="inlineStr">
        <is>
          <t>Stock amortization and vesting</t>
        </is>
      </c>
      <c r="B7" s="6" t="n">
        <v>19</v>
      </c>
      <c r="E7" s="6" t="n">
        <v>19</v>
      </c>
    </row>
    <row r="8">
      <c r="A8" s="4" t="inlineStr">
        <is>
          <t>Purchase of treasury stock (in shares)</t>
        </is>
      </c>
      <c r="D8" s="6" t="n">
        <v>26</v>
      </c>
    </row>
    <row r="9">
      <c r="A9" s="4" t="inlineStr">
        <is>
          <t>Purchase of treasury stock</t>
        </is>
      </c>
      <c r="B9" s="6" t="n">
        <v>-488</v>
      </c>
      <c r="D9" s="7" t="n">
        <v>-488</v>
      </c>
    </row>
    <row r="10">
      <c r="A10" s="4" t="inlineStr">
        <is>
          <t>Cash dividends</t>
        </is>
      </c>
      <c r="B10" s="6" t="n">
        <v>-146</v>
      </c>
      <c r="G10" s="6" t="n">
        <v>-146</v>
      </c>
    </row>
    <row r="11">
      <c r="A11" s="4" t="inlineStr">
        <is>
          <t>Other comprehensive income</t>
        </is>
      </c>
      <c r="B11" s="6" t="n">
        <v>-3</v>
      </c>
      <c r="F11" s="6" t="n">
        <v>-3</v>
      </c>
    </row>
    <row r="12">
      <c r="A12" s="4" t="inlineStr">
        <is>
          <t>Balance (in shares) at Dec. 31, 2019</t>
        </is>
      </c>
      <c r="C12" s="6" t="n">
        <v>477</v>
      </c>
      <c r="D12" s="6" t="n">
        <v>79</v>
      </c>
    </row>
    <row r="13">
      <c r="A13" s="4" t="inlineStr">
        <is>
          <t>Balance at end of period at Dec. 31, 2019</t>
        </is>
      </c>
      <c r="B13" s="6" t="n">
        <v>2151</v>
      </c>
      <c r="C13" s="7" t="n">
        <v>48</v>
      </c>
      <c r="D13" s="7" t="n">
        <v>-1823</v>
      </c>
      <c r="E13" s="6" t="n">
        <v>1782</v>
      </c>
      <c r="F13" s="6" t="n">
        <v>1</v>
      </c>
      <c r="G13" s="6" t="n">
        <v>2143</v>
      </c>
    </row>
    <row r="14">
      <c r="A14" s="3" t="inlineStr">
        <is>
          <t>Increase (Decrease) in Stockholders' Equity</t>
        </is>
      </c>
    </row>
    <row r="15">
      <c r="A15" s="4" t="inlineStr">
        <is>
          <t>Net income</t>
        </is>
      </c>
      <c r="B15" s="6" t="n">
        <v>201</v>
      </c>
      <c r="G15" s="6" t="n">
        <v>201</v>
      </c>
    </row>
    <row r="16">
      <c r="A16" s="4" t="inlineStr">
        <is>
          <t>Stock amortization and vesting (in shares)</t>
        </is>
      </c>
      <c r="C16" s="6" t="n">
        <v>1</v>
      </c>
    </row>
    <row r="17">
      <c r="A17" s="4" t="inlineStr">
        <is>
          <t>Stock amortization and vesting</t>
        </is>
      </c>
      <c r="B17" s="6" t="n">
        <v>22</v>
      </c>
      <c r="E17" s="6" t="n">
        <v>22</v>
      </c>
    </row>
    <row r="18">
      <c r="A18" s="4" t="inlineStr">
        <is>
          <t>Cash dividends</t>
        </is>
      </c>
      <c r="B18" s="6" t="n">
        <v>-159</v>
      </c>
      <c r="G18" s="6" t="n">
        <v>-159</v>
      </c>
    </row>
    <row r="19">
      <c r="A19" s="4" t="inlineStr">
        <is>
          <t>Other comprehensive income</t>
        </is>
      </c>
      <c r="B19" s="6" t="n">
        <v>1</v>
      </c>
      <c r="F19" s="6" t="n">
        <v>1</v>
      </c>
    </row>
    <row r="20">
      <c r="A20" s="4" t="inlineStr">
        <is>
          <t>Balance (in shares) at Dec. 31, 2020</t>
        </is>
      </c>
      <c r="C20" s="6" t="n">
        <v>478</v>
      </c>
      <c r="D20" s="6" t="n">
        <v>79</v>
      </c>
    </row>
    <row r="21">
      <c r="A21" s="4" t="inlineStr">
        <is>
          <t>Balance at end of period at Dec. 31, 2020</t>
        </is>
      </c>
      <c r="B21" s="6" t="n">
        <v>2216</v>
      </c>
      <c r="C21" s="7" t="n">
        <v>48</v>
      </c>
      <c r="D21" s="7" t="n">
        <v>-1823</v>
      </c>
      <c r="E21" s="6" t="n">
        <v>1804</v>
      </c>
      <c r="F21" s="6" t="n">
        <v>2</v>
      </c>
      <c r="G21" s="6" t="n">
        <v>2185</v>
      </c>
    </row>
    <row r="22">
      <c r="A22" s="3" t="inlineStr">
        <is>
          <t>Increase (Decrease) in Stockholders' Equity</t>
        </is>
      </c>
    </row>
    <row r="23">
      <c r="A23" s="4" t="inlineStr">
        <is>
          <t>Net income</t>
        </is>
      </c>
      <c r="B23" s="6" t="n">
        <v>1158</v>
      </c>
    </row>
    <row r="24">
      <c r="A24" s="4" t="inlineStr">
        <is>
          <t>Issuance of common stock for merger (in shares)</t>
        </is>
      </c>
      <c r="C24" s="6" t="n">
        <v>408</v>
      </c>
    </row>
    <row r="25">
      <c r="A25" s="4" t="inlineStr">
        <is>
          <t>Issuance of common stock for merger</t>
        </is>
      </c>
      <c r="B25" s="6" t="n">
        <v>9083</v>
      </c>
      <c r="C25" s="7" t="n">
        <v>41</v>
      </c>
      <c r="E25" s="6" t="n">
        <v>9042</v>
      </c>
    </row>
    <row r="26">
      <c r="A26" s="4" t="inlineStr">
        <is>
          <t>Issuance of replacement awards and options for merger consideration (in shares)</t>
        </is>
      </c>
      <c r="C26" s="6" t="n">
        <v>4</v>
      </c>
    </row>
    <row r="27">
      <c r="A27" s="4" t="inlineStr">
        <is>
          <t>Issuance of replacement awards and options for merger consideration</t>
        </is>
      </c>
      <c r="B27" s="6" t="n">
        <v>37</v>
      </c>
      <c r="E27" s="6" t="n">
        <v>37</v>
      </c>
    </row>
    <row r="28">
      <c r="A28" s="4" t="inlineStr">
        <is>
          <t>Exercise of stock appreciation rights</t>
        </is>
      </c>
      <c r="B28" s="6" t="n">
        <v>2</v>
      </c>
      <c r="E28" s="6" t="n">
        <v>2</v>
      </c>
    </row>
    <row r="29">
      <c r="A29" s="4" t="inlineStr">
        <is>
          <t>Stock amortization and vesting (in shares)</t>
        </is>
      </c>
      <c r="C29" s="6" t="n">
        <v>3</v>
      </c>
    </row>
    <row r="30">
      <c r="A30" s="4" t="inlineStr">
        <is>
          <t>Stock amortization and vesting</t>
        </is>
      </c>
      <c r="B30" s="6" t="n">
        <v>23</v>
      </c>
      <c r="D30" s="7" t="n">
        <v>-3</v>
      </c>
      <c r="E30" s="6" t="n">
        <v>26</v>
      </c>
    </row>
    <row r="31">
      <c r="A31" s="4" t="inlineStr">
        <is>
          <t>Cash dividends</t>
        </is>
      </c>
      <c r="B31" s="6" t="n">
        <v>-779</v>
      </c>
      <c r="G31" s="6" t="n">
        <v>-779</v>
      </c>
    </row>
    <row r="32">
      <c r="A32" s="4" t="inlineStr">
        <is>
          <t>Preferred stock dividends</t>
        </is>
      </c>
      <c r="B32" s="6" t="n">
        <v>-1</v>
      </c>
      <c r="G32" s="6" t="n">
        <v>-1</v>
      </c>
    </row>
    <row r="33">
      <c r="A33" s="4" t="inlineStr">
        <is>
          <t>Other comprehensive income</t>
        </is>
      </c>
      <c r="B33" s="6" t="n">
        <v>-1</v>
      </c>
      <c r="F33" s="6" t="n">
        <v>-1</v>
      </c>
    </row>
    <row r="34">
      <c r="A34" s="4" t="inlineStr">
        <is>
          <t>Balance (in shares) at Dec. 31, 2021</t>
        </is>
      </c>
      <c r="C34" s="6" t="n">
        <v>893</v>
      </c>
      <c r="D34" s="6" t="n">
        <v>79</v>
      </c>
    </row>
    <row r="35">
      <c r="A35" s="4" t="inlineStr">
        <is>
          <t>Balance at end of period at Dec. 31, 2021</t>
        </is>
      </c>
      <c r="B35" s="7" t="n">
        <v>11738</v>
      </c>
      <c r="C35" s="7" t="n">
        <v>89</v>
      </c>
      <c r="D35" s="7" t="n">
        <v>-1826</v>
      </c>
      <c r="E35" s="7" t="n">
        <v>10911</v>
      </c>
      <c r="F35" s="7" t="n">
        <v>1</v>
      </c>
      <c r="G35" s="7" t="n">
        <v>256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estricted Stock Units - Share-based Payment Arrangement, Nonemployee - USD ($) $ / shares in Units, $ in Millions</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at beginning of period (in shares)</t>
        </is>
      </c>
      <c r="B4" s="6" t="n">
        <v>704284</v>
      </c>
      <c r="C4" s="6" t="n">
        <v>574219</v>
      </c>
      <c r="D4" s="6" t="n">
        <v>490415</v>
      </c>
    </row>
    <row r="5">
      <c r="A5" s="4" t="inlineStr">
        <is>
          <t>Granted and fully vested (in shares)</t>
        </is>
      </c>
      <c r="B5" s="6" t="n">
        <v>107710</v>
      </c>
      <c r="C5" s="6" t="n">
        <v>130065</v>
      </c>
      <c r="D5" s="6" t="n">
        <v>83804</v>
      </c>
    </row>
    <row r="6">
      <c r="A6" s="4" t="inlineStr">
        <is>
          <t>Issued (in shares)</t>
        </is>
      </c>
      <c r="B6" s="6" t="n">
        <v>-566096</v>
      </c>
      <c r="C6" s="6" t="n">
        <v>0</v>
      </c>
      <c r="D6" s="6" t="n">
        <v>0</v>
      </c>
    </row>
    <row r="7">
      <c r="A7" s="4" t="inlineStr">
        <is>
          <t>Forfeited (in shares)</t>
        </is>
      </c>
      <c r="B7" s="6" t="n">
        <v>0</v>
      </c>
      <c r="C7" s="6" t="n">
        <v>0</v>
      </c>
      <c r="D7" s="6" t="n">
        <v>0</v>
      </c>
    </row>
    <row r="8">
      <c r="A8" s="4" t="inlineStr">
        <is>
          <t>Outstanding at end of period (in shares)</t>
        </is>
      </c>
      <c r="B8" s="6" t="n">
        <v>245898</v>
      </c>
      <c r="C8" s="6" t="n">
        <v>704284</v>
      </c>
      <c r="D8" s="6" t="n">
        <v>574219</v>
      </c>
    </row>
    <row r="9">
      <c r="A9" s="3" t="inlineStr">
        <is>
          <t>Weighted- Average Grant Date Fair Value per Share</t>
        </is>
      </c>
    </row>
    <row r="10">
      <c r="A10" s="4" t="inlineStr">
        <is>
          <t>Outstanding at beginning of period (in dollars per share)</t>
        </is>
      </c>
      <c r="B10" s="8" t="n">
        <v>17.99</v>
      </c>
      <c r="C10" s="8" t="n">
        <v>18.47</v>
      </c>
      <c r="D10" s="8" t="n">
        <v>17.41</v>
      </c>
    </row>
    <row r="11">
      <c r="A11" s="4" t="inlineStr">
        <is>
          <t>Granted and fully vested (in dollars per share)</t>
        </is>
      </c>
      <c r="B11" s="13" t="n">
        <v>18.51</v>
      </c>
      <c r="C11" s="13" t="n">
        <v>15.88</v>
      </c>
      <c r="D11" s="13" t="n">
        <v>24.7</v>
      </c>
    </row>
    <row r="12">
      <c r="A12" s="4" t="inlineStr">
        <is>
          <t>Issued (in dollars per share)</t>
        </is>
      </c>
      <c r="B12" s="13" t="n">
        <v>17.04</v>
      </c>
      <c r="C12" s="6" t="n">
        <v>0</v>
      </c>
      <c r="D12" s="6" t="n">
        <v>0</v>
      </c>
    </row>
    <row r="13">
      <c r="A13" s="4" t="inlineStr">
        <is>
          <t>Forfeited (in dollars per share)</t>
        </is>
      </c>
      <c r="B13" s="6" t="n">
        <v>0</v>
      </c>
      <c r="C13" s="6" t="n">
        <v>0</v>
      </c>
      <c r="D13" s="6" t="n">
        <v>0</v>
      </c>
    </row>
    <row r="14">
      <c r="A14" s="4" t="inlineStr">
        <is>
          <t>Outstanding at end of period (in dollars per share)</t>
        </is>
      </c>
      <c r="B14" s="8" t="n">
        <v>20.41</v>
      </c>
      <c r="C14" s="8" t="n">
        <v>17.99</v>
      </c>
      <c r="D14" s="8" t="n">
        <v>18.47</v>
      </c>
    </row>
    <row r="15">
      <c r="A15" s="3" t="inlineStr">
        <is>
          <t>Additional disclosures</t>
        </is>
      </c>
    </row>
    <row r="16">
      <c r="A16" s="4" t="inlineStr">
        <is>
          <t>Aggregate intrinsic value</t>
        </is>
      </c>
      <c r="B16" s="7" t="n">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hare Awards Activity (Details) - $ / shares</t>
        </is>
      </c>
      <c r="B1" s="2" t="inlineStr">
        <is>
          <t>12 Months Ended</t>
        </is>
      </c>
    </row>
    <row r="2">
      <c r="B2" s="2" t="inlineStr">
        <is>
          <t>Dec. 31, 2021</t>
        </is>
      </c>
      <c r="C2" s="2" t="inlineStr">
        <is>
          <t>Dec. 31, 2020</t>
        </is>
      </c>
      <c r="D2" s="2" t="inlineStr">
        <is>
          <t>Dec. 31, 2019</t>
        </is>
      </c>
    </row>
    <row r="3">
      <c r="A3" s="4" t="inlineStr">
        <is>
          <t>Employee Performance Share Awards</t>
        </is>
      </c>
    </row>
    <row r="4">
      <c r="A4" s="3" t="inlineStr">
        <is>
          <t>Shares</t>
        </is>
      </c>
    </row>
    <row r="5">
      <c r="A5" s="4" t="inlineStr">
        <is>
          <t>Outstanding at beginning of period (in shares)</t>
        </is>
      </c>
      <c r="B5" s="6" t="n">
        <v>1610124</v>
      </c>
      <c r="C5" s="6" t="n">
        <v>1259287</v>
      </c>
      <c r="D5" s="6" t="n">
        <v>1280021</v>
      </c>
    </row>
    <row r="6">
      <c r="A6" s="4" t="inlineStr">
        <is>
          <t>Granted (in shares)</t>
        </is>
      </c>
      <c r="B6" s="6" t="n">
        <v>769594</v>
      </c>
      <c r="C6" s="6" t="n">
        <v>722500</v>
      </c>
      <c r="D6" s="6" t="n">
        <v>526730</v>
      </c>
    </row>
    <row r="7">
      <c r="A7" s="4" t="inlineStr">
        <is>
          <t>Issued and fully vested (in shares)</t>
        </is>
      </c>
      <c r="B7" s="6" t="n">
        <v>-481784</v>
      </c>
      <c r="C7" s="6" t="n">
        <v>-334640</v>
      </c>
      <c r="D7" s="6" t="n">
        <v>-388370</v>
      </c>
    </row>
    <row r="8">
      <c r="A8" s="4" t="inlineStr">
        <is>
          <t>Forfeited (in shares)</t>
        </is>
      </c>
      <c r="B8" s="6" t="n">
        <v>-39830</v>
      </c>
      <c r="C8" s="6" t="n">
        <v>-37023</v>
      </c>
      <c r="D8" s="6" t="n">
        <v>-159094</v>
      </c>
    </row>
    <row r="9">
      <c r="A9" s="4" t="inlineStr">
        <is>
          <t>Outstanding at end of period (in shares)</t>
        </is>
      </c>
      <c r="B9" s="6" t="n">
        <v>1858104</v>
      </c>
      <c r="C9" s="6" t="n">
        <v>1610124</v>
      </c>
      <c r="D9" s="6" t="n">
        <v>1259287</v>
      </c>
    </row>
    <row r="10">
      <c r="A10" s="3" t="inlineStr">
        <is>
          <t>Weighted- Average Grant Date Fair Value per Share</t>
        </is>
      </c>
    </row>
    <row r="11">
      <c r="A11" s="4" t="inlineStr">
        <is>
          <t>Outstanding at beginning of period (in dollars per share)</t>
        </is>
      </c>
      <c r="B11" s="8" t="n">
        <v>20.31</v>
      </c>
      <c r="C11" s="8" t="n">
        <v>23.64</v>
      </c>
      <c r="D11" s="8" t="n">
        <v>22.22</v>
      </c>
    </row>
    <row r="12">
      <c r="A12" s="4" t="inlineStr">
        <is>
          <t>Granted (in dollars per share)</t>
        </is>
      </c>
      <c r="B12" s="13" t="n">
        <v>18.76</v>
      </c>
      <c r="C12" s="13" t="n">
        <v>15.6</v>
      </c>
      <c r="D12" s="13" t="n">
        <v>24.95</v>
      </c>
    </row>
    <row r="13">
      <c r="A13" s="4" t="inlineStr">
        <is>
          <t>Issued and fully vested (in dollars per share)</t>
        </is>
      </c>
      <c r="B13" s="13" t="n">
        <v>23.25</v>
      </c>
      <c r="C13" s="13" t="n">
        <v>22.6</v>
      </c>
      <c r="D13" s="13" t="n">
        <v>20.49</v>
      </c>
    </row>
    <row r="14">
      <c r="A14" s="4" t="inlineStr">
        <is>
          <t>Forfeited (in dollars per share)</t>
        </is>
      </c>
      <c r="B14" s="13" t="n">
        <v>18.94</v>
      </c>
      <c r="C14" s="13" t="n">
        <v>20.38</v>
      </c>
      <c r="D14" s="13" t="n">
        <v>24.29</v>
      </c>
    </row>
    <row r="15">
      <c r="A15" s="4" t="inlineStr">
        <is>
          <t>Outstanding at end of period (in dollars per share)</t>
        </is>
      </c>
      <c r="B15" s="8" t="n">
        <v>18.93</v>
      </c>
      <c r="C15" s="8" t="n">
        <v>20.31</v>
      </c>
      <c r="D15" s="8" t="n">
        <v>23.64</v>
      </c>
    </row>
    <row r="16">
      <c r="A16" s="4" t="inlineStr">
        <is>
          <t>Hybrid Performance Shares</t>
        </is>
      </c>
    </row>
    <row r="17">
      <c r="A17" s="3" t="inlineStr">
        <is>
          <t>Shares</t>
        </is>
      </c>
    </row>
    <row r="18">
      <c r="A18" s="4" t="inlineStr">
        <is>
          <t>Outstanding at beginning of period (in shares)</t>
        </is>
      </c>
      <c r="B18" s="6" t="n">
        <v>903551</v>
      </c>
      <c r="C18" s="6" t="n">
        <v>692788</v>
      </c>
      <c r="D18" s="6" t="n">
        <v>662388</v>
      </c>
    </row>
    <row r="19">
      <c r="A19" s="4" t="inlineStr">
        <is>
          <t>Granted (in shares)</t>
        </is>
      </c>
      <c r="B19" s="6" t="n">
        <v>423171</v>
      </c>
      <c r="C19" s="6" t="n">
        <v>506412</v>
      </c>
      <c r="D19" s="6" t="n">
        <v>315029</v>
      </c>
    </row>
    <row r="20">
      <c r="A20" s="4" t="inlineStr">
        <is>
          <t>Issued and fully vested (in shares)</t>
        </is>
      </c>
      <c r="B20" s="6" t="n">
        <v>-1326722</v>
      </c>
      <c r="C20" s="6" t="n">
        <v>-295649</v>
      </c>
      <c r="D20" s="6" t="n">
        <v>-284629</v>
      </c>
    </row>
    <row r="21">
      <c r="A21" s="4" t="inlineStr">
        <is>
          <t>Forfeited (in shares)</t>
        </is>
      </c>
      <c r="B21" s="6" t="n">
        <v>0</v>
      </c>
      <c r="C21" s="6" t="n">
        <v>0</v>
      </c>
      <c r="D21" s="6" t="n">
        <v>0</v>
      </c>
    </row>
    <row r="22">
      <c r="A22" s="4" t="inlineStr">
        <is>
          <t>Outstanding at end of period (in shares)</t>
        </is>
      </c>
      <c r="B22" s="6" t="n">
        <v>0</v>
      </c>
      <c r="C22" s="6" t="n">
        <v>903551</v>
      </c>
      <c r="D22" s="6" t="n">
        <v>692788</v>
      </c>
    </row>
    <row r="23">
      <c r="A23" s="3" t="inlineStr">
        <is>
          <t>Weighted- Average Grant Date Fair Value per Share</t>
        </is>
      </c>
    </row>
    <row r="24">
      <c r="A24" s="4" t="inlineStr">
        <is>
          <t>Outstanding at beginning of period (in dollars per share)</t>
        </is>
      </c>
      <c r="B24" s="8" t="n">
        <v>19.41</v>
      </c>
      <c r="C24" s="8" t="n">
        <v>23.9</v>
      </c>
      <c r="D24" s="8" t="n">
        <v>22.48</v>
      </c>
    </row>
    <row r="25">
      <c r="A25" s="4" t="inlineStr">
        <is>
          <t>Granted (in dollars per share)</t>
        </is>
      </c>
      <c r="B25" s="13" t="n">
        <v>18.58</v>
      </c>
      <c r="C25" s="13" t="n">
        <v>15.6</v>
      </c>
      <c r="D25" s="13" t="n">
        <v>24.95</v>
      </c>
    </row>
    <row r="26">
      <c r="A26" s="4" t="inlineStr">
        <is>
          <t>Issued and fully vested (in dollars per share)</t>
        </is>
      </c>
      <c r="B26" s="13" t="n">
        <v>19.14</v>
      </c>
      <c r="C26" s="13" t="n">
        <v>23.4</v>
      </c>
      <c r="D26" s="13" t="n">
        <v>21.78</v>
      </c>
    </row>
    <row r="27">
      <c r="A27" s="4" t="inlineStr">
        <is>
          <t>Forfeited (in dollars per share)</t>
        </is>
      </c>
      <c r="B27" s="6" t="n">
        <v>0</v>
      </c>
      <c r="C27" s="6" t="n">
        <v>0</v>
      </c>
      <c r="D27" s="6" t="n">
        <v>0</v>
      </c>
    </row>
    <row r="28">
      <c r="A28" s="4" t="inlineStr">
        <is>
          <t>Outstanding at end of period (in dollars per share)</t>
        </is>
      </c>
      <c r="B28" s="7" t="n">
        <v>0</v>
      </c>
      <c r="C28" s="8" t="n">
        <v>19.41</v>
      </c>
      <c r="D28" s="8" t="n">
        <v>23.9</v>
      </c>
    </row>
    <row r="29">
      <c r="A29" s="4" t="inlineStr">
        <is>
          <t>TSR Performance Share Awards</t>
        </is>
      </c>
    </row>
    <row r="30">
      <c r="A30" s="3" t="inlineStr">
        <is>
          <t>Shares</t>
        </is>
      </c>
    </row>
    <row r="31">
      <c r="A31" s="4" t="inlineStr">
        <is>
          <t>Outstanding at beginning of period (in shares)</t>
        </is>
      </c>
      <c r="B31" s="6" t="n">
        <v>1398853</v>
      </c>
      <c r="C31" s="6" t="n">
        <v>1428634</v>
      </c>
      <c r="D31" s="6" t="n">
        <v>1299868</v>
      </c>
    </row>
    <row r="32">
      <c r="A32" s="4" t="inlineStr">
        <is>
          <t>Granted (in shares)</t>
        </is>
      </c>
      <c r="B32" s="6" t="n">
        <v>723224</v>
      </c>
      <c r="C32" s="6" t="n">
        <v>862180</v>
      </c>
      <c r="D32" s="6" t="n">
        <v>536673</v>
      </c>
    </row>
    <row r="33">
      <c r="A33" s="4" t="inlineStr">
        <is>
          <t>Issued and fully vested (in shares)</t>
        </is>
      </c>
      <c r="B33" s="6" t="n">
        <v>-2122077</v>
      </c>
      <c r="C33" s="6" t="n">
        <v>-891961</v>
      </c>
      <c r="D33" s="6" t="n">
        <v>-407907</v>
      </c>
    </row>
    <row r="34">
      <c r="A34" s="4" t="inlineStr">
        <is>
          <t>Forfeited (in shares)</t>
        </is>
      </c>
      <c r="B34" s="6" t="n">
        <v>0</v>
      </c>
      <c r="C34" s="6" t="n">
        <v>0</v>
      </c>
      <c r="D34" s="6" t="n">
        <v>0</v>
      </c>
    </row>
    <row r="35">
      <c r="A35" s="4" t="inlineStr">
        <is>
          <t>Outstanding at end of period (in shares)</t>
        </is>
      </c>
      <c r="B35" s="6" t="n">
        <v>0</v>
      </c>
      <c r="C35" s="6" t="n">
        <v>1398853</v>
      </c>
      <c r="D35" s="6" t="n">
        <v>1428634</v>
      </c>
    </row>
    <row r="36">
      <c r="A36" s="3" t="inlineStr">
        <is>
          <t>Weighted- Average Grant Date Fair Value per Share</t>
        </is>
      </c>
    </row>
    <row r="37">
      <c r="A37" s="4" t="inlineStr">
        <is>
          <t>Outstanding at beginning of period (in dollars per share)</t>
        </is>
      </c>
      <c r="B37" s="8" t="n">
        <v>16.41</v>
      </c>
      <c r="C37" s="8" t="n">
        <v>20.17</v>
      </c>
      <c r="D37" s="8" t="n">
        <v>19.47</v>
      </c>
    </row>
    <row r="38">
      <c r="A38" s="4" t="inlineStr">
        <is>
          <t>Granted (in dollars per share)</t>
        </is>
      </c>
      <c r="B38" s="13" t="n">
        <v>16.07</v>
      </c>
      <c r="C38" s="13" t="n">
        <v>13.79</v>
      </c>
      <c r="D38" s="13" t="n">
        <v>20.63</v>
      </c>
    </row>
    <row r="39">
      <c r="A39" s="4" t="inlineStr">
        <is>
          <t>Issued and fully vested (in dollars per share)</t>
        </is>
      </c>
      <c r="B39" s="13" t="n">
        <v>16.3</v>
      </c>
      <c r="C39" s="13" t="n">
        <v>19.89</v>
      </c>
      <c r="D39" s="13" t="n">
        <v>18.57</v>
      </c>
    </row>
    <row r="40">
      <c r="A40" s="4" t="inlineStr">
        <is>
          <t>Forfeited (in dollars per share)</t>
        </is>
      </c>
      <c r="B40" s="6" t="n">
        <v>0</v>
      </c>
      <c r="C40" s="6" t="n">
        <v>0</v>
      </c>
      <c r="D40" s="6" t="n">
        <v>0</v>
      </c>
    </row>
    <row r="41">
      <c r="A41" s="4" t="inlineStr">
        <is>
          <t>Outstanding at end of period (in dollars per share)</t>
        </is>
      </c>
      <c r="B41" s="7" t="n">
        <v>0</v>
      </c>
      <c r="C41" s="8" t="n">
        <v>16.41</v>
      </c>
      <c r="D41" s="8" t="n">
        <v>20.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flects Certain Balance Sheet Information (Details) - TSR Performance Share Awards - Liability - USD ($) $ in Millions</t>
        </is>
      </c>
      <c r="B1" s="2" t="inlineStr">
        <is>
          <t>Dec. 31, 2021</t>
        </is>
      </c>
      <c r="C1" s="2" t="inlineStr">
        <is>
          <t>Dec. 31, 2020</t>
        </is>
      </c>
    </row>
    <row r="2">
      <c r="A2" s="3" t="inlineStr">
        <is>
          <t>Share-based Compensation Arrangement by Share-based Payment Award [Line Items]</t>
        </is>
      </c>
    </row>
    <row r="3">
      <c r="A3" s="4" t="inlineStr">
        <is>
          <t>Other current liabilities</t>
        </is>
      </c>
      <c r="B3" s="7" t="n">
        <v>0</v>
      </c>
      <c r="C3" s="7" t="n">
        <v>0</v>
      </c>
    </row>
    <row r="4">
      <c r="A4" s="4" t="inlineStr">
        <is>
          <t>Other non-current liabilities</t>
        </is>
      </c>
      <c r="B4" s="7" t="n">
        <v>0</v>
      </c>
      <c r="C4" s="7"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 Payments Related to the Vesting (Details) - USD ($) $ in Millions</t>
        </is>
      </c>
      <c r="B1" s="2" t="inlineStr">
        <is>
          <t>12 Months Ended</t>
        </is>
      </c>
    </row>
    <row r="2">
      <c r="B2" s="2" t="inlineStr">
        <is>
          <t>Dec. 31, 2021</t>
        </is>
      </c>
      <c r="C2" s="2" t="inlineStr">
        <is>
          <t>Dec. 31, 2020</t>
        </is>
      </c>
      <c r="D2" s="2" t="inlineStr">
        <is>
          <t>Dec. 31, 2019</t>
        </is>
      </c>
    </row>
    <row r="3">
      <c r="A3" s="4" t="inlineStr">
        <is>
          <t>TSR Performance Share Awards</t>
        </is>
      </c>
    </row>
    <row r="4">
      <c r="A4" s="3" t="inlineStr">
        <is>
          <t>Share-based Compensation Arrangement by Share-based Payment Award [Line Items]</t>
        </is>
      </c>
    </row>
    <row r="5">
      <c r="A5" s="4" t="inlineStr">
        <is>
          <t>Cash payments for share-based compensation</t>
        </is>
      </c>
      <c r="B5" s="7" t="n">
        <v>0</v>
      </c>
      <c r="C5" s="7" t="n">
        <v>14</v>
      </c>
      <c r="D5" s="7" t="n">
        <v>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Determine Grant Date Fair Value of Equity and Liability Component (Details) - TSR Performance Share Awards - $ / shares</t>
        </is>
      </c>
      <c r="B1" s="2" t="inlineStr">
        <is>
          <t>12 Months Ended</t>
        </is>
      </c>
    </row>
    <row r="2">
      <c r="B2" s="2" t="inlineStr">
        <is>
          <t>Dec. 31, 2021</t>
        </is>
      </c>
      <c r="C2" s="2" t="inlineStr">
        <is>
          <t>Dec. 31, 2020</t>
        </is>
      </c>
      <c r="D2" s="2" t="inlineStr">
        <is>
          <t>Dec. 31, 2019</t>
        </is>
      </c>
    </row>
    <row r="3">
      <c r="A3" s="4" t="inlineStr">
        <is>
          <t>Stockholders' Equity</t>
        </is>
      </c>
    </row>
    <row r="4">
      <c r="A4" s="3" t="inlineStr">
        <is>
          <t>Share-based Compensation Arrangement by Share-based Payment Award [Line Items]</t>
        </is>
      </c>
    </row>
    <row r="5">
      <c r="A5" s="4" t="inlineStr">
        <is>
          <t>Fair value per performance share award granted during the period</t>
        </is>
      </c>
      <c r="B5" s="8" t="n">
        <v>16.07</v>
      </c>
      <c r="C5" s="8" t="n">
        <v>13.79</v>
      </c>
      <c r="D5" s="8" t="n">
        <v>20.63</v>
      </c>
    </row>
    <row r="6">
      <c r="A6" s="4" t="inlineStr">
        <is>
          <t>Stock price volatility</t>
        </is>
      </c>
      <c r="B6" s="4" t="inlineStr">
        <is>
          <t>39.80%</t>
        </is>
      </c>
      <c r="C6" s="4" t="inlineStr">
        <is>
          <t>29.50%</t>
        </is>
      </c>
      <c r="D6" s="4" t="inlineStr">
        <is>
          <t>31.30%</t>
        </is>
      </c>
    </row>
    <row r="7">
      <c r="A7" s="4" t="inlineStr">
        <is>
          <t>Risk free rate of return</t>
        </is>
      </c>
      <c r="B7" s="4" t="inlineStr">
        <is>
          <t>0.20%</t>
        </is>
      </c>
      <c r="C7" s="4" t="inlineStr">
        <is>
          <t>1.40%</t>
        </is>
      </c>
      <c r="D7" s="4" t="inlineStr">
        <is>
          <t>2.50%</t>
        </is>
      </c>
    </row>
    <row r="8">
      <c r="A8" s="4" t="inlineStr">
        <is>
          <t>Liability</t>
        </is>
      </c>
    </row>
    <row r="9">
      <c r="A9" s="3" t="inlineStr">
        <is>
          <t>Share-based Compensation Arrangement by Share-based Payment Award [Line Items]</t>
        </is>
      </c>
    </row>
    <row r="10">
      <c r="A10" s="4" t="inlineStr">
        <is>
          <t>Stock price volatility, minimum rate</t>
        </is>
      </c>
      <c r="B10" s="4" t="inlineStr">
        <is>
          <t>0.00%</t>
        </is>
      </c>
      <c r="C10" s="4" t="inlineStr">
        <is>
          <t>42.40%</t>
        </is>
      </c>
      <c r="D10" s="4" t="inlineStr">
        <is>
          <t>29.80%</t>
        </is>
      </c>
    </row>
    <row r="11">
      <c r="A11" s="4" t="inlineStr">
        <is>
          <t>Stock price volatility, maximum rate</t>
        </is>
      </c>
      <c r="C11" s="4" t="inlineStr">
        <is>
          <t>52.40%</t>
        </is>
      </c>
      <c r="D11" s="4" t="inlineStr">
        <is>
          <t>30.40%</t>
        </is>
      </c>
    </row>
    <row r="12">
      <c r="A12" s="4" t="inlineStr">
        <is>
          <t>Risk free rate of return</t>
        </is>
      </c>
      <c r="B12" s="4" t="inlineStr">
        <is>
          <t>0.00%</t>
        </is>
      </c>
      <c r="C12" s="4" t="inlineStr">
        <is>
          <t>10.00%</t>
        </is>
      </c>
    </row>
    <row r="13">
      <c r="A13" s="4" t="inlineStr">
        <is>
          <t>Risk free rate of return, minimum rate</t>
        </is>
      </c>
      <c r="D13" s="4" t="inlineStr">
        <is>
          <t>1.60%</t>
        </is>
      </c>
    </row>
    <row r="14">
      <c r="A14" s="4" t="inlineStr">
        <is>
          <t>Minimum | Liability</t>
        </is>
      </c>
    </row>
    <row r="15">
      <c r="A15" s="3" t="inlineStr">
        <is>
          <t>Share-based Compensation Arrangement by Share-based Payment Award [Line Items]</t>
        </is>
      </c>
    </row>
    <row r="16">
      <c r="A16" s="4" t="inlineStr">
        <is>
          <t>Fair value per performance share award granted during the period</t>
        </is>
      </c>
      <c r="B16" s="7" t="n">
        <v>0</v>
      </c>
      <c r="C16" s="8" t="n">
        <v>10.37</v>
      </c>
      <c r="D16" s="8" t="n">
        <v>6.18</v>
      </c>
    </row>
    <row r="17">
      <c r="A17" s="4" t="inlineStr">
        <is>
          <t>Maximum | Liability</t>
        </is>
      </c>
    </row>
    <row r="18">
      <c r="A18" s="3" t="inlineStr">
        <is>
          <t>Share-based Compensation Arrangement by Share-based Payment Award [Line Items]</t>
        </is>
      </c>
    </row>
    <row r="19">
      <c r="A19" s="4" t="inlineStr">
        <is>
          <t>Fair value per performance share award granted during the period</t>
        </is>
      </c>
      <c r="C19" s="8" t="n">
        <v>10.81</v>
      </c>
      <c r="D19" s="8" t="n">
        <v>1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Summary of Stock Option Awards (Details) - USD ($) $ / shares in Units, $ in Millions</t>
        </is>
      </c>
      <c r="B1" s="2" t="inlineStr">
        <is>
          <t>Oct. 01, 2021</t>
        </is>
      </c>
      <c r="C1" s="2" t="inlineStr">
        <is>
          <t>Dec. 31, 2021</t>
        </is>
      </c>
      <c r="D1" s="2" t="inlineStr">
        <is>
          <t>Dec. 31, 2020</t>
        </is>
      </c>
      <c r="E1" s="2" t="inlineStr">
        <is>
          <t>Dec. 31, 2019</t>
        </is>
      </c>
    </row>
    <row r="2">
      <c r="A2" s="3" t="inlineStr">
        <is>
          <t>Shares</t>
        </is>
      </c>
    </row>
    <row r="3">
      <c r="A3" s="4" t="inlineStr">
        <is>
          <t>Outstanding at beginning of period (in shares)</t>
        </is>
      </c>
      <c r="C3" s="6" t="n">
        <v>0</v>
      </c>
      <c r="D3" s="6" t="n">
        <v>0</v>
      </c>
      <c r="E3" s="6" t="n">
        <v>0</v>
      </c>
    </row>
    <row r="4">
      <c r="A4" s="4" t="inlineStr">
        <is>
          <t>Granted (in shares)</t>
        </is>
      </c>
      <c r="B4" s="6" t="n">
        <v>1577554</v>
      </c>
      <c r="C4" s="6" t="n">
        <v>1577554</v>
      </c>
      <c r="D4" s="6" t="n">
        <v>0</v>
      </c>
      <c r="E4" s="6" t="n">
        <v>0</v>
      </c>
    </row>
    <row r="5">
      <c r="A5" s="4" t="inlineStr">
        <is>
          <t>Exercised (in shares)</t>
        </is>
      </c>
      <c r="C5" s="6" t="n">
        <v>-222202</v>
      </c>
      <c r="D5" s="6" t="n">
        <v>0</v>
      </c>
      <c r="E5" s="6" t="n">
        <v>0</v>
      </c>
    </row>
    <row r="6">
      <c r="A6" s="4" t="inlineStr">
        <is>
          <t>Forfeited or expired (in shares)</t>
        </is>
      </c>
      <c r="C6" s="6" t="n">
        <v>0</v>
      </c>
      <c r="D6" s="6" t="n">
        <v>0</v>
      </c>
      <c r="E6" s="6" t="n">
        <v>0</v>
      </c>
    </row>
    <row r="7">
      <c r="A7" s="4" t="inlineStr">
        <is>
          <t>Outstanding at end of period ( in shares)</t>
        </is>
      </c>
      <c r="C7" s="6" t="n">
        <v>1355352</v>
      </c>
      <c r="D7" s="6" t="n">
        <v>0</v>
      </c>
      <c r="E7" s="6" t="n">
        <v>0</v>
      </c>
    </row>
    <row r="8">
      <c r="A8" s="3" t="inlineStr">
        <is>
          <t>Weighted- Average Strike Price</t>
        </is>
      </c>
    </row>
    <row r="9">
      <c r="A9" s="4" t="inlineStr">
        <is>
          <t>Options outstanding at beginning of period (in dollars per shares)</t>
        </is>
      </c>
      <c r="C9" s="7" t="n">
        <v>0</v>
      </c>
      <c r="D9" s="7" t="n">
        <v>0</v>
      </c>
      <c r="E9" s="7" t="n">
        <v>0</v>
      </c>
    </row>
    <row r="10">
      <c r="A10" s="4" t="inlineStr">
        <is>
          <t>Options granted (in dollars per shares)</t>
        </is>
      </c>
      <c r="C10" s="13" t="n">
        <v>16.19</v>
      </c>
      <c r="D10" s="6" t="n">
        <v>0</v>
      </c>
      <c r="E10" s="6" t="n">
        <v>0</v>
      </c>
    </row>
    <row r="11">
      <c r="A11" s="4" t="inlineStr">
        <is>
          <t>Options exercised (in dollars per share)</t>
        </is>
      </c>
      <c r="C11" s="13" t="n">
        <v>9.15</v>
      </c>
      <c r="D11" s="6" t="n">
        <v>0</v>
      </c>
      <c r="E11" s="6" t="n">
        <v>0</v>
      </c>
    </row>
    <row r="12">
      <c r="A12" s="4" t="inlineStr">
        <is>
          <t>Options forfeited or expired (in dollars per shares)</t>
        </is>
      </c>
      <c r="C12" s="6" t="n">
        <v>0</v>
      </c>
      <c r="D12" s="6" t="n">
        <v>0</v>
      </c>
      <c r="E12" s="6" t="n">
        <v>0</v>
      </c>
    </row>
    <row r="13">
      <c r="A13" s="4" t="inlineStr">
        <is>
          <t>Options outstanding at end of period (in dollars per shares)</t>
        </is>
      </c>
      <c r="C13" s="8" t="n">
        <v>17.35</v>
      </c>
      <c r="D13" s="7" t="n">
        <v>0</v>
      </c>
      <c r="E13" s="7" t="n">
        <v>0</v>
      </c>
    </row>
    <row r="14">
      <c r="A14" s="3" t="inlineStr">
        <is>
          <t>Share-based Compensation Arrangement by Share-based Payment Award, Options, Additional Disclosures [Abstract]</t>
        </is>
      </c>
    </row>
    <row r="15">
      <c r="A15" s="4" t="inlineStr">
        <is>
          <t>Options exercisable, Number of options (in shares)</t>
        </is>
      </c>
      <c r="C15" s="6" t="n">
        <v>1355352</v>
      </c>
      <c r="D15" s="6" t="n">
        <v>0</v>
      </c>
      <c r="E15" s="6" t="n">
        <v>0</v>
      </c>
    </row>
    <row r="16">
      <c r="A16" s="4" t="inlineStr">
        <is>
          <t>Options exercisable, Weighted average exercise price per share (in $ per share)</t>
        </is>
      </c>
      <c r="C16" s="8" t="n">
        <v>17.35</v>
      </c>
      <c r="D16" s="7" t="n">
        <v>0</v>
      </c>
      <c r="E16" s="7" t="n">
        <v>0</v>
      </c>
    </row>
    <row r="17">
      <c r="A17" s="4" t="inlineStr">
        <is>
          <t>Aggregate intrinsic value</t>
        </is>
      </c>
      <c r="C17" s="7" t="n">
        <v>6</v>
      </c>
    </row>
    <row r="18">
      <c r="A18" s="4" t="inlineStr">
        <is>
          <t>Exercisable, intrinsic value</t>
        </is>
      </c>
      <c r="C18" s="7" t="n">
        <v>6</v>
      </c>
    </row>
    <row r="19">
      <c r="A19" s="4" t="inlineStr">
        <is>
          <t>Weighted-average remaining contractual term of non-vested shares</t>
        </is>
      </c>
      <c r="C19" s="4" t="inlineStr">
        <is>
          <t>3 years 6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Basic and Dilute 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Income (Numerator)</t>
        </is>
      </c>
    </row>
    <row r="4">
      <c r="A4" s="4" t="inlineStr">
        <is>
          <t>Net income</t>
        </is>
      </c>
      <c r="B4" s="7" t="n">
        <v>1158</v>
      </c>
      <c r="C4" s="7" t="n">
        <v>201</v>
      </c>
      <c r="D4" s="7" t="n">
        <v>681</v>
      </c>
    </row>
    <row r="5">
      <c r="A5" s="4" t="inlineStr">
        <is>
          <t>Less: dividends attributable to participating securities</t>
        </is>
      </c>
      <c r="B5" s="6" t="n">
        <v>-2</v>
      </c>
      <c r="C5" s="6" t="n">
        <v>0</v>
      </c>
      <c r="D5" s="6" t="n">
        <v>0</v>
      </c>
    </row>
    <row r="6">
      <c r="A6" s="4" t="inlineStr">
        <is>
          <t>Less: Cimarex redeemable preferred stock dividends</t>
        </is>
      </c>
      <c r="B6" s="6" t="n">
        <v>-1</v>
      </c>
      <c r="C6" s="6" t="n">
        <v>0</v>
      </c>
      <c r="D6" s="6" t="n">
        <v>0</v>
      </c>
    </row>
    <row r="7">
      <c r="A7" s="4" t="inlineStr">
        <is>
          <t>Net income available to common stockholders</t>
        </is>
      </c>
      <c r="B7" s="7" t="n">
        <v>1155</v>
      </c>
      <c r="C7" s="7" t="n">
        <v>201</v>
      </c>
      <c r="D7" s="7" t="n">
        <v>681</v>
      </c>
    </row>
    <row r="8">
      <c r="A8" s="3" t="inlineStr">
        <is>
          <t>Shares (Denominator)</t>
        </is>
      </c>
    </row>
    <row r="9">
      <c r="A9" s="4" t="inlineStr">
        <is>
          <t>Weighted-average shares - basic (in shares)</t>
        </is>
      </c>
      <c r="B9" s="6" t="n">
        <v>503000000</v>
      </c>
      <c r="C9" s="6" t="n">
        <v>399000000</v>
      </c>
      <c r="D9" s="6" t="n">
        <v>416000000</v>
      </c>
    </row>
    <row r="10">
      <c r="A10" s="4" t="inlineStr">
        <is>
          <t>Dilution effect of stock awards at end of period (in shares)</t>
        </is>
      </c>
      <c r="B10" s="6" t="n">
        <v>1000000</v>
      </c>
      <c r="C10" s="6" t="n">
        <v>2000000</v>
      </c>
      <c r="D10" s="6" t="n">
        <v>2000000</v>
      </c>
    </row>
    <row r="11">
      <c r="A11" s="4" t="inlineStr">
        <is>
          <t>Weighted-average shares - diluted (in shares)</t>
        </is>
      </c>
      <c r="B11" s="6" t="n">
        <v>504000000</v>
      </c>
      <c r="C11" s="6" t="n">
        <v>401000000</v>
      </c>
      <c r="D11" s="6" t="n">
        <v>418000000</v>
      </c>
    </row>
    <row r="12">
      <c r="A12" s="3" t="inlineStr">
        <is>
          <t>Earnings per share:</t>
        </is>
      </c>
    </row>
    <row r="13">
      <c r="A13" s="4" t="inlineStr">
        <is>
          <t>Basic (in dollars per share)</t>
        </is>
      </c>
      <c r="B13" s="8" t="n">
        <v>2.3</v>
      </c>
      <c r="C13" s="8" t="n">
        <v>0.5</v>
      </c>
      <c r="D13" s="8" t="n">
        <v>1.64</v>
      </c>
    </row>
    <row r="14">
      <c r="A14" s="4" t="inlineStr">
        <is>
          <t>Diluted (in dollars per share)</t>
        </is>
      </c>
      <c r="B14" s="8" t="n">
        <v>2.29</v>
      </c>
      <c r="C14" s="8" t="n">
        <v>0.5</v>
      </c>
      <c r="D14" s="8" t="n">
        <v>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Weighted-Average Shares Excluded from Diluted EPS Due to Anti-Dilutive Effect (Details) - shares shares in Thousands</t>
        </is>
      </c>
      <c r="B1" s="2" t="inlineStr">
        <is>
          <t>12 Months Ended</t>
        </is>
      </c>
    </row>
    <row r="2">
      <c r="B2" s="2" t="inlineStr">
        <is>
          <t>Dec. 31, 2021</t>
        </is>
      </c>
      <c r="C2" s="2" t="inlineStr">
        <is>
          <t>Dec. 31, 2020</t>
        </is>
      </c>
      <c r="D2" s="2" t="inlineStr">
        <is>
          <t>Dec. 31, 2019</t>
        </is>
      </c>
    </row>
    <row r="3">
      <c r="A3" s="4" t="inlineStr">
        <is>
          <t>Treasury Stock Method</t>
        </is>
      </c>
    </row>
    <row r="4">
      <c r="A4" s="3" t="inlineStr">
        <is>
          <t>Antidilutive Securities Excluded from Computation of Earnings Per Share [Line Items]</t>
        </is>
      </c>
    </row>
    <row r="5">
      <c r="A5" s="4" t="inlineStr">
        <is>
          <t>Anti-dilutive securities (in shares)</t>
        </is>
      </c>
      <c r="B5" s="6" t="n">
        <v>1000</v>
      </c>
      <c r="C5" s="6" t="n">
        <v>0</v>
      </c>
      <c r="D5" s="6" t="n">
        <v>1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3 Months Ended</t>
        </is>
      </c>
    </row>
    <row r="2">
      <c r="B2" s="2" t="inlineStr">
        <is>
          <t>Dec. 31, 2021USD ($)</t>
        </is>
      </c>
    </row>
    <row r="3">
      <c r="A3" s="3" t="inlineStr">
        <is>
          <t>Related Party Transactions [Abstract]</t>
        </is>
      </c>
    </row>
    <row r="4">
      <c r="A4" s="4" t="inlineStr">
        <is>
          <t>Related party transaction</t>
        </is>
      </c>
      <c r="B4" s="7"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Restructuring Costs - Narrative (Details) $ in Millions</t>
        </is>
      </c>
      <c r="B1" s="2" t="inlineStr">
        <is>
          <t>12 Months Ended</t>
        </is>
      </c>
    </row>
    <row r="2">
      <c r="B2" s="2" t="inlineStr">
        <is>
          <t>Dec. 31, 2021USD ($)</t>
        </is>
      </c>
    </row>
    <row r="3">
      <c r="A3" s="3" t="inlineStr">
        <is>
          <t>Restructuring and Related Activities [Abstract]</t>
        </is>
      </c>
    </row>
    <row r="4">
      <c r="A4" s="4" t="inlineStr">
        <is>
          <t>Additions related to merger integration</t>
        </is>
      </c>
      <c r="B4" s="7" t="n">
        <v>44</v>
      </c>
    </row>
    <row r="5">
      <c r="A5" s="3" t="inlineStr">
        <is>
          <t>Restructuring Cost and Reserve [Line Items]</t>
        </is>
      </c>
    </row>
    <row r="6">
      <c r="A6" s="4" t="inlineStr">
        <is>
          <t>Additions related to merger integration</t>
        </is>
      </c>
      <c r="B6" s="6" t="n">
        <v>44</v>
      </c>
    </row>
    <row r="7">
      <c r="A7" s="4" t="inlineStr">
        <is>
          <t>Employee Severance</t>
        </is>
      </c>
    </row>
    <row r="8">
      <c r="A8" s="3" t="inlineStr">
        <is>
          <t>Restructuring and Related Activities [Abstract]</t>
        </is>
      </c>
    </row>
    <row r="9">
      <c r="A9" s="4" t="inlineStr">
        <is>
          <t>Additions related to merger integration</t>
        </is>
      </c>
      <c r="B9" s="6" t="n">
        <v>44</v>
      </c>
    </row>
    <row r="10">
      <c r="A10" s="3" t="inlineStr">
        <is>
          <t>Restructuring Cost and Reserve [Line Items]</t>
        </is>
      </c>
    </row>
    <row r="11">
      <c r="A11" s="4" t="inlineStr">
        <is>
          <t>Additions related to merger integration</t>
        </is>
      </c>
      <c r="B11" s="7" t="n">
        <v>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4:34Z</dcterms:created>
  <dcterms:modified xmlns:dcterms="http://purl.org/dc/terms/" xmlns:xsi="http://www.w3.org/2001/XMLSchema-instance" xsi:type="dcterms:W3CDTF">2022-03-01T21:44:34Z</dcterms:modified>
</cp:coreProperties>
</file>